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Investment Securities" sheetId="11" state="visible" r:id="rId11"/>
    <sheet xmlns:r="http://schemas.openxmlformats.org/officeDocument/2006/relationships" name="Allowance for Loan Losses"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Commitments to Extend Credit"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Treasury Stock" sheetId="19" state="visible" r:id="rId19"/>
    <sheet xmlns:r="http://schemas.openxmlformats.org/officeDocument/2006/relationships" name="Other Comprehensive Income (Los"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Basis of Presentation (Policy)" sheetId="23" state="visible" r:id="rId23"/>
    <sheet xmlns:r="http://schemas.openxmlformats.org/officeDocument/2006/relationships" name="New Accounting Standards (Polic" sheetId="24" state="visible" r:id="rId24"/>
    <sheet xmlns:r="http://schemas.openxmlformats.org/officeDocument/2006/relationships" name="Allowance for Loan Losses (Poli" sheetId="25" state="visible" r:id="rId25"/>
    <sheet xmlns:r="http://schemas.openxmlformats.org/officeDocument/2006/relationships" name="Leases (Policy)" sheetId="26" state="visible" r:id="rId26"/>
    <sheet xmlns:r="http://schemas.openxmlformats.org/officeDocument/2006/relationships" name="Earnings per Share (Policy)" sheetId="27" state="visible" r:id="rId27"/>
    <sheet xmlns:r="http://schemas.openxmlformats.org/officeDocument/2006/relationships" name="Commitments to Extend Credit (P" sheetId="28" state="visible" r:id="rId28"/>
    <sheet xmlns:r="http://schemas.openxmlformats.org/officeDocument/2006/relationships" name="Fair Value of Financial Instr_2" sheetId="29" state="visible" r:id="rId29"/>
    <sheet xmlns:r="http://schemas.openxmlformats.org/officeDocument/2006/relationships" name="Revenue Recognition (Policy)" sheetId="30" state="visible" r:id="rId30"/>
    <sheet xmlns:r="http://schemas.openxmlformats.org/officeDocument/2006/relationships" name="Investment Securities (Tables)" sheetId="31" state="visible" r:id="rId31"/>
    <sheet xmlns:r="http://schemas.openxmlformats.org/officeDocument/2006/relationships" name="Allowance for Loan Losses (Tabl" sheetId="32" state="visible" r:id="rId32"/>
    <sheet xmlns:r="http://schemas.openxmlformats.org/officeDocument/2006/relationships" name="Borrowings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Commitments to Extend Credit (T" sheetId="36" state="visible" r:id="rId36"/>
    <sheet xmlns:r="http://schemas.openxmlformats.org/officeDocument/2006/relationships" name="Stock-based Compensation (Table" sheetId="37" state="visible" r:id="rId37"/>
    <sheet xmlns:r="http://schemas.openxmlformats.org/officeDocument/2006/relationships" name="Fair Value of Financial Instr_3" sheetId="38" state="visible" r:id="rId38"/>
    <sheet xmlns:r="http://schemas.openxmlformats.org/officeDocument/2006/relationships" name="Other Comprehensive Income (L_2" sheetId="39" state="visible" r:id="rId39"/>
    <sheet xmlns:r="http://schemas.openxmlformats.org/officeDocument/2006/relationships" name="Revenue Recognition (Tables)" sheetId="40" state="visible" r:id="rId40"/>
    <sheet xmlns:r="http://schemas.openxmlformats.org/officeDocument/2006/relationships" name="New Accounting Standards (Narra" sheetId="41" state="visible" r:id="rId41"/>
    <sheet xmlns:r="http://schemas.openxmlformats.org/officeDocument/2006/relationships" name="Investment Securities (Narrativ" sheetId="42" state="visible" r:id="rId42"/>
    <sheet xmlns:r="http://schemas.openxmlformats.org/officeDocument/2006/relationships" name="Investment Securities (Amortize" sheetId="43" state="visible" r:id="rId43"/>
    <sheet xmlns:r="http://schemas.openxmlformats.org/officeDocument/2006/relationships" name="Investment Securities (Investme" sheetId="44" state="visible" r:id="rId44"/>
    <sheet xmlns:r="http://schemas.openxmlformats.org/officeDocument/2006/relationships" name="Investment Securities (Summary " sheetId="45" state="visible" r:id="rId45"/>
    <sheet xmlns:r="http://schemas.openxmlformats.org/officeDocument/2006/relationships" name="Investment Securities (Schedule" sheetId="46" state="visible" r:id="rId46"/>
    <sheet xmlns:r="http://schemas.openxmlformats.org/officeDocument/2006/relationships" name="Allowance for Loan Losses (Narr" sheetId="47" state="visible" r:id="rId47"/>
    <sheet xmlns:r="http://schemas.openxmlformats.org/officeDocument/2006/relationships" name="Allowance for Loan Losses (Summ" sheetId="48" state="visible" r:id="rId48"/>
    <sheet xmlns:r="http://schemas.openxmlformats.org/officeDocument/2006/relationships" name="Allowance for Loan Losses (Su_2" sheetId="49" state="visible" r:id="rId49"/>
    <sheet xmlns:r="http://schemas.openxmlformats.org/officeDocument/2006/relationships" name="Allowance for Loan Losses (Anal" sheetId="50" state="visible" r:id="rId50"/>
    <sheet xmlns:r="http://schemas.openxmlformats.org/officeDocument/2006/relationships" name="Allowance for Loan Losses (Su_3" sheetId="51" state="visible" r:id="rId51"/>
    <sheet xmlns:r="http://schemas.openxmlformats.org/officeDocument/2006/relationships" name="Allowance for Loan Losses (Su_4" sheetId="52" state="visible" r:id="rId52"/>
    <sheet xmlns:r="http://schemas.openxmlformats.org/officeDocument/2006/relationships" name="Borrowings (Narrative) (Details" sheetId="53" state="visible" r:id="rId53"/>
    <sheet xmlns:r="http://schemas.openxmlformats.org/officeDocument/2006/relationships" name="Borrowings (Long-term Debt from" sheetId="54" state="visible" r:id="rId54"/>
    <sheet xmlns:r="http://schemas.openxmlformats.org/officeDocument/2006/relationships" name="Leases (Narrative) (Details)" sheetId="55" state="visible" r:id="rId55"/>
    <sheet xmlns:r="http://schemas.openxmlformats.org/officeDocument/2006/relationships" name="Leases (Summary of Information " sheetId="56" state="visible" r:id="rId56"/>
    <sheet xmlns:r="http://schemas.openxmlformats.org/officeDocument/2006/relationships" name="Leases (Summary of Maturity of " sheetId="57" state="visible" r:id="rId57"/>
    <sheet xmlns:r="http://schemas.openxmlformats.org/officeDocument/2006/relationships" name="Earnings Per Share (Calculated " sheetId="58" state="visible" r:id="rId58"/>
    <sheet xmlns:r="http://schemas.openxmlformats.org/officeDocument/2006/relationships" name="Commitments to Extend Credit (O" sheetId="59" state="visible" r:id="rId59"/>
    <sheet xmlns:r="http://schemas.openxmlformats.org/officeDocument/2006/relationships" name="Stock-based Compensation (Narra" sheetId="60" state="visible" r:id="rId60"/>
    <sheet xmlns:r="http://schemas.openxmlformats.org/officeDocument/2006/relationships" name="Stock-based Compensation (Summa" sheetId="61" state="visible" r:id="rId61"/>
    <sheet xmlns:r="http://schemas.openxmlformats.org/officeDocument/2006/relationships" name="Stock-based Compensation (Sched" sheetId="62" state="visible" r:id="rId62"/>
    <sheet xmlns:r="http://schemas.openxmlformats.org/officeDocument/2006/relationships" name="Stock-based Compensation (Sch_2"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Fair Value of Financial Instr_8" sheetId="68" state="visible" r:id="rId68"/>
    <sheet xmlns:r="http://schemas.openxmlformats.org/officeDocument/2006/relationships" name="Fair Value of Financial Instr_9" sheetId="69" state="visible" r:id="rId69"/>
    <sheet xmlns:r="http://schemas.openxmlformats.org/officeDocument/2006/relationships" name="Treasury Stock (Narrative) (Det"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Revenue Recognition (Narrative)" sheetId="73" state="visible" r:id="rId73"/>
    <sheet xmlns:r="http://schemas.openxmlformats.org/officeDocument/2006/relationships" name="Revenue Recognition (Non-Intere" sheetId="74" state="visible" r:id="rId74"/>
    <sheet xmlns:r="http://schemas.openxmlformats.org/officeDocument/2006/relationships" name="Subsequent Events (Narrative) (" sheetId="75" state="visible" r:id="rId75"/>
  </sheets>
  <definedNames/>
  <calcPr calcId="124519" fullCalcOnLoad="1"/>
</workbook>
</file>

<file path=xl/sharedStrings.xml><?xml version="1.0" encoding="utf-8"?>
<sst xmlns="http://schemas.openxmlformats.org/spreadsheetml/2006/main" uniqueCount="873">
  <si>
    <t>Document and Entity Information - shares</t>
  </si>
  <si>
    <t>9 Months Ended</t>
  </si>
  <si>
    <t>Sep. 30, 2019</t>
  </si>
  <si>
    <t>Nov. 08, 2019</t>
  </si>
  <si>
    <t>Document and Entity Information [Abstract]</t>
  </si>
  <si>
    <t>Document Type</t>
  </si>
  <si>
    <t>10-Q</t>
  </si>
  <si>
    <t>Document Period End Date</t>
  </si>
  <si>
    <t>Sep. 30,
		2019</t>
  </si>
  <si>
    <t>Entity Registrant Name</t>
  </si>
  <si>
    <t>LAKE SHORE BANCORP, INC.</t>
  </si>
  <si>
    <t>Entity Central Index Key</t>
  </si>
  <si>
    <t>0001341318</t>
  </si>
  <si>
    <t>Amendment Flag</t>
  </si>
  <si>
    <t>false</t>
  </si>
  <si>
    <t>Entity Filer Category</t>
  </si>
  <si>
    <t>Non-accelerated Filer</t>
  </si>
  <si>
    <t>Current Fiscal Year End Date</t>
  </si>
  <si>
    <t>--12-31</t>
  </si>
  <si>
    <t>Document Fiscal Year Focus</t>
  </si>
  <si>
    <t>2019</t>
  </si>
  <si>
    <t>Document Fiscal Period Focus</t>
  </si>
  <si>
    <t>Q3</t>
  </si>
  <si>
    <t>Entity Current Reporting Status</t>
  </si>
  <si>
    <t>Yes</t>
  </si>
  <si>
    <t>Title of 12(b) Security</t>
  </si>
  <si>
    <t>Common stock, par value $0.01 per share</t>
  </si>
  <si>
    <t>Trading Symbol</t>
  </si>
  <si>
    <t>LSBK</t>
  </si>
  <si>
    <t>Security Exchange Name</t>
  </si>
  <si>
    <t>NASDAQ</t>
  </si>
  <si>
    <t>Entity Small Business</t>
  </si>
  <si>
    <t>true</t>
  </si>
  <si>
    <t>Entity Emerging Growth Company</t>
  </si>
  <si>
    <t>Entity Shell Company</t>
  </si>
  <si>
    <t>Entity Common Stock, Shares Outstanding</t>
  </si>
  <si>
    <t>Consolidated Statements of Financial Condition - USD ($) $ in Thousands</t>
  </si>
  <si>
    <t>Dec. 31, 2018</t>
  </si>
  <si>
    <t>Assets</t>
  </si>
  <si>
    <t>Cash and due from banks</t>
  </si>
  <si>
    <t>Interest earning deposits</t>
  </si>
  <si>
    <t>Federal funds sold</t>
  </si>
  <si>
    <t>Cash and Cash Equivalents</t>
  </si>
  <si>
    <t>Securities available for sale</t>
  </si>
  <si>
    <t>Federal Home Loan Bank stock, at cost</t>
  </si>
  <si>
    <t>Loans receivable, net of allowance for loan losses 2019 $4,141; 2018 $3,448</t>
  </si>
  <si>
    <t>Premises and equipment, net</t>
  </si>
  <si>
    <t>Accrued interest receivable</t>
  </si>
  <si>
    <t>Bank owned life insurance</t>
  </si>
  <si>
    <t>Other assets</t>
  </si>
  <si>
    <t>Total Assets</t>
  </si>
  <si>
    <t>Liabilities</t>
  </si>
  <si>
    <t>Deposits: Interest bearing</t>
  </si>
  <si>
    <t>Deposits: Non-interest bearing</t>
  </si>
  <si>
    <t>Total Deposits</t>
  </si>
  <si>
    <t>Long-term debt</t>
  </si>
  <si>
    <t>Advances from borrowers for taxes and insurance</t>
  </si>
  <si>
    <t>Other liabilities</t>
  </si>
  <si>
    <t>Total Liabilities</t>
  </si>
  <si>
    <t>Stockholders' Equity</t>
  </si>
  <si>
    <t>Common stock, $0.01 par value per share, 25,000,000 shares authorized; 6,836,514 shares issued and 5,949,673 shares outstanding at September 30, 2019 and 6,827,741 shares issued and 6,004,664 shares outstanding at December 31, 2018</t>
  </si>
  <si>
    <t>Additional paid-in capital</t>
  </si>
  <si>
    <t>Treasury stock, at cost (886,841 shares at September 30, 2019 and 823,077 shares at December 31, 2018)</t>
  </si>
  <si>
    <t>Unearned shares held by ESOP</t>
  </si>
  <si>
    <t>Unearned shares held by compensation plans</t>
  </si>
  <si>
    <t>Retained earnings</t>
  </si>
  <si>
    <t>Accumulated other comprehensive income</t>
  </si>
  <si>
    <t>Total Stockholders' Equity</t>
  </si>
  <si>
    <t>Total Liabilities and Stockholders' Equity</t>
  </si>
  <si>
    <t>Consolidated Statements of Financial Condition (Parenthetical) - USD ($) $ in Thousands</t>
  </si>
  <si>
    <t>Consolidated Statements of Financial Condition [Abstract]</t>
  </si>
  <si>
    <t>Allowance for loan losses</t>
  </si>
  <si>
    <t>Common stock par value per share</t>
  </si>
  <si>
    <t>Common Stock, Shares Authorized</t>
  </si>
  <si>
    <t>Common Stock, Shares Issued</t>
  </si>
  <si>
    <t>Common Stock, Shares Outstanding</t>
  </si>
  <si>
    <t>Treasury Stock, Shares</t>
  </si>
  <si>
    <t>Consolidated Statements of Income - USD ($) $ in Thousands</t>
  </si>
  <si>
    <t>3 Months Ended</t>
  </si>
  <si>
    <t>Sep. 30, 2018</t>
  </si>
  <si>
    <t>Interest Income</t>
  </si>
  <si>
    <t>Loans, including fees</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Losses</t>
  </si>
  <si>
    <t>Net Interest Income after Provision for Loan Losses</t>
  </si>
  <si>
    <t>Non-Interest Income</t>
  </si>
  <si>
    <t>Service charges and fees</t>
  </si>
  <si>
    <t>Earnings on bank owned life insurance</t>
  </si>
  <si>
    <t>Unrealized gain (loss) on equity securities</t>
  </si>
  <si>
    <t>Unrealized (loss) gain on interest rate swap</t>
  </si>
  <si>
    <t>Recovery on previously impaired investment securities</t>
  </si>
  <si>
    <t>Net gain on sale of loans</t>
  </si>
  <si>
    <t>Total Non-Interest Income</t>
  </si>
  <si>
    <t>Non-Interest Expenses</t>
  </si>
  <si>
    <t>Salaries and employee benefits</t>
  </si>
  <si>
    <t>Occupancy and equipment</t>
  </si>
  <si>
    <t>Data processing</t>
  </si>
  <si>
    <t>Professional services</t>
  </si>
  <si>
    <t>Advertising</t>
  </si>
  <si>
    <t>Postage and supplies</t>
  </si>
  <si>
    <t>FDIC Insurance</t>
  </si>
  <si>
    <t>Total Non-Interest Expenses</t>
  </si>
  <si>
    <t>Income before Income Taxes</t>
  </si>
  <si>
    <t>Income Tax Expense</t>
  </si>
  <si>
    <t>Net Income</t>
  </si>
  <si>
    <t>Basic and diluted earnings per common share</t>
  </si>
  <si>
    <t>Dividends declared per share</t>
  </si>
  <si>
    <t>Consolidated Statements of Comprehensive Income - USD ($) $ in Thousands</t>
  </si>
  <si>
    <t>Consolidated Statements of Comprehensive Income [Abstract]</t>
  </si>
  <si>
    <t>Net income</t>
  </si>
  <si>
    <t>Other Comprehensive Income (Loss), net of tax expense (benefit):</t>
  </si>
  <si>
    <t>Unrealized holding gains (losses) on securities available for sale, net of tax expense (benefit)</t>
  </si>
  <si>
    <t>Reclassification adjustments related to: Recovery on previously impaired investment securities included in net income, net of tax expense</t>
  </si>
  <si>
    <t>Total Other Comprehensive Income (Loss)</t>
  </si>
  <si>
    <t>Total Comprehensive Income</t>
  </si>
  <si>
    <t>Consolidated Statements of Stockholders' Equity - USD ($) $ in Thousands</t>
  </si>
  <si>
    <t>Common Stock [Member]</t>
  </si>
  <si>
    <t>Additional Paid-In Capital [Member]</t>
  </si>
  <si>
    <t>Treasury Stock [Member]</t>
  </si>
  <si>
    <t>Unearned Shares Held by ESOP [Member]</t>
  </si>
  <si>
    <t>Unearned Shares Held by Compensation Plans [Member]</t>
  </si>
  <si>
    <t>Retained Earnings [Member]</t>
  </si>
  <si>
    <t>Accumulated Other Comprehensive Income (Loss) [Member]</t>
  </si>
  <si>
    <t>Total</t>
  </si>
  <si>
    <t>Beginning Balance at Dec. 31, 2017</t>
  </si>
  <si>
    <t>Other comprehensive (loss) income, net of tax expense (benefit)</t>
  </si>
  <si>
    <t>Reclassification of the Income Tax Effects of the Tax Cuts and Jobs Act from AOCI</t>
  </si>
  <si>
    <t>ESOP shares earned</t>
  </si>
  <si>
    <t>Stock based compensation</t>
  </si>
  <si>
    <t>Compensation plan shares granted</t>
  </si>
  <si>
    <t>Compensation plan shares forfeited</t>
  </si>
  <si>
    <t>Compensation plan shares earned</t>
  </si>
  <si>
    <t>Purchase of treasury stock, at cost</t>
  </si>
  <si>
    <t>Cash dividends declared</t>
  </si>
  <si>
    <t>Ending Balance at Mar. 31, 2018</t>
  </si>
  <si>
    <t>Ending Balance at Sep. 30, 2018</t>
  </si>
  <si>
    <t>Beginning Balance at Mar. 31, 2018</t>
  </si>
  <si>
    <t>Ending Balance at Jun. 30, 2018</t>
  </si>
  <si>
    <t>Beginning Balance at Dec. 31, 2018</t>
  </si>
  <si>
    <t>Cumulative effect of adoption of ASU 2016-02 Leases (Topic 842), net of tax benefit effect</t>
  </si>
  <si>
    <t>Ending Balance at Mar. 31, 2019</t>
  </si>
  <si>
    <t>Ending Balance at Sep. 30, 2019</t>
  </si>
  <si>
    <t>Beginning Balance at Mar. 31, 2019</t>
  </si>
  <si>
    <t>Ending Balance at Jun. 30, 2019</t>
  </si>
  <si>
    <t>Stock options exercised</t>
  </si>
  <si>
    <t>Consolidated Statements of Stockholders' Equity (Parenthetical) - USD ($) $ in Thousands</t>
  </si>
  <si>
    <t>Jun. 30, 2019</t>
  </si>
  <si>
    <t>Mar. 31, 2019</t>
  </si>
  <si>
    <t>Jun. 30, 2018</t>
  </si>
  <si>
    <t>Mar. 31, 2018</t>
  </si>
  <si>
    <t>Other comprehensive income, tax expense (benefit)</t>
  </si>
  <si>
    <t>Income tax benefit</t>
  </si>
  <si>
    <t>Stock Options exercised</t>
  </si>
  <si>
    <t>ESOP, shares earned</t>
  </si>
  <si>
    <t>Purchase of treasury stock, shares</t>
  </si>
  <si>
    <t>Cash dividends declared, value per share</t>
  </si>
  <si>
    <t>Accounting Standards Update 2016-02 [Member]</t>
  </si>
  <si>
    <t>Consolidated Statements of Cash Flows - USD ($) $ in Thousands</t>
  </si>
  <si>
    <t>CASH FLOWS FROM OPERATING ACTIVITIES</t>
  </si>
  <si>
    <t>Adjustments to reconcile net income to net cash provided by operating activities:</t>
  </si>
  <si>
    <t>Net amortization of investment securities</t>
  </si>
  <si>
    <t>Net amortization of deferred loan costs</t>
  </si>
  <si>
    <t>Provision for loan losses</t>
  </si>
  <si>
    <t>Unrealized gain on equity securities</t>
  </si>
  <si>
    <t>Unrealized loss (gain) on interest rate swap</t>
  </si>
  <si>
    <t>Originations of loans held for sale</t>
  </si>
  <si>
    <t>Proceeds from sales of loans held for sale</t>
  </si>
  <si>
    <t>Gain on sale of loans held for sale</t>
  </si>
  <si>
    <t>Depreciation and amortization</t>
  </si>
  <si>
    <t>Increase in bank owned life insurance, net</t>
  </si>
  <si>
    <t>ESOP shares committed to be released</t>
  </si>
  <si>
    <t>Stock based compensation expense</t>
  </si>
  <si>
    <t>Increase in accrued interest receivable</t>
  </si>
  <si>
    <t>(Increase) Decrease in other assets</t>
  </si>
  <si>
    <t>Increase (Decrease) in other liabilities</t>
  </si>
  <si>
    <t>Net Cash Provided by Operating Activities</t>
  </si>
  <si>
    <t>CASH FLOWS FROM INVESTING ACTIVITIES</t>
  </si>
  <si>
    <t>Activity in available for sale securities: Maturities, prepayments and calls</t>
  </si>
  <si>
    <t>Activity in available for sale securities: Purchases</t>
  </si>
  <si>
    <t>Purchases of Federal Home Loan Bank Stock</t>
  </si>
  <si>
    <t>Redemptions of Federal Home Loan Bank Stock</t>
  </si>
  <si>
    <t>Loan origination and principal collections, net</t>
  </si>
  <si>
    <t>Additions to premises and equipment</t>
  </si>
  <si>
    <t>Purchase of bank owned life insurance</t>
  </si>
  <si>
    <t>Net Cash Used in Investing Activities</t>
  </si>
  <si>
    <t>CASH FLOWS FROM FINANCING ACTIVITIES</t>
  </si>
  <si>
    <t>Net increase in deposits</t>
  </si>
  <si>
    <t>Net decrease in advances from borrowers for taxes and insurance</t>
  </si>
  <si>
    <t>Proceeds from issuance of long-term debt</t>
  </si>
  <si>
    <t>Repayment of long-term debt</t>
  </si>
  <si>
    <t>Proceeds from stock options exercised</t>
  </si>
  <si>
    <t>Purchase of treasury stock</t>
  </si>
  <si>
    <t>Cash dividends paid</t>
  </si>
  <si>
    <t>Net Cash Provided by Financing Activities</t>
  </si>
  <si>
    <t>Net Decrease in Cash and Cash Equivalents</t>
  </si>
  <si>
    <t>CASH AND CASH EQUIVALENTS - BEGINNING</t>
  </si>
  <si>
    <t>CASH AND CASH EQUIVALENTS - ENDING</t>
  </si>
  <si>
    <t>SUPPLEMENTARY CASH FLOWS INFORMATION</t>
  </si>
  <si>
    <t>Interest paid</t>
  </si>
  <si>
    <t>Income taxes paid</t>
  </si>
  <si>
    <t>Right of Use Asset Recognized</t>
  </si>
  <si>
    <t>Right of Use Liability Recognized</t>
  </si>
  <si>
    <t>SUPPLEMENTARY SCHEDULE OF NONCASH INVESTING AND FINANCING ACTIVITIES</t>
  </si>
  <si>
    <t>Foreclosed real estate acquired in settlement of loans</t>
  </si>
  <si>
    <t>Basis of Presentation</t>
  </si>
  <si>
    <t>Basis of Presentation [Abstract]</t>
  </si>
  <si>
    <t xml:space="preserve">Note 1 – Basis of Presentation
﻿
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
The interim consolidated financial statements included herein as of September 30, 2019 and for the three and nine months ended September 30, 2019 and 2018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8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8. The consolidated statements of income for the three and nine months ended September 30, 2019 are not necessarily indicative of the results for any subsequent period or the entire year ending December 31, 2019.
﻿
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
The Company has evaluated events and transactions occurring subsequent to the statement of financial condition as of September 30, 2019 for items that should potentially be recognized or disclosed in these consolidated financial statements. The evaluation was conducted through the date these consolidated financial statements were issued.
﻿
Leases
﻿
The Company leases certain properties and equipment under operating and finance leases. For operating leases in effect upon adoption of Accounting Standards Update (“ASU”) 2016-02, “ Leases (Topic 842) ” at January 1, 2019 and for any leases commencing thereafter, the Company recognized a liability to make lease payments, the “lease liability”, and an asset representing the right to use the underlying asset(s) during the lease term, the “right-of-use (“ROU”) asset.” The lease liability is measured at the present value of the remaining lease payments, discounted at the Company’s incremental borrowing rate. The ROU asset is measured at the initial amount of the lease liability adjusted for the remaining balance of any lease incentives received, any cumulative prepaid or accrued rent, any unamortized initial direct costs, and any impairment of the ROU asset. Operating lease expense consists of a single lease cost calculated so that the remaining cost of the lease is allocated over the remaining lease term on a straight-line basis, variable lease payments that are not included in the lease liability, and any impairment of the ROU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it as a lease.
﻿
The Company’s leases are not complex; therefore there were no significant assumptions or judgements made in applying the requirements of Topic 842, including the determination of whether the contracts contained a lease, the allocation of consideration in the contracts between lease and non-lease components, and the determination of the discount rates for the leases.
﻿ </t>
  </si>
  <si>
    <t>New Accounting Standards</t>
  </si>
  <si>
    <t>New Accounting Standards [Abstract]</t>
  </si>
  <si>
    <t xml:space="preserve">Note 2 – New Accounting Standards
﻿
Impact of Adoption of Recent Accounting Standards
﻿
The Company adopted Financial Accounting Standards Board (“FASB”) Accounting Standards Update 2016-02, “Leases (Topic 842)” (“ASU 2016-02”) on January 1, 2019. ASU 2016-02 was issued to increase transparency and comparability among organizations by recognizing lease assets and lease liabilities on the consolidated statements of financial condition for leases with lease terms of more than 12 months. Leases will be classified as finance or operating, with classification affecting the pattern and classification of expense recognition in the consolidated statements of income. ASU 2016-02 provides for a modified retrospective transition approach basis to record the impact of adopting ASU 2016-02 on financial statements. The modified retrospective transition approach allows the lessee to recognize and measure leases on the consolidated statements of financial condition at the beginning of either the earliest period presented or as of the beginning of the period of adoption. The Company elected to recognize and measure leases on the consolidated statements of financial condition at the beginning of the period of adoption presented in our financial statements, or January 1, 2019, and will not restate prior periods. Adoption of ASU 2016-02 resulted in the recognition of lease liabilities totaling $916,000 and the recognition of ROU assets totaling $904,000 as of the date of adoption. Lease liabilities and ROU assets are reflected in other liabilities and other assets, respectively. The initial gross up upon adoption was primarily related to operating leases of certain real estate properties. The Company has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The most significant effects of adoption relate to the recognition of new ROU assets and lease liabilities on our consolidated statements of financial condition for two operating leases related to branch office space; and providing additional new disclosures about the Company’s leasing activities. The Company does not expect a significant change in its leasing activities due to the adoption of ASU 2016-02. Upon adoption of ASU 2016-02, the Company recognized a cumulative effect adjustment to beginning retained earnings of $10,000 . Refer to Note 6 for more information related to the adoption of ASU 2016-02 .
﻿
The Company adopted FASB ASU 2017-08, “Receivables—Nonrefundable Fees and Other Costs (Subtopic 310-20)” (“ASU 2017-08”) on January 1, 2019. ASU 2017-08 amends the amortization period for certain purchased callable debt securities held at a premium to the earliest call date. Under previous GAAP, entities generally amortized the premium as an adjustment of yield over the contractual life of the instrument. ASU 2017-08 does not require an accounting change for securities held at a discount; the discount continues to be amortized to maturity. The adoption of ASU 2017-08 did not have a material impact on the Company’s consolidated financial statements or results of operations.
﻿
Accounting Standards to be Adopted
﻿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n entity will apply the amendments in ASU 2016-13 through a cumulative-effect adjustment to retained earnings as of the beginning of the first reporting period in which the guidance is effective. The Company has determined its data requirements and is developing its methodologies for calculating the expected credit losses under ASU 2016-13 which has allowed the Company to run parallel loss reserve calculations. Data integrity associated with these methodologies is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extent of this increase is still being evaluated. We are also reviewing the impact of additional disclosures required under ASU 2016-13 on our ongoing financial reporting procedures.
﻿
ASU 2016-13 was originally effective for public companies that are U.S. Securities and Exchange Commission (“SEC”) filers for fiscal periods beginning after December 15, 2019, including interim reporting periods within those periods. In August 2019, the FASB issued a proposed accounting standard update to put forward staggered effective dates for certain accounting standards, including ASU 2016-13. The FASB has proposed an approach that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approved this proposed update on October 16, 2019 and expects to issue a final ASU in mid-November. The Company is currently a smaller reporting company, and once the final ASU is in place, the Company’s expected adoption date for ASU 2016-13 would change from fiscal years beginning after December 15, 2019 to fiscal years beginning after December 15, 2022, including interim periods within those fiscal years . .
﻿ </t>
  </si>
  <si>
    <t>Investment Securities</t>
  </si>
  <si>
    <t>Investment Securities [Abstract]</t>
  </si>
  <si>
    <t>Note 3 – Investment Securities
Debt Securities
﻿
The amortized cost and fair value of securities are as follows:
﻿
﻿
September 30, 2019
﻿
Gross
Gross
﻿
Amortized
Unrealized
Unrealized
Fair
﻿
Cost
Gains
Losses
Value
﻿
(Dollars in thousands)
﻿ SECURITIES AVAILABLE FOR SALE:
﻿ Debt Securities
﻿ U.S. Government Agencies
$ 2,011
$ 175
$
-
$ 2,186
﻿ Municipal bonds
36,504
928
-
37,432
﻿ Mortgage-backed securities:
﻿ Collateralized mortgage obligations-private label
24
1
-
25
﻿ Collateralized mortgage obligations-government sponsored entities
28,826
523
(144)
29,205
﻿ Government National Mortgage Association
170
14
-
184
﻿ Federal National Mortgage Association
2,050
82
-
2,132
﻿ Federal Home Loan Mortgage Corporation
3,407
171
-
3,578
﻿ Asset-backed securities-private label
-
235
-
235
﻿ Asset-backed securities-government sponsored entities
34
2
-
36
﻿ Total Debt Securities
$ 73,026
$ 2,131
$ (144)
$ 75,013
﻿ Equity Securities
23
57
-
80
﻿ Total Securities Available for Sale
$ 73,049
$ 2,188
$ (144)
$ 75,093
﻿
﻿
﻿
﻿
﻿
﻿
December 31, 2018
﻿
Gross
Gross
﻿
Amortized
Unrealized
Unrealized
Fair
﻿
Cost
Gains
Losses
Value
﻿
(Dollars in thousands)
﻿ SECURITIES AVAILABLE FOR SALE:
﻿ Debt Securities
﻿ U.S. Government Agencies
$ 2,012
$
-
$ (51)
$ 1,961
﻿ Municipal bonds
44,546
521
(125)
44,942
﻿ Mortgage-backed securities:
﻿ Collateralized mortgage obligations-private label
27
-
-
27
﻿ Collateralized mortgage obligations-government sponsored entities
32,987
152
(686)
32,453
﻿ Government National Mortgage Association
191
8
-
199
﻿ Federal National Mortgage Association
2,367
41
(23)
2,385
﻿ Federal Home Loan Mortgage Corporation
3,833
64
(9)
3,888
﻿ Asset-backed securities-private label
-
270
-
270
﻿ Asset-backed securities-government sponsored entities
43
1
-
44
﻿ Total Debt Securities
$ 86,006
$ 1,057
$ (894)
$ 86,169
﻿ Equity Securities
22
2
-
24
﻿ Total Securities Available for Sale
$ 86,028
$ 1,059
$ (894)
$ 86,193
﻿
Debt Securities
All of our collateralized mortgage obligations are backed by one- to four-family residential mortgages.
At September 30, 2019 and December 31, 2018, thirty-two municipal bonds with a cost of $10.0 million and $11.0 million, respectively, and fair value of $ 10.3 million and $11.2 million, respectively, were pledged under a collateral agreement with the Federal Reserve Bank (“FRB”) of New York for liquidity borrowing. In addition, at September 30, 2019 and December 31, 2018, twenty-two municipal bonds with a cost of $5.7 million and $5.6 million, respectively, and fair value of $5.9 million and $5.6 million, respectively, were pledged as collateral for customer deposits in excess of the Federal Deposit Insurance Corporation (“FDIC”) insurance limits.
The following table sets forth the Company’s investment in debt securities available for sale with gross unrealized losses of less than twelve months and gross unrealized losses of twelve months or more and associated fair values as of the dates indicated:
﻿
﻿
Less than 12 months
12 months or more
Total
﻿
Gross
Gross
Gross
﻿
Unrealized
Unrealized
Unrealized
﻿
Fair Value
Losses
Fair Value
Losses
Fair Value
Losses
﻿
(Dollars in thousands)
﻿ September 30, 2019
﻿ Mortgage-backed securities
$ 450
(3)
$ 11,498
$ (141)
$ 11,948
$ (144)
﻿
﻿
﻿
﻿
﻿ December 31, 2018
﻿ U.S. Government Agencies
$
-
$
-
$ 1,961
$ (51)
$ 1,961
$ (51)
﻿ Municipal bonds
1,531
(5)
4,299
(120)
5,830
(125)
﻿ Mortgage-backed securities
736
(5)
23,065
(713)
23,801
(718)
﻿
$ 2,267
$ (10)
$ 29,325
$ (884)
$ 31,592
$ (894)
﻿
The Company reviews all investment securities on an ongoing basis for the presence of other-than-temporary-impairment (“OTTI”) with formal reviews performed quarterly.
﻿
At September 30, 2019, the Company had one security in the “unrealized losses less than twelve months ” category and 24 securities in the “unrealized losses twelve months or more” category. Management has the intent and ability to hold these securities until maturity. Management believes the temporary impairments were due to declines in fair value resulting from changes in interest rates and/or increased credit liquidity spreads since the securities were purchased.
The unrealized losses on debt securities shown in the previous tables were recorded as a component of other comprehensive income (loss), net of tax expense (benefit) on the Company’s Consolidated Statements of Stockholders’ Equity.
The following table presents a summary of the credit-related OTTI charges recognized as components of income:
﻿
﻿
For The Nine Months Ended September 30,
﻿
2019
2018
﻿
(Dollars in thousands)
﻿ Beginning balance
$ 347
$ 435
﻿ Additions:
﻿ Credit loss not previously recognized
-
-
﻿ Reductions:
﻿ Losses realized during the period on OTTI previously recognized
-
-
﻿ Receipt of cash flows on previously recorded OTTI
(39)
(67)
﻿ Ending balance
$ 308
$ 368
﻿
A deterioration in credit quality and/or other factors that may limit the liquidity of a security in our portfolio might adversely affect the fair values of the Company’s investment portfolio and may increase the potential that certain unrealized losses will be designated as “other-than-temporary” and that the Company may incur additional write-downs in future periods.
﻿
During the nine months ended September 30, 2019 and 2018, the Company did no t sell any available for sale debt securities.
﻿
Equity Securities
﻿
At September 30, 2019 and December 31, 2018, available for sale equity securities consisted of 22,368 shares of Federal Home Loan Mortgage Corporation (“FHLMC”) common stock. During the three months ended September 30, 2019 and 2018, the Company recognized an unrealized gain of $22, 000 and an unrealized loss of $5,000 , respectively, on the equity securities, which was recorded in non-interest income in the consolidated statements of income. During the nine months ended September 30, 2019 and 2018, the Company recognized an unrealized gain of $57,000 and $9,000 , respectively. There were no sales of equity securities during the nine months ended September 30, 2019.
﻿
Scheduled contractual maturities of available for sale securities are as follows:
﻿
﻿
﻿
Amortized
Fair
﻿
Cost
Value
﻿
(Dollars in thousands)
﻿ September 30, 2019:
﻿ Less than one year
$ 360
$ 361
﻿ After one year through five years
7,634
7,734
﻿ After five years through ten years
16,629
16,890
﻿ After ten years
13,892
14,633
﻿ Mortgage-backed securities
34,477
35,124
﻿ Asset-backed securities
34
271
﻿ Equity securities
23
80
﻿
$ 73,049
$ 75,093</t>
  </si>
  <si>
    <t>Allowance for Loan Losses</t>
  </si>
  <si>
    <t>Allowance for Loan Losses [Abstract]</t>
  </si>
  <si>
    <t>Note 4 - Allowance for Loan Losses
﻿
Management segregates the loan portfolio into loan types and analyzes the risk level for each loan type when determining its allowance for loan losses. The loan types are as follows:
﻿
Real Estate Loans:
·
One- to Four-Family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Home Equity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Real Estate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concentrated with single borrowers or groups of related borrowers.
·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through inspections performed by an independent appraisal firm. Construction loans also expose us to the risk of construction delays which may impair the borrower’s ability to repay the loan.
﻿
Other Loans:
·
Commercial – includes business installment loans, lines of credit, and other commercial loans. Most of our commercial loans have fixed interest rates, and are for terms generally not in excess of 5 years. Whenever possible, we collateralize these loans with a lien on business assets and equipment and require the personal guarantees from principals of the borrower. Commercial loans generally involve a higher degree of credit risk, as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
Consumer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
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
The following tables summarize the activity in the allowance for loan losses for the three and nine months ended September 30, 2019 and 2018 and the distribution of the allowance for loan losses and loans receivable by loan portfolio class and impairment method as of September 30, 2019 and December 31, 2018:
﻿
﻿
﻿
﻿
Real Estate Loans
Other Loans
﻿
One- to Four-Family (2)
Home Equity
Commercial
Construction - Commercial
Commercial
Consumer
Unallocated
Total
﻿
(Dollars in thousands)
﻿ September 30, 2019
﻿ Allowance for Loan Losses:
﻿ Balance – July 1, 2019
$ 389
$ 144
$ 2,777
$ 379
$ 133
$ 30
$ 11
$ 3,863
﻿ Charge-offs
(2)
-
(10)
-
-
(13)
-
(25)
﻿ Recoveries
-
-
1
-
-
2
-
3
﻿ Provision (Credit)
(4)
(9)
122
60
104
7
20
300
﻿ Balance – September 30, 2019
$ 383
$ 135
$ 2,890
$ 439
$ 237
$ 26
$ 31
$ 4,141
﻿
﻿ Balance – January 1, 2019
$ 471
$ 91
$ 2,020
$ 250
$ 507
$ 25
$ 84
$ 3,448
﻿ Charge-offs
(2)
(4)
(10)
-
-
(34)
-
(50)
﻿ Recoveries
8
1
3
-
-
6
-
18
﻿ Provision (Credit)
(94)
47
877
189
(270)
29
(53)
725
﻿ Balance – September 30, 2019
$ 383
$ 135
$ 2,890
$ 439
$ 237
$ 26
$ 31
$ 4,141
﻿ Ending balance: individually evaluated for impairment
$
-
$
-
$ 30
$
-
$ 15
$
-
$
-
$ 45
﻿ Ending balance: collectively evaluated for impairment
$ 383
$ 135
$ 2,860
$ 439
$ 222
$ 26
$ 31
$ 4,096
﻿
﻿ Gross Loans Receivable (1) :
﻿ Ending balance
$ 157,051
$ 45,083
$ 202,360
$ 32,477
$ 25,596
$ 1,092
$
-
$ 463,659
﻿ Ending balance: individually evaluated for impairment
$ 171
$
-
$ 235
$
-
$ 30
$
-
$
-
$ 436
﻿ Ending balance: collectively evaluated for impairment
$ 156,880
$ 45,083
$ 202,125
$ 32,477
$ 25,566
$ 1,092
$
-
$ 463,223
﻿
(1)
Gross Loans Receivable does not include allowance for loan losses of $ ( 4,141 ) or deferred loan costs of $ 3,475 .
(2)
Includes one- to four-family construction loans.
﻿
﻿
﻿
﻿
Real Estate Loans
Other Loans
﻿
One- to Four-Family (1)
Home Equity
Commercial
Construction - Commercial
Commercial
Consumer
Unallocated
Total
﻿
﻿
(Dollars in thousands)
﻿ September 30, 2018
﻿ Allowance for Loan Losses:
﻿ Balance – July 1, 2018
$ 440
$ 86
$ 1,887
$ 329
$ 658
$ 30
$ 44
$ 3,474
﻿ Charge-offs
(23)
-
(181)
-
-
(9)
-
(213)
﻿ Recoveries
-
-
-
-
-
2
-
2
﻿ Provision (Credit)
18
2
249
(80)
(48)
2
(18)
125
﻿ Balance – September 30, 2018
$ 435
$ 88
$ 1,955
$ 249
$ 610
$ 25
$ 26
$ 3,388
﻿
﻿ Balance – January 1, 2018
$ 511
$ 122
$ 1,663
$ 347
$ 544
$ 35
$ 61
$ 3,283
﻿ Charge-offs
(23)
-
(181)
-
-
(32)
-
(236)
﻿ Recoveries
18
1
-
-
1
6
-
26
﻿ Provision (Credit)
(71)
(35)
473
(98)
65
16
(35)
315
﻿ Balance – September 30, 2018
$ 435
$ 88
$ 1,955
$ 249
$ 610
$ 25
$ 26
$ 3,388
﻿
(1)
Includes one– to four-family construction loans.
﻿
﻿
﻿
Real Estate Loans
Other Loans
﻿
One- to Four-Family (2)
Home Equity
Commercial
Construction - Commercial
Commercial
Consumer
Unallocated
Total
﻿
(Dollars in thousands)
﻿
﻿ December 31, 2018
﻿ Allowance for Loan Losses:
﻿ Balance – December 31, 2018
$ 471
$ 91
$ 2,020
$ 250
$ 507
$ 25
$ 84
$ 3,448
﻿ Ending balance: individually evaluated for impairment
$
-
$
-
$ 30
$
-
$
-
$
-
$
-
$ 30
﻿ Ending balance: collectively evaluated for impairment
$ 471
$ 91
$ 1,990
$ 250
$ 507
$ 25
$ 84
$ 3,418
﻿
﻿ Gross Loans Receivable (1) :
﻿ Ending Balance
$ 155,024
$ 41,830
$ 150,475
$ 22,252
$ 21,825
$ 1,156
$
-
$ 392,562
﻿ Ending balance: individually evaluated for impairment
$ 178
$
-
$ 382
$
-
$
-
$
-
$
-
$ 560
﻿ Ending balance: collectively evaluated for impairment
$ 154,846
$ 41,830
$ 150,093
$ 22,252
$ 21,825
$ 1,156
$
-
$ 392,002
﻿
(1)
Gross Loans Receivable does not include allowance for loan losses of $ ( 3,448 ) or deferred loan costs of $ 3,357 .
(2)
Includes one- to four-family construction loans.
﻿
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
The following is a summary of information pertaining to impaired loans at or for the periods indicated:
﻿
﻿
Unpaid
Average
Interest
﻿
Recorded
Principal
Related
Recorded
Income
﻿
Investment
Balance
Allowance
Investment
Recognized
﻿
For the Nine Months Ended
﻿
At September 30, 2019
September 30, 2019
﻿
(Dollars in thousands)
﻿ With no related allowance recorded:
﻿ Residential, one- to four-family
$ 171
$ 171
$
-
$ 175
$ 7
﻿ Commercial real estate (1)
-
-
-
35
-
﻿ Total impaired loans with no related allowance
171
171
-
210
7
﻿
﻿ With an allowance recorded:
﻿ Commercial real estate
235
235
30
280
8
﻿ Commercial loans
30
30
15
32
1
﻿ Total impaired loans with an allowance
265
265
45
312
9
﻿
﻿ Total of impaired loans:
﻿ Residential, one- to four-family
171
171
-
175
7
﻿ Commercial real estate
235
235
30
315
8
﻿ Commercial loans
30
30
15
32
1
﻿ Total impaired loans
$ 436
$ 436
$ 45
$ 522
$ 16
﻿
(1) This loan was paid off during the nine months ended September 30, 2019.
﻿
﻿
﻿
﻿
Unpaid
Average
Interest
﻿
Recorded
Principal
Related
Recorded
Income
﻿
Investment
Balance
Allowance
Investment
Recognized
﻿
For the Year Ended
﻿
At December 31, 2018
December 31, 2018
﻿
(Dollars in thousands)
﻿ With no related allowance recorded:
﻿ Residential, one- to four-family
$ 178
$ 178
$
-
$ 180
$ 12
﻿ Home equity (1)
-
-
-
17
-
﻿ Commercial real estate
134
134
-
356
-
﻿ Commercial loans
-
-
-
59
1
﻿ Total impaired loans with no related allowance
312
312
-
612
13
﻿
﻿ With an allowance recorded:
﻿ Commercial real estate (2)
248
248
30
1,249
4
﻿ Total impaired loans with an allowance
248
248
30
1,249
4
﻿
﻿ Total of impaired loans:
﻿ Residential, one- to four-family
178
178
-
180
12
﻿ Home equity
-
-
-
17
-
﻿ Commercial real estate
382
382
30
1,605
4
﻿ Commercial loans
-
-
-
59
1
﻿ Total impaired loans
$ 560
$ 560
$ 30
$ 1,861
$ 17
﻿
(1) These loans were either paid off or foreclosed upon during the year ended December 31, 2018.
(2) Two commercial real estate loans with a combined recorded investment of $1.4 million and a related allowance of $60,000 were foreclosed upon during the year ended December 31, 2018.
﻿
The following tables provide an analysis of past due loans and non-accruing loans as of the dates indicated:
﻿
﻿
﻿
30-59 Days
60-89 Days
90 Days or More
Total Past
Current
Total Loans
Loans on Non-
﻿
Past Due
Past Due
Past Due
Due
Due
Receivable
Accrual
﻿
(Dollars in thousands)
﻿ September 30, 2019:
﻿ Real Estate Loans:
﻿ Residential, one- to four-family (1)
$ 1,492
$ 587
$ 1,230
$ 3,309
$ 153,742
$ 157,051
$ 2,342
﻿ Home equity
296
-
626
922
44,161
45,083
665
﻿ Commercial
-
-
235
235
202,125
202,360
235
﻿ Construction - Commercial
-
-
-
-
32,477
32,477
-
﻿ Other Loans:
﻿ Commercial
186
-
-
186
25,410
25,596
53
﻿ Consumer
-
1
5
6
1,086
1,092
5
﻿ Total
$ 1,974
$ 588
$ 2,096
$ 4,658
$ 459,001
$ 463,659
$ 3,300
﻿
﻿
30-59 Days
60-89 Days
90 Days or More
Total Past
Current
Total Loans
Loans on Non-
﻿
Past Due
Past Due
Past Due
Due
Due
Receivable
Accrual
﻿
(Dollars in thousands)
﻿ December 31, 2018:
﻿ Real Estate Loans:
﻿ Residential, one- to four-family (1)
$ 851
$ 342
$ 1,361
$ 2,554
$ 152,470
$ 155,024
$ 2,310
﻿ Home equity
211
187
333
731
41,099
41,830
337
﻿ Commercial
76
-
306
382
150,093
150,475
382
﻿ Construction - Commercial
-
-
-
-
22,252
22,252
-
﻿ Other Loans:
﻿ Commercial
-
-
15
15
21,810
21,825
15
﻿ Consumer
5
-
-
5
1,151
1,156
-
﻿ Total
$ 1,143
$ 529
$ 2,015
$ 3,687
$ 388,875
$ 392,562
$ 3,044
﻿
(1)
Includes one- to four-family construction loans.
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Interest income not recognized on non-accrual loans during the nine month periods ended September 30, 2019 and 2018 was $107,000 and $205,000 , respectively.
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
The following tables summarize the internal loan grades applied to the Company’s loan portfolio as of September 30, 2019 and December 31, 2018:
﻿
﻿
﻿
Pass/ Performing
Special Mention
Substandard
Doubtful
Loss
Total
﻿
(Dollars in thousands)
﻿ September 30, 2019
﻿ Real Estate Loans:
﻿ Residential, one- to four-family (1)
$ 154,589
$
-
$ 2,462
$
-
$
-
$ 157,051
﻿ Home equity
44,162
-
921
-
-
45,083
﻿ Commercial
200,055
1,456
849
-
-
202,360
﻿ Construction - Commercial
32,477
-
-
-
-
32,477
﻿ Other Loans:
﻿ Commercial
25,543
-
53
-
-
25,596
﻿ Consumer
1,086
-
6
-
-
1,092
﻿ Total
$ 457,912
$ 1,456
$ 4,291
$
-
$
-
$ 463,659
﻿
﻿
﻿
Pass/ Performing
Special Mention
Substandard
Doubtful
Loss
Total
﻿
(Dollars in thousands)
﻿ December 31, 2018
﻿ Real Estate Loans:
﻿ Residential, one- to four-family (1)
$ 152,039
$
-
$ 2,985
$
-
$
-
$ 155,024
﻿ Home equity
41,346
-
484
-
-
41,830
﻿ Commercial
148,149
376
1,950
-
-
150,475
﻿ Construction - Commercial
22,252
-
-
-
-
22,252
﻿ Other Loans:
﻿ Commercial
20,722
61
1,042
-
-
21,825
﻿ Consumer
1,153
-
3
-
-
1,156
﻿ Total
$ 385,661
$ 437
$ 6,464
$
-
$
-
$ 392,562
(1)
Includes one- to four-family construction loans.
﻿
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
The following table summarizes the loans that were classified as TDRs as of the dates indicated:
﻿
﻿
﻿
Non-Accruing
Accruing
TDRs That Have Defaulted on Modified Terms Year to Date
﻿
Number of Loans
Recorded Investment
Number of Loans
Recorded Investment
Number of Loans
Recorded Investment
Number of Loans
Recorded Investment
﻿
(Dollars in thousands)
﻿ At September 30, 2019
﻿ Real Estate Loans:
﻿ Residential, one- to four-family
5
$ 171
1
$ 30
4
$ 141
-
$
-
﻿
﻿
﻿ At December 31, 2018
﻿ Real Estate Loans:
﻿ Residential, one- to four-family
5
$ 178
1
$ 34
4
$ 144
1
$ 34
﻿
No additional loan commitments were outstanding to these borrowers at September 30, 2019 and December 31, 2018.
There were no loans restructured and classified as TDRs during the three and nine month periods ended September 30, 2019 and 2018.
﻿
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Foreclosed real estate was $770,000 and $678,000 at September 30, 2019 and December 31, 2018, respectively, and was included as a component of other assets on the consolidated statements of financial condition. The recorded investment of consumer mortgage loans secured by residential real estate properties for which formal foreclosure proceedings are in process according to local requirements of the applicable jurisdiction was $1.2 million and $1.1 million at September 30, 2019 and December 31, 2018, respectively.</t>
  </si>
  <si>
    <t>Borrowings</t>
  </si>
  <si>
    <t>Borrowings [Abstract]</t>
  </si>
  <si>
    <t xml:space="preserve">Note 5 – Borrowings
﻿
At September 30, 2019 and December 31, 2018, the Company had no short-term borrowings.
﻿
At September 30, 2019 and December 31, 2018, the Company had written agreements with the Federal Home Loan Bank of New York (“FHLBNY”) which allows it to borrow up to the maximum lending values designated by the type of collateral pledged. There have been no significant changes to these agreements since December 31, 2018.
﻿
Long-term debt from the FHLBNY and related contractual maturities consisted of the following:
﻿
﻿
﻿
Weighted Average Interest Rate
Amount Outstanding
﻿ Maturity
At September 30, 2019
At December 31, 2018
At September 30, 2019
At December 31, 2018
﻿
(Dollars in thousands)
﻿
﻿ 2019
1.91%
1.96%
$ 2,200
$ 6,250
﻿ 2020
2.09%
2.09%
6,100
6,100
﻿ 2021
2.30%
2.30%
7,800
7,800
﻿ 2022
2.18%
2.18%
2,000
2,000
﻿ 2023
2.48%
2.36%
3,550
2,500
﻿ 2024
1.73%
-
13,000
-
﻿
2.04%
2.16%
$ 34,650
$ 24,650
﻿
﻿ </t>
  </si>
  <si>
    <t>Leases</t>
  </si>
  <si>
    <t>Leases [Abstract]</t>
  </si>
  <si>
    <t xml:space="preserve">Note 6 – Leases
﻿
Operating leases with terms longer than 12 months in which we are the lessee are recorded as ROU assets and operating lease liabilities, included in other assets and other liabilities, respectively, on the consolidated statements of financial condition under ASU 2016-02. Finance leases in which we are the lessee are recorded in premises and equipment on the consolidated statements of financial condition. Leases will be classified as finance or operating, with classification affecting the pattern and classification of expense recognition in the consolidated statements of incom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
The Company leases certain branch offices under operating or finance leases. Certain lease arrangements contain extension options which are typically for 5 years at the then fair market rental rates. As these extension options are not generally considered reasonably certain of exercise, they are not included in the lease term. As of September 30, 2019, operating lease ROU assets and liabilities were $808,000 and $830,000 , respectively.
Operating lease costs that were recorded in occupancy and equipment expense on the consolidated statements of income for the three months ended September 30, 2019 and 2018 were $38,000 and $34,000 , respectively. Operating lease costs for the nine months ended September 30, 2019 and 2018, were $114,000 and $103,000 , respectively.
There were no sale and leaseback transactions, leveraged leases, lease transactions with related parties or leases that had not yet commenced during the nine months ended September 30, 2019.
﻿
The table below summarizes information related to our lease liabilities at or for the nine months ended September 30, 2019 and 2018:
﻿
﻿
﻿
For the Nine Months Ended September 30,
﻿ (in thousands, except for percent and period data)
2019
2018
﻿
﻿ Cash paid for amounts included in the measurement of lease liabilities
﻿ Operating cash flows from operating leases
$ 103
$ 103
﻿ Operating cash flows from finance leases
95
90
﻿
﻿ Weighted-average remaining lease term, operating leases, in years
5.8
1.1
﻿ Weighted-average discount rate – operating leases
2.61
%
N/A
﻿
The Company has one long-term finance lease agreement for a branch location that was not impacted by the adoption of ASU 2016-02. The outstanding balance of the finance lease (included in other liabilities) at September 30, 2019 and December 31, 2018 was $757,000 and $797,000 , respectively, with a weighted-average discount rate of 9.22% . The remaining term of this lease is 9.0 years. The asset related to this finance lease is included in premises and equipment and consists of the cost of $1.1 million less accumulated depreciation of approximately $580,000 and $548,000 at September 30, 2019 and December 31, 2018, respectively.
﻿
The table below summarizes the maturity of remaining lease liabilities as of September 30, 2019:
﻿
﻿
﻿
﻿
Operating
Finance
﻿
Leases
Lease
﻿
(Dollars in thousands)
﻿ 2019
$ 34
$ 32
﻿ 2020
145
126
﻿ 2021
157
126
﻿ 2022
157
126
﻿ 2023
157
131
﻿ 2024 and thereafter
247
612
﻿ Total Lease Payments
$ 897
$ 1,153
﻿ Less: Amounts representing interest
(67)
(396)
﻿ Present value of lease liabilities
$ 830
$ 757
﻿ </t>
  </si>
  <si>
    <t>Earnings per Share</t>
  </si>
  <si>
    <t>Earnings per Share [Abstract]</t>
  </si>
  <si>
    <t>Note 7 – Earnings per Share
Earnings per share was calculated for the three and nine months ended September 30, 2019 and 2018,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he calculated basic and diluted earnings per share are as follows:
﻿
﻿
Three Months Ended September 30,
﻿
2019
2018
﻿ Numerator – net income
$ 1,212,000
$ 1,058,000
﻿ Denominator:
﻿ Basic weighted average shares outstanding
5,987,857
6,074,753
﻿ Increase in weighted average shares outstanding due to:
﻿ Stock options
-
14,276
﻿ Diluted weighted average shares outstanding (1)
5,987,857
6,089,029
﻿
﻿ Earnings per share:
﻿ Basic
$ 0.20
$ 0.17
﻿ Diluted
$ 0.20
$ 0.17
﻿
﻿
Nine Months Ended September 30,
﻿
2019
2018
﻿ Numerator – net income
$ 2,915,000
$ 3,000,000
﻿ Denominator:
﻿ Basic weighted average shares outstanding
6,011,070
6,086,216
﻿ Increase in weighted average shares outstanding due to:
﻿ Stock options
-
13,462
﻿ Diluted weighted average shares outstanding (1)
6,011,070
6,099,678
﻿
﻿ Earnings per share:
﻿ Basic
$ 0.48
$ 0.49
﻿ Diluted
$ 0.48
$ 0.49
﻿
(1)
Stock options to purchase 64,547 shares under the Company’s 2006 Stock Option Plan and 20,000 shares under the EIP at $14.38 for each plan were outstanding during the three and nine month periods ended September 30, 2019, but were not included in the calculation of diluted earnings per share because to do so would have been anti-dilutive.</t>
  </si>
  <si>
    <t>Commitments to Extend Credit</t>
  </si>
  <si>
    <t>Commitments to Extend Credit [Abstract]</t>
  </si>
  <si>
    <t xml:space="preserve">Note 8 – Commitments to Extend Credit
﻿
The Company has commitments to extend credit with off-balance sheet risk in the normal course of business to meet the financing needs of its customers. Such commitments involve, to varying degrees, elements of credit and interest rate risk in excess of the amount recognized in the consolidated statements of financial condition.
The Company’s exposure to credit loss is represented by the contractual amount of these commitments. There were no loss reserves associated with these commitments at September 30, 2019 and December 31, 2018. The Company follows the same credit policies in making commitments as it does for on-balance sheet instruments.
The following commitments to extend credit were outstanding as of the dates specified:
﻿
﻿
Contract Amount
﻿
September 30,
December 31,
﻿
2019
2018
﻿
(Dollars in thousands)
﻿
﻿ Commitments to grant loans
$ 27,596
$ 41,901
﻿ Unfunded commitments under lines of credit
$ 59,081
$ 52,371
﻿
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si>
  <si>
    <t>Stock-based Compensation</t>
  </si>
  <si>
    <t>Stock-based Compensation [Abstract]</t>
  </si>
  <si>
    <t xml:space="preserve">Note 9 – Stock-based Compensation
As of September 30, 2019, the Company had four stock-based compensation plans, which are described below. The compensation cost that has been recorded under salary and benefits expense in the non-interest expense section of the consolidated statements of income for these plans was $ 115,000 and $ 144,000 for the three months ended September 30, 2019 and 2018, respectively. The compensation cost that has been recorded for the nine months ended September 30, 2019 and 2018 was $354,000 and $434,000 , respectively.
2006 Stock Option Plan
The Company’s 2006 Stock Option Plan (the “Stock Option Plan”), which was approved by the Company’s stockholders, permitted the grant of options to its employees and non-employee directors for up to 297,562 shares of common stock. The Stock Option Plan expired on October 24, 2016 , and grants of options can no longer be awarded.
Both incentive stock options and non-qualified stock options have been granted under the Stock Option Plan. The exercise price of each stock option equals the market price of the Company’s common stock on the date of grant and an option’s maximum term is ten years. The stock options generally vest over a five year period.
﻿
A summary of the status of the Stock Option Plan during the nine months ended September 30, 2019 and 2018 is presented below:
:
﻿
﻿
September 30, 2019
September 30, 2018
﻿
Options
Weighted Average Exercise Price
Remaining Contractual Life
Options
Weighted Average Exercise Price
Remaining Contractual Life
﻿ Outstanding at beginning of year 82,321
$ 12.98
82,321
$ 12.98
﻿ Granted
-
-
-
-
﻿ Exercised (17,773)
7.88
-
-
﻿ Outstanding at end of period 64,548
$ 14.38
7.1 years 82,321
$ 12.98
6.6 years
﻿
﻿ Options exercisable at end of period 25,818
$ 14.38
7.1 years 30,681
$ 10.61
6.6 years
﻿
﻿ Fair value of options granted
$
-
$
-
﻿
At September 30, 2019, stock options outstanding had an intrinsic value of $ 11,000 and there were no remaining options available for grant under the Stock Option Plan. There were 17,773 stock options exercised during the nine months ended September 30, 2019. There were no stock options exercised during the nine months ended September 30, 2018. Compensation expense related to the Stock Option Plan for the three month period ended September 30, 2019 and 2018 was $8,000 . Compensation expense related to the Stock Option Plan for the nine month period ended September 30, 2019 and 2018 was $25,000 . At September 30, 2019, $70,000 of unrecognized compensation cost related to the Stock Option Plan is expected to be recognized over a period of 25 months.
﻿
2006 Recognition and Retention Plan
The Company’s 2006 Recognition and Retention Plan (“RRP”), which was approved by the Company’s stockholders, permitted the grant of restricted stock awards (“Awards”) to employees and non-employee directors for up to 119,025 shares of common stock. The RRP expired on October 24, 2016 , and as of October 24, 2016, all shares permitted under the plan have been granted.
As of September 30, 2019, there were 113,752 shares vested or distributed to eligible participants under the RRP. Compensation expense amounted to $14,000 and $23,000 for the three months ended September 30, 2019 and 2018, respectively. Compensation expense amounted to $58,000 and $67,000 for the nine months ended September 30, 2019 and 2018, respectively. At September 30, 2019, $ 49,000 of unrecognized compensation cost related to the RRP is expected to be recognized over a period of 25 months.
A summary of the status of unvested shares under the RRP for the nine months ended September 30, 2019 and 2018 is as follows:
﻿
﻿
2019
Weighted Average Grant Price (per Share)
2018
Weighted Average Grant Price (per Share)
﻿ Unvested shares outstanding at beginning of year
10,188
$ 13.27
17,119
$ 13.06
﻿ Granted
-
-
-
-
﻿ Vested
(4,915)
12.17
(4,914)
12.17
﻿ Unvested shares outstanding at end of period
5,273
$ 14.30
12,205
$ 13.42
﻿
2012 Equity Incentive Plan
﻿
The Company’s 2012 Equity Incentive Plan (the “EIP”), which was approved by the Company’s stockholders on May 23, 2012, authorizes the issuance of up to 180,000 shares of common stock pursuant to grants of restricted stock awards and up to 20,000 shares of common stock pursuant to grants of incentive stock options and non-qualified stock options, subject to permitted adjustments for certain corporate transactions. Employees and directors of Lake Shore Bancorp or its subsidiaries are eligible to receive awards under the EIP, except that non-employees may not be granted incentive stock options.
﻿
The Board of Directors granted restricted stock awards under the EIP during the nine months ended September 30, 2019 as follows:
﻿
﻿
﻿ Grant Date
Number of Restricted Stock Awards
Vesting
Fair Value per Share of Award on Grant Date
Awardees
﻿
﻿ February 6, 2019
5,186
100% on December 13, 2019
$ 15.89
Non-employee directors
﻿
﻿
﻿
A summary of the status of unvested restricted stock awards under the EIP for the nine months ended September 30, 2019 and 2018 is as follows:
﻿
﻿
2019
Weighted Average Grant Price (per Share)
2018
Weighted Average Grant Price (per Share)
﻿ Unvested shares outstanding at beginning of year
25,321
$ 15.28
42,915
$ 14.40
﻿ Granted
5,186
15.89
5,329
17.00
﻿ Vested
(4,213)
12.16
(4,213)
12.16
﻿ Forfeited
(760)
15.90
(795)
14.85
﻿ Unvested shares outstanding at end of period
25,534
$ 15.90
43,236
$ 14.93
﻿
As of September 30, 2019, there were 58,138 shares of restricted stock that vested or was distributed to eligible participants under the EIP. Compensation expense related to unvested restricted stock awards under the EIP amounted to $60,000 and $77,000 for the three months ended September 30, 2019 and 2018, respectively. Compensation expense related to unvested EIP restricted stock awards during the nine months ended September 30, 2019 and 2018 was $172,000 and $234,000 , respectively. At September 30, 2019, $42,000 of unrecognized compensation cost related to unvested restricted stock awards is expected to be recognized over a period of 3 months.
﻿
A summary of the status of stock options under the EIP for the nine months ended September 30, 2019 and 2018 is presented below:
﻿
﻿
September 30, 2019
September 30, 2018
﻿
Options
Exercise Price
Remaining Contractual Life
Options
Exercise Price
Remaining Contractual Life
﻿ Outstanding at beginning of year 20,000
$ 14.38
20,000
$ 14.38
﻿ Granted
-
-
-
-
﻿ Exercised
-
-
-
-
﻿ Forfeited
-
-
-
-
﻿ Outstanding at end of period 20,000
$ 14.38
7.1 years 20,000
$ 14.38
8.1 years
﻿
﻿ Options exercisable at end of period 7,997
$ 14.38
7.1 years 3,998
$ 14.38
8.1 years
﻿
﻿ Fair value of options granted
-
-
﻿
At September 30, 2019, stock options outstanding had an intrinsic value of $3,000 and there were no remaining options available for grant under the EIP. Compensation expense related to stock options outstanding under the EIP amounted to $3,000 for the three months ended September 30, 2019 and 2018, and amounted to $8,000 for the nine months ended September 30, 2019 and 2018. At September 30, 2019, $22,000 of unrecognized compensation cost related to unvested stock options is expected to be recognized over a period of 25 months.
﻿
Employee Stock Ownership Plan (“ESOP”)
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 The Company utilized $ 2.6 million of the proceeds of its 2006 stock offering to extend a loan to the ESOP and the ESOP used such proceeds to purchase 238,050 shares of stock on the open market at an average price of $ 10.70 per share, plus commission expenses. As a result of the purchase of shares by the ESOP, total stockholders’ equity of the Company was reduced by $ 2.6 million. As of September 30, 2019, the balance of the loan to the ESOP was $ 1.4 million and the fair value of unallocated shares was $ 1.9 million. As of September 30, 2019, there were 72,891 allocated shares and 134,895 unallocated shares compared to 70,031 allocated shares and 142,830 unallocated shares at September 30, 2018. The ESOP compensation expense was $ 30,000 for the three months ended September 30, 2019 and $ 33,000 for the three months ended September 30, 2018 based on 1,984 shares earned in each of those quarters. The ESOP compensation expense was $91,000 for the nine months ended September 30, 2019 and $100,000 for the nine months ended September 30, 2018 based on 5,951 shares earned in each of those periods. </t>
  </si>
  <si>
    <t>Fair Value of Financial Instruments</t>
  </si>
  <si>
    <t>Fair Value of Financial Instruments [Abstract]</t>
  </si>
  <si>
    <t xml:space="preserve">Note 10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19 and December 31, 2018 and have not been re-evaluated or updated for purposes of these consolidated financial statements subsequent to those respective dates. The estimated fair values of these financial instruments subsequent to the respective reporting dates may be different than the amounts reported here.
﻿
The measurement of fair value under FASB Accounting Standards Codification (“ASC”) Topic 820, “Fair Value Measurements and Disclosures”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The Company’s consolidated statement of financial condition contains investment securities available for sale and derivative instruments that are recorded at fair value on a recurring basis. For financial instruments measured at fair value on a recurring basis, the fair value measurements by level within the fair value hierarchy used at September 30, 2019 and December 31, 2018 were as follows:
﻿
﻿
﻿
Fair Value Measurements at September 30, 2019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186
$ 2,186
$
-
$
-
﻿ Municipal bonds
37,432
-
37,432
-
﻿ Mortgage-backed securities:
﻿ Collateralized mortgage obligations-private label
25
-
25
-
﻿ Collateralized mortgage obligations-government sponsored entities
29,205
-
29,205
-
﻿ Government National Mortgage Association
184
-
184
-
﻿ Federal National Mortgage Association
2,132
-
2,132
-
﻿ Federal Home Loan Mortgage Corporation
3,578
-
3,578
-
﻿ Asset-backed securities:
﻿ Private label
235
-
235
-
﻿ Government sponsored entities
36
-
36
-
﻿ Total Debt Securities
$ 75,013
$ 2,186
$ 72,827
$
-
﻿ Equity Securities
80
-
80
-
﻿ Total Securities Available for Sale
$ 75,093
$ 2,186
$ 72,907
$
-
﻿ Interest Rate Swap (1)
$ (156)
$
-
$ (156)
$
-
﻿
(1)
Included in Other Assets and Other Liabilities on the consolidated statements of financial condition.
﻿
﻿
﻿
Fair Value Measurements at December 31, 2018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961
$ 1,961
$
-
$
-
﻿ Municipal bonds
44,942
-
44,942
-
﻿ Mortgage-backed securities:
﻿ Collateralized mortgage obligations-private label
27
-
27
-
﻿ Collateralized mortgage obligations-government sponsored entities
32,453
-
32,453
-
﻿ Government National Mortgage Association
199
-
199
-
﻿ Federal National Mortgage Association
2,385
-
2,385
-
﻿ Federal Home Loan Mortgage Corporation
3,888
-
3,888
-
﻿ Asset-backed securities:
﻿ Private label
270
-
270
-
﻿ Government sponsored entities
44
-
44
-
﻿ Total Debt Securities
$ 86,169
$ 1,961
$ 84,208
$
-
﻿ Equity Securities
24
-
24
-
﻿ Total Securities Available for Sale
$ 86,193
$ 1,961
$ 84,232
$
-
﻿ Interest Rate Swap (1)
$ (47)
$
-
$ (47)
$
-
﻿
(1)
Included in Other Assets and Other Liabilities on the consolidated statements of financial condition
﻿
Any transfers between levels would be recognized as of the actual date of event or change in circumstances that caused the transfer. There were no reclassifications between the Level 1 and Level 2 categories for the nine months ended September 30, 2019 and for the year ended December 31, 2018.
﻿
During the nine months ended September 30, 2018, asset-backed securities – private label were transferred from the Level 3 category to the Level 2 category. These securities were transferred to Level 2 because the Company changed its method of valuing these securities and that method now uses Level 2 inputs. These securities are now valued using Level 2 inputs because the price volatility associated with these securities has been reduced and management considers the quoted market price for these securities to be reasonable.
﻿
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 . The following is a description of valuation methodologies used for financial assets recorded at fair value on a recurring basis:
﻿
﻿
·
Investment securities available for sale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 .
﻿
·
Interest Rate Swap – the fair value is based on a discounted cash flow model. The model’s key assumptions include the contractual term of the derivative contract, including the period to maturity, and the use of observable market based inputs, such as interest rates, yield curves, nonperformance risk and implied volatility.
﻿
The following table presents a reconciliation of the securities available for sale measured at fair value on a recurring basis using significant unobservable inputs (Level 3), specifically, asset-backed securities - private label, for the nine months ended September 30, 2018:
﻿
﻿
September 30, 2018
﻿
(Dollars in thousands)
﻿ Beginning Balance
$ 344
﻿ Total gains - realized/unrealized:
﻿ Included in earnings
-
﻿ Included in other comprehensive loss
-
﻿ Total losses - realized/unrealized:
-
﻿ Included in earnings
-
﻿ Included in other comprehensive loss
-
﻿ Sales
-
﻿ Principal paydowns
-
﻿ Transfers to (out of) Level 3
(344)
﻿ Ending Balance
$
-
﻿
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
﻿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 Receivables – Loan Impairment, ” when establishing the allowance for loan losses. An impaired loan is carried at fair value based on either a recent appraisal less estimated selling costs of underlying collateral or discounted cash flows based on current market conditions.
﻿
For assets measured at fair value on a non-recurring basis, the fair value measurements by level within the fair value hierarchy used at September 30, 2019 and December 31, 2018 were as follows:
﻿
﻿
﻿
Fair Value Measurements
﻿
Quoted Prices in Active Markets for Identical Assets
Significant Other Observable Inputs
Significant Other Unobservable Inputs
﻿
Fair Value
(Level 1)
(Level 2)
(Level 3)
﻿
(Dollars in thousands)
﻿ Measured at fair value on a non-recurring basis:
﻿
﻿ At September 30, 2019
﻿ Impaired loans
$ 250
$
-
$
-
$ 250
﻿ Foreclosed real estate
209
-
-
209
﻿
﻿ At December 31, 2018
﻿ Impaired loans
$ 252
$
-
$
-
$ 252
﻿ Foreclosed real estate
184
-
-
184
﻿
The following table presents additional quantitative information about assets measured at fair value on a non-recurring basis and for which the Company has utilized Level 3 inputs to determine fair value:
﻿
﻿
﻿
Quantitative Information about Level 3 Fair Value Measurements
﻿ (Dollars in thousands)
Fair Value Estimate
Valuation Technique
Unobservable Input
Range
﻿ At September 30, 2019
﻿ Impaired loans
$ 250
Market valuation of underlying collateral (1)
Direct Disposal Costs (2)
7.00 - 20.33 %
﻿ Foreclosed real estate
209
Market valuation of property (1)
Direct Disposal Costs (2)
7.00 - 10.00 %
﻿ At December 31, 2018
﻿ Impaired loans
$ 252
Market valuation of underlying collateral (1)
Direct Disposal Costs (2)
7.00 - 20.33 %
﻿ Foreclosed real estate
184
Market valuation of property (1)
Direct Disposal Costs (2)
7.00 - 10.00 %
﻿
(1)
Fair value is generally determined through independent third-party appraisals of the underlying collateral, which generally includes various Level 3 inputs which are not observable .
(2)
The fair value basis of impaired loans and foreclosed real estate may be adjusted to reflect management estimates of disposal costs including, but not necessarily limited to, real estate brokerage commissions, legal fees, and delinquent property taxes.
﻿
At September 30, 2019, impaired loans valued using Level 3 inputs had a carrying amount of $295,000 and valuation allowances of $45,000 . By comparison at December 31, 2018, impaired loans valued using Level 3 inputs had a carrying amount of $282,000 and valuation allowances of $30,000 .
﻿
Once a loan is determined to be impaired, the fair value of the loan continues to be evaluated based upon the market value of the underlying collateral securing the loan or by using a discounted future cash flow method if the loan is not collateral dependent. A t September 30, 2019, impaired loans with a carrying amount that had been written down utilizing Level 3 inputs during the nine months ended September 30, 2019 comprised of one loan with a fair value of $15,000 and resulted in an additional provision for loan losses of $15,000 . At December 31, 2018, impaired loans whose carrying amount was written down utilizing Level 3 inputs during the year ended December 31, 2018 comprised of one loan with a fair value of $226,000 and resulted in an additional provision for loan losses of $30,000 .
﻿
At September 30, 2019, foreclosed real estate valued using Level 3 inputs had a carrying amount of $ 297,000 and valuation allowances of $88,000 . At December 31, 2018, foreclosed real estate valued using level 3 inputs had a carrying amount of $260,000 and valuation allowances of $76,000 .
﻿
Once a loan is foreclosed, the fair value of the real estate owned continues to be evaluated based upon the market value of the repossessed real estate originally securing the loan. At September 30, 2019, foreclosed real estate with a carrying value that had been written down utilizing Level 3 inputs during the nine months ended September 30, 2019 comprised of two properties with a fair value of $81,000 and resulted in an additional provision for loan losses of $2,000 and subsequent write-downs through non-interest expense of $10,000 . At December 31, 2018, foreclosed real estate with a carrying value that had been written down utilizing Level 3 inputs during the year ended December 31, 2018 comprised of two properties with a fair value of $203,000 and resulted in an additional provision for loan losses of $20,000 and subsequent write-downs recorded in non-interest expense of $40,000 .
﻿
The carrying amount and estimated fair value of the Company’s financial instruments, whether carried at cost or fair value, are as follows:
﻿
﻿
﻿
Fair Value Measurements at September 30, 2019
﻿
Carrying
Estimated
Quoted Prices in Active Markets for Identical Assets
Significant Other Observable Inputs
Significant Other Unobservable Inputs
﻿
Amount
Fair Value
(Level 1)
(Level 2)
(Level 3)
﻿
(Dollars in thousands)
﻿ Financial assets:
﻿ Cash and cash equivalents
$ 20,558
$ 20,558
$ 20,558
$
-
$
-
﻿ Securities available for sale
75,093
75,093
2,186
72,907
-
﻿ Federal Home Loan Bank stock
2,055
2,055
-
2,055
-
﻿ Loans receivable, net
462,993
454,036
-
-
454,036
﻿ Accrued interest receivable
2,236
2,236
-
2,236
-
﻿ Interest Rate Swap
(156)
(156)
-
(156)
-
﻿ Financial liabilities:
﻿ Deposits
471,275
474,459
-
474,459
-
﻿ Long-term debt
34,650
34,918
-
34,918
-
﻿ Accrued interest payable
70
70
-
70
-
﻿ Off-balance-sheet financial instruments
-
-
-
-
-
﻿
﻿
﻿
﻿
Fair Value Measurements at December 31, 2018
﻿
Carrying
Estimated
Quoted Prices in Active Markets for Identical Assets
Significant Other Observable Inputs
Significant Other Unobservable Inputs
﻿
Amount
Fair Value
(Level 1)
(Level 2)
(Level 3)
﻿
(Dollars in thousands)
﻿ Financial assets:
﻿ Cash and cash equivalents
$ 30,751
$ 30,751
$ 30,751
$
-
$
-
﻿ Securities available for sale
86,193
86,193
1,961
84,232
-
﻿ Federal Home Loan Bank stock
1,545
1,545
-
1,545
-
﻿ Loans receivable, net
392,471
376,774
-
-
376,774
﻿ Accrued interest receivable
1,913
1,913
-
1,913
-
﻿ Interest Rate Swap
(47)
(47)
-
(47)
-
﻿ Financial liabilities:
﻿ Deposits
432,458
435,547
-
435,547
-
﻿ Long-term debt
24,650
24,292
-
24,292
-
﻿ Accrued interest payable
63
63
-
63
-
﻿ Off-balance-sheet financial instruments
-
-
-
-
-
﻿ </t>
  </si>
  <si>
    <t>Treasury Stock</t>
  </si>
  <si>
    <t>Treasury Stock [Abstract]</t>
  </si>
  <si>
    <t xml:space="preserve">Note 11 – Treasury Stock
During the three months ended September 30, 2019, the Company repurchased 16,990 shares of common stock at an average cost of $14.99 per share. During the nine months ended September 30, 2019, the Company repurchased 68,190 shares of common stock at an average cost of $15.22 per share. These shares were repurchased pursuant to the Company’s publicly announced common stock repurchase program. As of September 30, 2019, there were 116,239 shares remaining to be repurchased under the existing stock repurchase program. During the nine months ended September 30, 2019, the Company transferred 5 ,186 shares of common stock out of treasury stock reserved for the 2012 Equity Incentive Plan, at an average cost of $ 9.39 per share to fund awards that had been granted under the plan. During the nine months ended September 30, 2019, there were 760 shares transferred back into treasury stock reserved for the 2012 Equity Incentive Plan at an average cost of $9.88 per share due to stock forfeitures.
﻿
During the three months ended September 30, 2018, the Company repurchased 12,100 shares of common stock at an average cost of $17.24 per share. During the nine months ended September 30, 2018, the Company repurchased 46,400 shares of common stock at an average cost of $16.81 per share. These shares were repurchased pursuant to the Company’s publicly announced common stock repurchase program. As of September 30, 2018, there were 108,090 shares remaining to be repurchased under the existing stock repurchase program. During the nine months ended September 30, 2018, the Company transferred 5,329 shares of common stock out of the treasury stock reserved for the 2012 Equity Incentive Plan, at an average cost of $ 9.39 per share to fund awards that had been granted under the plan. During the three and nine months ended September 30, 2018, there were 795 and 10,433 shares, respectively, transferred back into treasury stock reserved for the 2012 Equity Incentive Plan at an average cost of $9.81 and $9.42 per share, respectively, due to stock forfeitures .
﻿ </t>
  </si>
  <si>
    <t>Other Comprehensive Income (Loss)</t>
  </si>
  <si>
    <t>Other Comprehensive Income (Loss) [Abstract]</t>
  </si>
  <si>
    <t xml:space="preserve">Note 12 – Other Comprehensive Income (Loss)
﻿
In addition to presenting the Consolidated Statements of Comprehensive Income herein, the following table shows the tax effects allocated to the Company’s single component of other comprehensive income (loss) for the periods presented:
﻿
﻿
﻿
﻿
﻿
For the Three Months Ended September 30, 2019
For The Three Months Ended September 30, 2018
﻿
Pre-Tax Amount
Tax (Expense) Benefit
Net of Tax Amount
Pre-Tax Amount
Tax Benefit
Net of Tax Amount
﻿
(Unaudited)
﻿
(Dollars in thousands)
﻿ Net unrealized gains (losses) on securities available for sale:
﻿ Net unrealized gains (losses) arising during the period
$ 262
$ (55)
$ 207
$ (591)
$ 124
$ (467)
﻿ Less: reclassification adjustment related to:
﻿ Recovery on previously impaired investment securities included in net income
(13)
3
(10)
(34)
7
(27)
﻿ Total Other Comprehensive Income (Loss)
$ 249
$ (52)
$ 197
$ (625)
$ 131
$ (494)
﻿
﻿
﻿
﻿
﻿
﻿
For the Nine Months Ended September 30, 2019
For The Nine Months Ended September 30, 2018
﻿
Pre-Tax Amount
Tax (Expense) Benefit
Net of Tax Amount
Pre-Tax Amount
Tax Benefit
Net of Tax Amount
﻿
(Unaudited)
﻿
(Dollars in thousands)
﻿ Net unrealized gains (losses) on securities available for sale:
﻿ Net unrealized gains (losses) arising during the period
$ 1,862
$ (391)
$ 1,471
$ (1,828)
$ 384
$ (1,444)
﻿ Less: reclassification adjustment related to:
﻿ Recovery on previously impaired investment securities included in net income
(39)
8
(31)
(124)
26
(98)
﻿ Total Other Comprehensive Income (Loss)
$ 1,823
$ (383)
$ 1,440
$ (1,952)
$ 410
$ (1,542)
﻿
The following table presents the amounts reclassified out of the single component of the Company’s accumulated other comprehensive income for the indicated periods:
﻿
﻿
﻿
Amounts Reclassified from Accumulated
﻿ Details about Accumulated Other
Other Comprehensive Income
Affected Line Item
﻿ Comprehensive Income
for the three months ended September 30,
on the Consolidated
﻿ Components
2019
2018
Statements of Income
﻿
(Dollars in thousands)
﻿ Net unrealized gains and losses on securities available for sale:
﻿ Recovery on previously impaired investment securities
$ (13)
$ (34)
Recovery on previously impaired investment securities
﻿
(13)
(34)
﻿ Provision for income tax expense
3
7
Income Tax Expense
﻿ Total reclassification for the period
$ (10)
$ (27)
Net Income
﻿
﻿
﻿
﻿
Amounts Reclassified from Accumulated
﻿ Details about Accumulated Other
Other Comprehensive Income
Affected Line Item
﻿ Comprehensive Income
for the nine months ended September 30,
on the Consolidated
﻿ Components
2019
2018
Statements of Income
﻿
(Dollars in thousands)
﻿ Net unrealized gains and losses on securities available for sale:
﻿ Recovery on previously impaired investment securities
$ (39)
$ (124)
Recovery on previously impaired investment securities
﻿
(39)
(124)
﻿ Provision for income tax expense
8
26
Income Tax Expense
﻿ Total reclassification for the period
$ (31)
$ (98)
Net Income
﻿
﻿ </t>
  </si>
  <si>
    <t>Revenue Recognition</t>
  </si>
  <si>
    <t>Revenue Recognition [Abstract]</t>
  </si>
  <si>
    <t xml:space="preserve">Note 13 – Revenue Recognition
﻿
The Company’s non-interest revenue streams primarily result from services it provides to its deposit customers. When a customer makes a deposit, the Company records a liability under ASC 405 “Liabilities” because the Company has an obligation to deliver cash to its customer on demand. A contract between the Company and a deposit account customer is typically documented in writing and is often terminable at will by the customer alone or by both the customer and the Company without penalty. The term of a deposit contract between a customer and the Company will likely be day-to-day or minute-to-minute, and the termination clause is likely similar to a renewal right where each day or minute represents the renewal of the contract.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SC Topic 606 "Revenue from Contracts with Customers" ("Topic 606") on the determination of the amount and timing of revenue. The Company’s primary non-interest revenue streams within the scope of ASU 2014-09 "Revenue from Contracts with Customers (Topic 606)" ("ASU 2014-09") are described in further detail below. The Company has no material unsatisfied performance obligations as of September 30, 2019.
﻿
Service Charges on Deposit Accounts
Service charges and fees on deposit accounts consist of transaction-based fees, account maintenance fees, and overdraft service fees for various retail and business deposit customers. Transaction-based fees, such as stop payment charges, are recognized at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directly from the customer’s account balance.
﻿
Fees, Interchange Income, and Other Service Charges
Fees, interchange income, and other service charges are primarily comprised of debit card income, ATM fees, merchant services income and other service charges. Debit card income is primarily comprised of interchange fees earned whenever the Company’s debit cards are used to purchase goods or services from a merchant via a card payment network, such as MasterCard. Interchange fees from cardholder transactions represent a percentage of the underlying transaction value. ATM fees are comprised of fees earned whenever a Company’s ATM or debit card is used at a non-Company ATM or a non-Company cardholder uses a Company ATM. ATM fees represent a fixed fee for the convenience to cardholders for accessibility of funds. Merchant services income mainly represents fees charged to merchants serviced by a third party vendor under contract with the Company for debit or credit card processing, and represents a percentage of the underlying transaction value. Other service charges include revenue from services provided to our retail or business customers, which may include fees for wire transfer processing, bill pay services, cashier’s checks and other services. The Company’s performance obligation for fees, interchange income and other service charges are largely satisfied, and related revenue recognized, when the services are rendered or upon completion. Payment is typically immediately or in the following month.
﻿
Other
Other non-interest income consists of safe deposit rental fe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
Gain/Losses on Sale of OREO
The Company records a gain or loss from the sale of other real estate owned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may need to adjust the transaction price and related gain (loss) on sale if a significant financing component is present. Gains (losses) on the sale of OREO are generally recorded in non-interest expense on the consolidated statement of income as an offset to OREO expenses. There were no sales of OREO during the nine months ended September 30, 2019 and 2018 where the Company financed the sale of the property.
Contract Balances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9 and December 31, 2018, the Company did no t have any significant contract balances.
﻿
The following presents non-interest income, segregated by revenue streams in-scope and out-of-scope of Topic 606, for the three and nine months ended September 30, 2019 and 2018:
﻿
﻿
﻿
﻿
﻿
﻿
For the three months ended September 30,
For the nine months ended September 30,
﻿
2019
2018
2019
2018
﻿
(Dollars in thousands)
﻿ Non-Interest Income
﻿ In-Scope of Topic 606:
﻿ Service charges on deposit accounts
$ 208
$ 218
$ 601
$ 655
﻿ Fees, interchange income and other service charges
227
203
629
595
﻿ Other
9
9
30
30
﻿ Non-interest Income (in-scope of Topic 606)
444
430
1,260
1,280
﻿ Non-interest Income (out of scope of Topic 606)
225
199
544
596
﻿ Total Non-Interest Income
$ 669
$ 629
$ 1,804
$ 1,876
﻿ </t>
  </si>
  <si>
    <t>Subsequent Events</t>
  </si>
  <si>
    <t>Subsequent Events [Abstract]</t>
  </si>
  <si>
    <t xml:space="preserve">Note 14 – Subsequent Events
﻿
On October 23, 2019, the Board of Directors declared a quarterly cash dividend of $0.12 per share on the Company’s common stock, payable on November 21, 2019 to shareholders of record as of November 7, 2019 . Lake Shore, MHC (the “MHC”), which holds 3,636,875 shares, or approximately 61.2 % of the Company’s total outstanding stock, has elected to waive receipt of the dividend on its shares. On March 7, 2019, the MHC received the non-objection of the Federal Reserve Bank of Philadelphia to waive its right to receive dividends paid by the Company during the twelve months ending February 6, 2020, aggregating up to $0.48 per share. During the third quarter of 2019, the MHC elected to receive a cash dividend of $0.06 per share, or approximately $218,000 , to replenish cash at the top tier holding company for operating expenses. The MHC waived $218,000 of dividends during the three months ended September 30, 2019 and $1.1 million of dividends during the nine months ended September 30, 2019. Cumulatively the MHC has waived approximately $11.9 million of cash dividends as of September 30, 2019. The dividends waived by the MHC are considered a restriction on the retained earnings of the Company.
﻿ </t>
  </si>
  <si>
    <t>Basis of Presentation (Policy)</t>
  </si>
  <si>
    <t xml:space="preserve">The interim consolidated financial statements include the accounts of Lake Shore Bancorp, Inc. (the “Company”, “us”, “our”, or “we”) and Lake Shore Savings Bank (the “Bank”), its wholly owned subsidiary. All intercompany accounts and transactions of the consolidated subsidiary have been eliminated in consolidation. </t>
  </si>
  <si>
    <t>Basis of Accounting</t>
  </si>
  <si>
    <t xml:space="preserve">The interim consolidated financial statements included herein as of September 30, 2019 and for the three and nine months ended September 30, 2019 and 2018 have been prepared by the Company, without audit, pursuant to the rules and regulations of the Securities and Exchange Commission, and therefore, do not include all information or footnotes necessary for a complete presentation of the consolidated statements of financial condition, results of operations and cash flows in conformity with accounting principles generally accepted in the United States of America (“GAAP”). The consolidated statement of financial condition at December 31, 2018 has been derived from the audited consolidated financial statements at that date, but does not include all of the information and footnotes required by GAAP for complete consolidated financial statements. The consolidated financial statements reflect all adjustments that are, in the opinion of management, necessary for a fair statement of such information and to make the financial statements not misleading. These interim consolidated financial statements should be read in conjunction with the consolidated financial statements and notes thereto included in the audited consolidated financial statements included in the Company’s Annual Report on Form 10-K for the year ended December 31, 2018. The consolidated statements of income for the three and nine months ended September 30, 2019 are not necessarily indicative of the results for any subsequent period or the entire year ending December 31, 2019. </t>
  </si>
  <si>
    <t>Use of Estimates</t>
  </si>
  <si>
    <t xml:space="preserve">To prepare these consolidated financial statements in conformity with GAAP, management of the Company made a number of estimates and assumptions relating to the reporting of assets and liabilities and the reporting of revenue and expenses. Actual results could differ from those estimates. Material estimates that are particularly susceptible to significant change in the near term relate to the determination of the allowance for loan losses, securities valuation estimates, evaluation of impairment of securities and income taxes. </t>
  </si>
  <si>
    <t xml:space="preserve">The Company has evaluated events and transactions occurring subsequent to the statement of financial condition as of September 30, 2019 for items that should potentially be recognized or disclosed in these consolidated financial statements. The evaluation was conducted through the date these consolidated financial statements were issued. </t>
  </si>
  <si>
    <t xml:space="preserve">Leases
﻿
The Company leases certain properties and equipment under operating and finance leases. For operating leases in effect upon adoption of Accounting Standards Update (“ASU”) 2016-02, “ Leases (Topic 842) ” at January 1, 2019 and for any leases commencing thereafter, the Company recognized a liability to make lease payments, the “lease liability”, and an asset representing the right to use the underlying asset(s) during the lease term, the “right-of-use (“ROU”) asset.” The lease liability is measured at the present value of the remaining lease payments, discounted at the Company’s incremental borrowing rate. The ROU asset is measured at the initial amount of the lease liability adjusted for the remaining balance of any lease incentives received, any cumulative prepaid or accrued rent, any unamortized initial direct costs, and any impairment of the ROU asset. Operating lease expense consists of a single lease cost calculated so that the remaining cost of the lease is allocated over the remaining lease term on a straight-line basis, variable lease payments that are not included in the lease liability, and any impairment of the ROU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it as a lease.
﻿
The Company’s leases are not complex; therefore there were no significant assumptions or judgements made in applying the requirements of Topic 842, including the determination of whether the contracts contained a lease, the allocation of consideration in the contracts between lease and non-lease components, and the determination of the discount rates for the leases. </t>
  </si>
  <si>
    <t>New Accounting Standards (Policy)</t>
  </si>
  <si>
    <t>Impact of Adoption of Recent Accounting Standards and Accounting Standards to be Adopted</t>
  </si>
  <si>
    <t xml:space="preserve">Impact of Adoption of Recent Accounting Standards
﻿
The Company adopted Financial Accounting Standards Board (“FASB”) Accounting Standards Update 2016-02, “Leases (Topic 842)” (“ASU 2016-02”) on January 1, 2019. ASU 2016-02 was issued to increase transparency and comparability among organizations by recognizing lease assets and lease liabilities on the consolidated statements of financial condition for leases with lease terms of more than 12 months. Leases will be classified as finance or operating, with classification affecting the pattern and classification of expense recognition in the consolidated statements of income. ASU 2016-02 provides for a modified retrospective transition approach basis to record the impact of adopting ASU 2016-02 on financial statements. The modified retrospective transition approach allows the lessee to recognize and measure leases on the consolidated statements of financial condition at the beginning of either the earliest period presented or as of the beginning of the period of adoption. The Company elected to recognize and measure leases on the consolidated statements of financial condition at the beginning of the period of adoption presented in our financial statements, or January 1, 2019, and will not restate prior periods. Adoption of ASU 2016-02 resulted in the recognition of lease liabilities totaling $916,000 and the recognition of ROU assets totaling $904,000 as of the date of adoption. Lease liabilities and ROU assets are reflected in other liabilities and other assets, respectively. The initial gross up upon adoption was primarily related to operating leases of certain real estate properties. The Company has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The most significant effects of adoption relate to the recognition of new ROU assets and lease liabilities on our consolidated statements of financial condition for two operating leases related to branch office space; and providing additional new disclosures about the Company’s leasing activities. The Company does not expect a significant change in its leasing activities due to the adoption of ASU 2016-02. Upon adoption of ASU 2016-02, the Company recognized a cumulative effect adjustment to beginning retained earnings of $10,000 . Refer to Note 6 for more information related to the adoption of ASU 2016-02 .
﻿
The Company adopted FASB ASU 2017-08, “Receivables—Nonrefundable Fees and Other Costs (Subtopic 310-20)” (“ASU 2017-08”) on January 1, 2019. ASU 2017-08 amends the amortization period for certain purchased callable debt securities held at a premium to the earliest call date. Under previous GAAP, entities generally amortized the premium as an adjustment of yield over the contractual life of the instrument. ASU 2017-08 does not require an accounting change for securities held at a discount; the discount continues to be amortized to maturity. The adoption of ASU 2017-08 did not have a material impact on the Company’s consolidated financial statements or results of operations.
﻿
Accounting Standards to be Adopted
﻿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For an AFS debt security for which there is neither the intent nor a more-likely-than-not requirement to sell, an entity will record credit losses as an allowance rather than a write-down of the amortized cost basis. An entity will apply the amendments in ASU 2016-13 through a cumulative-effect adjustment to retained earnings as of the beginning of the first reporting period in which the guidance is effective. The Company has determined its data requirements and is developing its methodologies for calculating the expected credit losses under ASU 2016-13 which has allowed the Company to run parallel loss reserve calculations. Data integrity associated with these methodologies is being reviewed and enhancements to the current process are being considered. We expect that the new guidance will result in an increase to the allowance for loan losses given that the allowance will be required to cover the full remaining expected life of the portfolio, rather than the incurred loss under the current accounting standard. The extent of this increase is still being evaluated. We are also reviewing the impact of additional disclosures required under ASU 2016-13 on our ongoing financial reporting procedures.
﻿
ASU 2016-13 was originally effective for public companies that are U.S. Securities and Exchange Commission (“SEC”) filers for fiscal periods beginning after December 15, 2019, including interim reporting periods within those periods. In August 2019, the FASB issued a proposed accounting standard update to put forward staggered effective dates for certain accounting standards, including ASU 2016-13. The FASB has proposed an approach that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approved this proposed update on October 16, 2019 and expects to issue a final ASU in mid-November. The Company is currently a smaller reporting company, and once the final ASU is in place, the Company’s expected adoption date for ASU 2016-13 would change from fiscal years beginning after December 15, 2019 to fiscal years beginning after December 15, 2022, including interim periods within those fiscal years . </t>
  </si>
  <si>
    <t>Allowance for Loan Losses (Policy)</t>
  </si>
  <si>
    <t xml:space="preserve">The allowance for loan losses is a valuation account that reflects the Company’s evaluation of the losses inherent in its loan portfolio. In order to determine the adequacy of the allowance for loan losses, the Company estimates losses by loan type using historical loss factors, as well as other environmental factors, such as trends in loan volume and loan type, loan concentrations, changes in the experience, ability and depth of the Company’s lending management, and national and local economic conditions. The Company's determination as to the classification of loans and the amount of loss allowances are subject to review by bank regulators, which can require the establishment of additional loss allowances.
﻿
The Company also reviews all loans on which the collectability of principal may not be reasonably assured, by reviewing payment status, financial conditions and estimated value of loan collateral. These loans are assigned an internal loan grade, and the Company assigns an amount of loss allowances to these classified loans based on loan grade.
﻿
Although the allocations noted below are by loan type, the allowance for loan losses is general in nature and is available to offset losses from any loan in the Company’s portfolio. The unallocated component of the allowance for loan losses reflects the margin of imprecision inherent in the underlying assumptions used in the methodologies for existing specific and general losses in the portfolio. </t>
  </si>
  <si>
    <t>Impaired Financing Receivable</t>
  </si>
  <si>
    <t xml:space="preserve">A loan is considered impaired when, based on current information and events, it is probable that the Company will not be able to collect the scheduled payments of principal and interest when due according to the contractual terms of the loan agreement. Factors considered in determining impairment include payment status, collateral value and the probability of collecting scheduled payments when due. Impairment is measured on a loan-by-loan basis for commercial real estate loans and commercial loans. Larger groups of smaller balance homogeneous loans are collectively evaluated for impairment. Accordingly, the Company does not separately identify individual consumer, home equity, or one- to four-family loans for impairment disclosure, unless they are subject to a troubled debt restructuring. </t>
  </si>
  <si>
    <t>Nonaccrual Loan Status</t>
  </si>
  <si>
    <t xml:space="preserve">The accrual of interest on loans is discontinued when, in management’s opinion, the borrower may be unable to meet payments as they become due. A loan does not have to be 90 days delinquent in order to be classified as non-accrual. When interest accrual is discontinued, all unpaid accrued interest is reversed. If ultimate collection of principal is in doubt, all cash receipts on impaired loans are applied to reduce the principal balance . </t>
  </si>
  <si>
    <t>Financing Receivable Credit Quality</t>
  </si>
  <si>
    <t xml:space="preserve">The Company’s policies provide for the classification of loans as follows:
·
Pass/Performing;
·
Special Mention – does not currently expose the Company to a sufficient degree of risk but does possess credit deficiencies or potential weaknesses deserving the Company’s close attention;
·
Substandard – has one or more well-defined weaknesses and are characterized by the distinct possibility that the Company will sustain some loss if the deficiencies are not corrected. A substandard asset would be one inadequately protected by the current net worth and paying capacity of the obligor or pledged collateral, if applicable;
·
Doubtful – has all the weaknesses inherent in substandard loans with the additional characteristic that the weaknesses present make collection or liquidation in full on the basis of currently existing facts, conditions and values questionable, and there is a high possibility of loss; and
·
Loss – loan is considered uncollectible and continuance without the establishment of a specific valuation reserve is not warranted.
﻿
﻿
The Company’s Asset Classification Committee is responsible for monitoring risk ratings and making changes as deemed appropriate. Each commercial loan is individually assigned a loan classification. The Company’s consumer loans, including residential one- to four-family loans and home equity loans, are not classified as described above. Instead, the Company uses the delinquency status as the basis for classifying these loans. Generally, all consumer loans more than 90 days past due are classified and placed in non-accrual. Such loans that are well-secured and in the process of collection will remain in accrual status. </t>
  </si>
  <si>
    <t>Loans and Leases Receivable, Troubled Debt Restructuring</t>
  </si>
  <si>
    <t xml:space="preserve">Troubled debt restructurings (“TDRs”) occur when we grant borrowers concessions that we would not otherwise grant but for economic or legal reasons pertaining to the borrower’s financial difficulties. A concession is made when the terms of the loan modification are more favorable than the terms the borrower would have received in the current market under similar financial difficulties. These concessions may include, but are not limited to, modifications of the terms of the debt, the transfer of assets or the issuance of an equity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
Some loan modifications classified as TDRs may not ultimately result in full collection of principal and interest, as modified, which may result in potential losses. These potential losses have been factored into our overall estimate of the allowance for loan losses. </t>
  </si>
  <si>
    <t>Foreclosed Real Estate</t>
  </si>
  <si>
    <t xml:space="preserve">Foreclosed real estate consists of property acquired in settlement of loans which is carried at its fair value less estimated selling costs. Write-downs from cost to fair value less estimated selling costs are recorded at the date of acquisition or repossession and are charged to the allowance for loan losses. </t>
  </si>
  <si>
    <t>Leases (Policy)</t>
  </si>
  <si>
    <t>Operating leases</t>
  </si>
  <si>
    <t xml:space="preserve">Operating leases with terms longer than 12 months in which we are the lessee are recorded as ROU assets and operating lease liabilities, included in other assets and other liabilities, respectively, on the consolidated statements of financial condition under ASU 2016-02. Finance leases in which we are the lessee are recorded in premises and equipment on the consolidated statements of financial condition. Leases will be classified as finance or operating, with classification affecting the pattern and classification of expense recognition in the consolidated statements of incom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
The Company leases certain branch offices under operating or finance leases. Certain lease arrangements contain extension options which are typically for 5 years at the then fair market rental rates. As these extension options are not generally considered reasonably certain of exercise, they are not included in the lease term. </t>
  </si>
  <si>
    <t>Earnings per Share (Policy)</t>
  </si>
  <si>
    <t xml:space="preserve">Earnings per share was calculated for the three and nine months ended September 30, 2019 and 2018, respectively. Basic earnings per share is based upon the weighted average number of common shares outstanding, exclusive of unearned shares held by the Employee Stock Ownership Plan of Lake Shore Bancorp, Inc. (the “ESOP”), unearned shares held by the Lake Shore Bancorp, Inc. 2006 Recognition and Retention Plan (“RRP”), and unearned shares held by the Lake Shore Bancorp, Inc. 2012 Equity Incentive Plan (“EIP”). Diluted earnings per share is based upon the weighted average number of common shares outstanding and common share equivalents that would arise from the exercise of dilutive securities. Stock options are regarded as potential common stock and are considered in the diluted earnings per share calculations to the extent they would be dilutive and computed using the treasury stock method. </t>
  </si>
  <si>
    <t>Commitments to Extend Credit (Policy)</t>
  </si>
  <si>
    <t xml:space="preserve">Commitments to extend credit are agreements to lend to a customer as long as there is no violation of any condition established in the contract. Commitments generally have fixed expiration dates or other termination clauses.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
  </si>
  <si>
    <t>Fair Value of Financial Instruments (Policy)</t>
  </si>
  <si>
    <t>Fair Value, Assets and Liabilities Measured on Recurring and Nonrecurring Basis [Line Items]</t>
  </si>
  <si>
    <t xml:space="preserve">The measurement of fair value under FASB Accounting Standards Codification (“ASC”) Topic 820, “Fair Value Measurements and Disclosures” (“ASC Topic 820”) establishes a fair value hierarchy that prioritizes the inputs to valuation methods used to measure fair value. The hierarchy gives the highest priority to unadjusted quoted prices in active markets for identical assets or liabilities measurements (Level 1) and the lowest priority to unobservable input measurements (Level 3). The three levels of the fair value hierarchy under ASC Topic 820 are as follows:
﻿
Level 1: Unadjusted quoted prices in active markets for identical assets or liabilities that the reporting entity can access at the measurement date.
﻿
Level 2: Inputs other than quoted prices included in Level 1 that are observable for the asset or liability either directly or indirectly.
﻿
Level 3: Unobservable inputs for determining the fair values of assets or liabilities that reflect an entity’s own assumptions about the assumptions that market participants would use in pricing the assets or liabilities.
﻿
An asset’s or liability’s level within the fair value hierarchy is based on the lowest level of input that is significant to the fair value measurement.
﻿ </t>
  </si>
  <si>
    <t>Fair Value Transfer</t>
  </si>
  <si>
    <t xml:space="preserve">Any transfers between levels would be recognized as of the actual date of event or change in circumstances that caused the transfer. </t>
  </si>
  <si>
    <t>Fair Value, Nonrecurring [Member]</t>
  </si>
  <si>
    <t xml:space="preserve">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 Receivables – Loan Impairment, ” when establishing the allowance for loan losses. An impaired loan is carried at fair value based on either a recent appraisal less estimated selling costs of underlying collateral or discounted cash flows based on current market conditions. </t>
  </si>
  <si>
    <t>Revenue Recognition (Policy)</t>
  </si>
  <si>
    <t xml:space="preserve">The Company’s non-interest revenue streams primarily result from services it provides to its deposit customers. When a customer makes a deposit, the Company records a liability under ASC 405 “Liabilities” because the Company has an obligation to deliver cash to its customer on demand. A contract between the Company and a deposit account customer is typically documented in writing and is often terminable at will by the customer alone or by both the customer and the Company without penalty. The term of a deposit contract between a customer and the Company will likely be day-to-day or minute-to-minute, and the termination clause is likely similar to a renewal right where each day or minute represents the renewal of the contract.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SC Topic 606 "Revenue from Contracts with Customers" ("Topic 606") on the determination of the amount and timing of revenue. The Company’s primary non-interest revenue streams within the scope of ASU 2014-09 "Revenue from Contracts with Customers (Topic 606)" ("ASU 2014-09") are described in further detail below. The Company has no material unsatisfied performance obligations as of September 30, 2019.
﻿
Service Charges on Deposit Accounts
Service charges and fees on deposit accounts consist of transaction-based fees, account maintenance fees, and overdraft service fees for various retail and business deposit customers. Transaction-based fees, such as stop payment charges, are recognized at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directly from the customer’s account balance.
﻿
Fees, Interchange Income, and Other Service Charges
Fees, interchange income, and other service charges are primarily comprised of debit card income, ATM fees, merchant services income and other service charges. Debit card income is primarily comprised of interchange fees earned whenever the Company’s debit cards are used to purchase goods or services from a merchant via a card payment network, such as MasterCard. Interchange fees from cardholder transactions represent a percentage of the underlying transaction value. ATM fees are comprised of fees earned whenever a Company’s ATM or debit card is used at a non-Company ATM or a non-Company cardholder uses a Company ATM. ATM fees represent a fixed fee for the convenience to cardholders for accessibility of funds. Merchant services income mainly represents fees charged to merchants serviced by a third party vendor under contract with the Company for debit or credit card processing, and represents a percentage of the underlying transaction value. Other service charges include revenue from services provided to our retail or business customers, which may include fees for wire transfer processing, bill pay services, cashier’s checks and other services. The Company’s performance obligation for fees, interchange income and other service charges are largely satisfied, and related revenue recognized, when the services are rendered or upon completion. Payment is typically immediately or in the following month.
﻿
Other
Other non-interest income consists of safe deposit rental fe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
Gain/Losses on Sale of OREO
The Company records a gain or loss from the sale of other real estate owned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may need to adjust the transaction price and related gain (loss) on sale if a significant financing component is present. Gains (losses) on the sale of OREO are generally recorded in non-interest expense on the consolidated statement of income as an offset to OREO expenses. There were no sales of OREO during the nine months ended September 30, 2019 and 2018 where the Company financed the sale of the property.
Contract Balances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9 and December 31, 2018, the Company did no t have any significant contract balances. </t>
  </si>
  <si>
    <t>Investment Securities (Tables)</t>
  </si>
  <si>
    <t>Amortized Cost and Fair Value of Securities</t>
  </si>
  <si>
    <t xml:space="preserve">﻿
﻿
September 30, 2019
﻿
Gross
Gross
﻿
Amortized
Unrealized
Unrealized
Fair
﻿
Cost
Gains
Losses
Value
﻿
(Dollars in thousands)
﻿ SECURITIES AVAILABLE FOR SALE:
﻿ Debt Securities
﻿ U.S. Government Agencies
$ 2,011
$ 175
$
-
$ 2,186
﻿ Municipal bonds
36,504
928
-
37,432
﻿ Mortgage-backed securities:
﻿ Collateralized mortgage obligations-private label
24
1
-
25
﻿ Collateralized mortgage obligations-government sponsored entities
28,826
523
(144)
29,205
﻿ Government National Mortgage Association
170
14
-
184
﻿ Federal National Mortgage Association
2,050
82
-
2,132
﻿ Federal Home Loan Mortgage Corporation
3,407
171
-
3,578
﻿ Asset-backed securities-private label
-
235
-
235
﻿ Asset-backed securities-government sponsored entities
34
2
-
36
﻿ Total Debt Securities
$ 73,026
$ 2,131
$ (144)
$ 75,013
﻿ Equity Securities
23
57
-
80
﻿ Total Securities Available for Sale
$ 73,049
$ 2,188
$ (144)
$ 75,093
﻿
﻿
﻿
﻿
﻿
﻿
December 31, 2018
﻿
Gross
Gross
﻿
Amortized
Unrealized
Unrealized
Fair
﻿
Cost
Gains
Losses
Value
﻿
(Dollars in thousands)
﻿ SECURITIES AVAILABLE FOR SALE:
﻿ Debt Securities
﻿ U.S. Government Agencies
$ 2,012
$
-
$ (51)
$ 1,961
﻿ Municipal bonds
44,546
521
(125)
44,942
﻿ Mortgage-backed securities:
﻿ Collateralized mortgage obligations-private label
27
-
-
27
﻿ Collateralized mortgage obligations-government sponsored entities
32,987
152
(686)
32,453
﻿ Government National Mortgage Association
191
8
-
199
﻿ Federal National Mortgage Association
2,367
41
(23)
2,385
﻿ Federal Home Loan Mortgage Corporation
3,833
64
(9)
3,888
﻿ Asset-backed securities-private label
-
270
-
270
﻿ Asset-backed securities-government sponsored entities
43
1
-
44
﻿ Total Debt Securities
$ 86,006
$ 1,057
$ (894)
$ 86,169
﻿ Equity Securities
22
2
-
24
﻿ Total Securities Available for Sale
$ 86,028
$ 1,059
$ (894)
$ 86,193
﻿ </t>
  </si>
  <si>
    <t>Investment in Debt Securities Available for Sale Gross Unrealized Loss</t>
  </si>
  <si>
    <t xml:space="preserve">﻿
﻿
Less than 12 months
12 months or more
Total
﻿
Gross
Gross
Gross
﻿
Unrealized
Unrealized
Unrealized
﻿
Fair Value
Losses
Fair Value
Losses
Fair Value
Losses
﻿
(Dollars in thousands)
﻿ September 30, 2019
﻿ Mortgage-backed securities
$ 450
(3)
$ 11,498
$ (141)
$ 11,948
$ (144)
﻿
﻿
﻿
﻿
﻿ December 31, 2018
﻿ U.S. Government Agencies
$
-
$
-
$ 1,961
$ (51)
$ 1,961
$ (51)
﻿ Municipal bonds
1,531
(5)
4,299
(120)
5,830
(125)
﻿ Mortgage-backed securities
736
(5)
23,065
(713)
23,801
(718)
﻿
$ 2,267
$ (10)
$ 29,325
$ (884)
$ 31,592
$ (894)
﻿ </t>
  </si>
  <si>
    <t>Summary of Credit-Related OTTI Charges Recognized as Components of Income</t>
  </si>
  <si>
    <t xml:space="preserve">﻿
﻿
For The Nine Months Ended September 30,
﻿
2019
2018
﻿
(Dollars in thousands)
﻿ Beginning balance
$ 347
$ 435
﻿ Additions:
﻿ Credit loss not previously recognized
-
-
﻿ Reductions:
﻿ Losses realized during the period on OTTI previously recognized
-
-
﻿ Receipt of cash flows on previously recorded OTTI
(39)
(67)
﻿ Ending balance
$ 308
$ 368
﻿ </t>
  </si>
  <si>
    <t>Scheduled Contractual Maturities of Available for Sale Securities</t>
  </si>
  <si>
    <t xml:space="preserve">﻿
﻿
Amortized
Fair
﻿
Cost
Value
﻿
(Dollars in thousands)
﻿ September 30, 2019:
﻿ Less than one year
$ 360
$ 361
﻿ After one year through five years
7,634
7,734
﻿ After five years through ten years
16,629
16,890
﻿ After ten years
13,892
14,633
﻿ Mortgage-backed securities
34,477
35,124
﻿ Asset-backed securities
34
271
﻿ Equity securities
23
80
﻿
$ 73,049
$ 75,093
﻿ </t>
  </si>
  <si>
    <t>Allowance for Loan Losses (Tables)</t>
  </si>
  <si>
    <t>Summary of Activity in Allowance for Loan Losses</t>
  </si>
  <si>
    <t>﻿
﻿
Real Estate Loans
Other Loans
﻿
One- to Four-Family (2)
Home Equity
Commercial
Construction - Commercial
Commercial
Consumer
Unallocated
Total
﻿
(Dollars in thousands)
﻿ September 30, 2019
﻿ Allowance for Loan Losses:
﻿ Balance – July 1, 2019
$ 389
$ 144
$ 2,777
$ 379
$ 133
$ 30
$ 11
$ 3,863
﻿ Charge-offs
(2)
-
(10)
-
-
(13)
-
(25)
﻿ Recoveries
-
-
1
-
-
2
-
3
﻿ Provision (Credit)
(4)
(9)
122
60
104
7
20
300
﻿ Balance – September 30, 2019
$ 383
$ 135
$ 2,890
$ 439
$ 237
$ 26
$ 31
$ 4,141
﻿
﻿ Balance – January 1, 2019
$ 471
$ 91
$ 2,020
$ 250
$ 507
$ 25
$ 84
$ 3,448
﻿ Charge-offs
(2)
(4)
(10)
-
-
(34)
-
(50)
﻿ Recoveries
8
1
3
-
-
6
-
18
﻿ Provision (Credit)
(94)
47
877
189
(270)
29
(53)
725
﻿ Balance – September 30, 2019
$ 383
$ 135
$ 2,890
$ 439
$ 237
$ 26
$ 31
$ 4,141
﻿ Ending balance: individually evaluated for impairment
$
-
$
-
$ 30
$
-
$ 15
$
-
$
-
$ 45
﻿ Ending balance: collectively evaluated for impairment
$ 383
$ 135
$ 2,860
$ 439
$ 222
$ 26
$ 31
$ 4,096
﻿
﻿ Gross Loans Receivable (1) :
﻿ Ending balance
$ 157,051
$ 45,083
$ 202,360
$ 32,477
$ 25,596
$ 1,092
$
-
$ 463,659
﻿ Ending balance: individually evaluated for impairment
$ 171
$
-
$ 235
$
-
$ 30
$
-
$
-
$ 436
﻿ Ending balance: collectively evaluated for impairment
$ 156,880
$ 45,083
$ 202,125
$ 32,477
$ 25,566
$ 1,092
$
-
$ 463,223
﻿
(1)
Gross Loans Receivable does not include allowance for loan losses of $ ( 4,141 ) or deferred loan costs of $ 3,475 .
(2)
Includes one- to four-family construction loans.
﻿
﻿
﻿
﻿
Real Estate Loans
Other Loans
﻿
One- to Four-Family (1)
Home Equity
Commercial
Construction - Commercial
Commercial
Consumer
Unallocated
Total
﻿
﻿
(Dollars in thousands)
﻿ September 30, 2018
﻿ Allowance for Loan Losses:
﻿ Balance – July 1, 2018
$ 440
$ 86
$ 1,887
$ 329
$ 658
$ 30
$ 44
$ 3,474
﻿ Charge-offs
(23)
-
(181)
-
-
(9)
-
(213)
﻿ Recoveries
-
-
-
-
-
2
-
2
﻿ Provision (Credit)
18
2
249
(80)
(48)
2
(18)
125
﻿ Balance – September 30, 2018
$ 435
$ 88
$ 1,955
$ 249
$ 610
$ 25
$ 26
$ 3,388
﻿
﻿ Balance – January 1, 2018
$ 511
$ 122
$ 1,663
$ 347
$ 544
$ 35
$ 61
$ 3,283
﻿ Charge-offs
(23)
-
(181)
-
-
(32)
-
(236)
﻿ Recoveries
18
1
-
-
1
6
-
26
﻿ Provision (Credit)
(71)
(35)
473
(98)
65
16
(35)
315
﻿ Balance – September 30, 2018
$ 435
$ 88
$ 1,955
$ 249
$ 610
$ 25
$ 26
$ 3,388
﻿
(1)
Includes one– to four-family construction loans.
﻿
﻿
﻿
Real Estate Loans
Other Loans
﻿
One- to Four-Family (2)
Home Equity
Commercial
Construction - Commercial
Commercial
Consumer
Unallocated
Total
﻿
(Dollars in thousands)
﻿
﻿ December 31, 2018
﻿ Allowance for Loan Losses:
﻿ Balance – December 31, 2018
$ 471
$ 91
$ 2,020
$ 250
$ 507
$ 25
$ 84
$ 3,448
﻿ Ending balance: individually evaluated for impairment
$
-
$
-
$ 30
$
-
$
-
$
-
$
-
$ 30
﻿ Ending balance: collectively evaluated for impairment
$ 471
$ 91
$ 1,990
$ 250
$ 507
$ 25
$ 84
$ 3,418
﻿
﻿ Gross Loans Receivable (1) :
﻿ Ending Balance
$ 155,024
$ 41,830
$ 150,475
$ 22,252
$ 21,825
$ 1,156
$
-
$ 392,562
﻿ Ending balance: individually evaluated for impairment
$ 178
$
-
$ 382
$
-
$
-
$
-
$
-
$ 560
﻿ Ending balance: collectively evaluated for impairment
$ 154,846
$ 41,830
$ 150,093
$ 22,252
$ 21,825
$ 1,156
$
-
$ 392,002
﻿
(1)
Gross Loans Receivable does not include allowance for loan losses of $ ( 3,448 ) or deferred loan costs of $ 3,357 .
(2)
Includes one- to four-family construction loans.</t>
  </si>
  <si>
    <t>Summary of Information Pertaining to Impaired Loans</t>
  </si>
  <si>
    <t xml:space="preserve">﻿
﻿
Unpaid
Average
Interest
﻿
Recorded
Principal
Related
Recorded
Income
﻿
Investment
Balance
Allowance
Investment
Recognized
﻿
For the Nine Months Ended
﻿
At September 30, 2019
September 30, 2019
﻿
(Dollars in thousands)
﻿ With no related allowance recorded:
﻿ Residential, one- to four-family
$ 171
$ 171
$
-
$ 175
$ 7
﻿ Commercial real estate (1)
-
-
-
35
-
﻿ Total impaired loans with no related allowance
171
171
-
210
7
﻿
﻿ With an allowance recorded:
﻿ Commercial real estate
235
235
30
280
8
﻿ Commercial loans
30
30
15
32
1
﻿ Total impaired loans with an allowance
265
265
45
312
9
﻿
﻿ Total of impaired loans:
﻿ Residential, one- to four-family
171
171
-
175
7
﻿ Commercial real estate
235
235
30
315
8
﻿ Commercial loans
30
30
15
32
1
﻿ Total impaired loans
$ 436
$ 436
$ 45
$ 522
$ 16
﻿
(1) This loan was paid off during the nine months ended September 30, 2019.
﻿
﻿
﻿
﻿
Unpaid
Average
Interest
﻿
Recorded
Principal
Related
Recorded
Income
﻿
Investment
Balance
Allowance
Investment
Recognized
﻿
For the Year Ended
﻿
At December 31, 2018
December 31, 2018
﻿
(Dollars in thousands)
﻿ With no related allowance recorded:
﻿ Residential, one- to four-family
$ 178
$ 178
$
-
$ 180
$ 12
﻿ Home equity (1)
-
-
-
17
-
﻿ Commercial real estate
134
134
-
356
-
﻿ Commercial loans
-
-
-
59
1
﻿ Total impaired loans with no related allowance
312
312
-
612
13
﻿
﻿ With an allowance recorded:
﻿ Commercial real estate (2)
248
248
30
1,249
4
﻿ Total impaired loans with an allowance
248
248
30
1,249
4
﻿
﻿ Total of impaired loans:
﻿ Residential, one- to four-family
178
178
-
180
12
﻿ Home equity
-
-
-
17
-
﻿ Commercial real estate
382
382
30
1,605
4
﻿ Commercial loans
-
-
-
59
1
﻿ Total impaired loans
$ 560
$ 560
$ 30
$ 1,861
$ 17
﻿
(1) These loans were either paid off or foreclosed upon during the year ended December 31, 2018.
(2) Two commercial real estate loans with a combined recorded investment of $1.4 million and a related allowance of $60,000 were foreclosed upon during the year ended December 31, 2018. </t>
  </si>
  <si>
    <t>Analysis of Past Due Loans and Non-Accruing Loans</t>
  </si>
  <si>
    <t xml:space="preserve">﻿
﻿
30-59 Days
60-89 Days
90 Days or More
Total Past
Current
Total Loans
Loans on Non-
﻿
Past Due
Past Due
Past Due
Due
Due
Receivable
Accrual
﻿
(Dollars in thousands)
﻿ September 30, 2019:
﻿ Real Estate Loans:
﻿ Residential, one- to four-family (1)
$ 1,492
$ 587
$ 1,230
$ 3,309
$ 153,742
$ 157,051
$ 2,342
﻿ Home equity
296
-
626
922
44,161
45,083
665
﻿ Commercial
-
-
235
235
202,125
202,360
235
﻿ Construction - Commercial
-
-
-
-
32,477
32,477
-
﻿ Other Loans:
﻿ Commercial
186
-
-
186
25,410
25,596
53
﻿ Consumer
-
1
5
6
1,086
1,092
5
﻿ Total
$ 1,974
$ 588
$ 2,096
$ 4,658
$ 459,001
$ 463,659
$ 3,300
﻿
﻿
30-59 Days
60-89 Days
90 Days or More
Total Past
Current
Total Loans
Loans on Non-
﻿
Past Due
Past Due
Past Due
Due
Due
Receivable
Accrual
﻿
(Dollars in thousands)
﻿ December 31, 2018:
﻿ Real Estate Loans:
﻿ Residential, one- to four-family (1)
$ 851
$ 342
$ 1,361
$ 2,554
$ 152,470
$ 155,024
$ 2,310
﻿ Home equity
211
187
333
731
41,099
41,830
337
﻿ Commercial
76
-
306
382
150,093
150,475
382
﻿ Construction - Commercial
-
-
-
-
22,252
22,252
-
﻿ Other Loans:
﻿ Commercial
-
-
15
15
21,810
21,825
15
﻿ Consumer
5
-
-
5
1,151
1,156
-
﻿ Total
$ 1,143
$ 529
$ 2,015
$ 3,687
$ 388,875
$ 392,562
$ 3,044
﻿ </t>
  </si>
  <si>
    <t>Summary of Internal Loan Grades Applied to Loan Portfolio</t>
  </si>
  <si>
    <t xml:space="preserve">﻿
﻿
Pass/ Performing
Special Mention
Substandard
Doubtful
Loss
Total
﻿
(Dollars in thousands)
﻿ September 30, 2019
﻿ Real Estate Loans:
﻿ Residential, one- to four-family (1)
$ 154,589
$
-
$ 2,462
$
-
$
-
$ 157,051
﻿ Home equity
44,162
-
921
-
-
45,083
﻿ Commercial
200,055
1,456
849
-
-
202,360
﻿ Construction - Commercial
32,477
-
-
-
-
32,477
﻿ Other Loans:
﻿ Commercial
25,543
-
53
-
-
25,596
﻿ Consumer
1,086
-
6
-
-
1,092
﻿ Total
$ 457,912
$ 1,456
$ 4,291
$
-
$
-
$ 463,659
﻿
﻿
﻿
Pass/ Performing
Special Mention
Substandard
Doubtful
Loss
Total
﻿
(Dollars in thousands)
﻿ December 31, 2018
﻿ Real Estate Loans:
﻿ Residential, one- to four-family (1)
$ 152,039
$
-
$ 2,985
$
-
$
-
$ 155,024
﻿ Home equity
41,346
-
484
-
-
41,830
﻿ Commercial
148,149
376
1,950
-
-
150,475
﻿ Construction - Commercial
22,252
-
-
-
-
22,252
﻿ Other Loans:
﻿ Commercial
20,722
61
1,042
-
-
21,825
﻿ Consumer
1,153
-
3
-
-
1,156
﻿ Total
$ 385,661
$ 437
$ 6,464
$
-
$
-
$ 392,562
(1)
Includes one- to four-family construction loans. </t>
  </si>
  <si>
    <t>Summary of Loans Classified as TDRs</t>
  </si>
  <si>
    <t xml:space="preserve">﻿
﻿
Non-Accruing
Accruing
TDRs That Have Defaulted on Modified Terms Year to Date
﻿
Number of Loans
Recorded Investment
Number of Loans
Recorded Investment
Number of Loans
Recorded Investment
Number of Loans
Recorded Investment
﻿
(Dollars in thousands)
﻿ At September 30, 2019
﻿ Real Estate Loans:
﻿ Residential, one- to four-family
5
$ 171
1
$ 30
4
$ 141
-
$
-
﻿
﻿
﻿ At December 31, 2018
﻿ Real Estate Loans:
﻿ Residential, one- to four-family
5
$ 178
1
$ 34
4
$ 144
1
$ 34
﻿ </t>
  </si>
  <si>
    <t>Borrowings (Tables)</t>
  </si>
  <si>
    <t>Long-term Debt from FHLBNY and Related Contractual Maturities</t>
  </si>
  <si>
    <t xml:space="preserve">﻿
﻿
﻿
Weighted Average Interest Rate
Amount Outstanding
﻿ Maturity
At September 30, 2019
At December 31, 2018
At September 30, 2019
At December 31, 2018
﻿
(Dollars in thousands)
﻿
﻿ 2019
1.91%
1.96%
$ 2,200
$ 6,250
﻿ 2020
2.09%
2.09%
6,100
6,100
﻿ 2021
2.30%
2.30%
7,800
7,800
﻿ 2022
2.18%
2.18%
2,000
2,000
﻿ 2023
2.48%
2.36%
3,550
2,500
﻿ 2024
1.73%
-
13,000
-
﻿
2.04%
2.16%
$ 34,650
$ 24,650
﻿ </t>
  </si>
  <si>
    <t>Leases (Tables)</t>
  </si>
  <si>
    <t>Summary of Information Related to Lease Liabilities</t>
  </si>
  <si>
    <t xml:space="preserve">﻿
﻿
For the Nine Months Ended September 30,
﻿ (in thousands, except for percent and period data)
2019
2018
﻿
﻿ Cash paid for amounts included in the measurement of lease liabilities
﻿ Operating cash flows from operating leases
$ 103
$ 103
﻿ Operating cash flows from finance leases
95
90
﻿
﻿ Weighted-average remaining lease term, operating leases, in years
5.8
1.1
﻿ Weighted-average discount rate – operating leases
2.61
%
N/A
﻿ </t>
  </si>
  <si>
    <t>Summary of Maturity of Remaining Lease Liabilities</t>
  </si>
  <si>
    <t xml:space="preserve">﻿
﻿
Operating
Finance
﻿
Leases
Lease
﻿
(Dollars in thousands)
﻿ 2019
$ 34
$ 32
﻿ 2020
145
126
﻿ 2021
157
126
﻿ 2022
157
126
﻿ 2023
157
131
﻿ 2024 and thereafter
247
612
﻿ Total Lease Payments
$ 897
$ 1,153
﻿ Less: Amounts representing interest
(67)
(396)
﻿ Present value of lease liabilities
$ 830
$ 757
﻿ </t>
  </si>
  <si>
    <t>Earnings per Share (Tables)</t>
  </si>
  <si>
    <t>Calculated Basic and Diluted Earnings Per Share</t>
  </si>
  <si>
    <t>﻿
﻿
Three Months Ended September 30,
﻿
2019
2018
﻿ Numerator – net income
$ 1,212,000
$ 1,058,000
﻿ Denominator:
﻿ Basic weighted average shares outstanding
5,987,857
6,074,753
﻿ Increase in weighted average shares outstanding due to:
﻿ Stock options
-
14,276
﻿ Diluted weighted average shares outstanding (1)
5,987,857
6,089,029
﻿
﻿ Earnings per share:
﻿ Basic
$ 0.20
$ 0.17
﻿ Diluted
$ 0.20
$ 0.17
﻿
﻿
Nine Months Ended September 30,
﻿
2019
2018
﻿ Numerator – net income
$ 2,915,000
$ 3,000,000
﻿ Denominator:
﻿ Basic weighted average shares outstanding
6,011,070
6,086,216
﻿ Increase in weighted average shares outstanding due to:
﻿ Stock options
-
13,462
﻿ Diluted weighted average shares outstanding (1)
6,011,070
6,099,678
﻿
﻿ Earnings per share:
﻿ Basic
$ 0.48
$ 0.49
﻿ Diluted
$ 0.48
$ 0.49
﻿
(1)
Stock options to purchase 64,547 shares under the Company’s 2006 Stock Option Plan and 20,000 shares under the EIP at $14.38 for each plan were outstanding during the three and nine month periods ended September 30, 2019, but were not included in the calculation of diluted earnings per share because to do so would have been anti-dilutive.</t>
  </si>
  <si>
    <t>Commitments to Extend Credit (Tables)</t>
  </si>
  <si>
    <t>Outstanding Commitments to Extend Credit</t>
  </si>
  <si>
    <t xml:space="preserve">﻿
﻿
Contract Amount
﻿
September 30,
December 31,
﻿
2019
2018
﻿
(Dollars in thousands)
﻿
﻿ Commitments to grant loans
$ 27,596
$ 41,901
﻿ Unfunded commitments under lines of credit
$ 59,081
$ 52,371
﻿ </t>
  </si>
  <si>
    <t>Stock-based Compensation (Tables)</t>
  </si>
  <si>
    <t>2006 Stock Option Plan [Member]</t>
  </si>
  <si>
    <t>Share-based Compensation Arrangement by Share-based Payment Award [Line Items]</t>
  </si>
  <si>
    <t>Summary of Status of Stock Option Plan</t>
  </si>
  <si>
    <t xml:space="preserve">﻿
﻿
September 30, 2019
September 30, 2018
﻿
Options
Weighted Average Exercise Price
Remaining Contractual Life
Options
Weighted Average Exercise Price
Remaining Contractual Life
﻿ Outstanding at beginning of year 82,321
$ 12.98
82,321
$ 12.98
﻿ Granted
-
-
-
-
﻿ Exercised (17,773)
7.88
-
-
﻿ Outstanding at end of period 64,548
$ 14.38
7.1 years 82,321
$ 12.98
6.6 years
﻿
﻿ Options exercisable at end of period 25,818
$ 14.38
7.1 years 30,681
$ 10.61
6.6 years
﻿
﻿ Fair value of options granted
$
-
$
-
﻿ </t>
  </si>
  <si>
    <t>2006 Recognition and Retention Plan [Member]</t>
  </si>
  <si>
    <t>Schedule of Unvested Restricted Stock Activity</t>
  </si>
  <si>
    <t xml:space="preserve">﻿
﻿
2019
Weighted Average Grant Price (per Share)
2018
Weighted Average Grant Price (per Share)
﻿ Unvested shares outstanding at beginning of year
10,188
$ 13.27
17,119
$ 13.06
﻿ Granted
-
-
-
-
﻿ Vested
(4,915)
12.17
(4,914)
12.17
﻿ Unvested shares outstanding at end of period
5,273
$ 14.30
12,205
$ 13.42
﻿ </t>
  </si>
  <si>
    <t>2012 Equity Incentive Plan [Member]</t>
  </si>
  <si>
    <t xml:space="preserve">﻿
﻿
September 30, 2019
September 30, 2018
﻿
Options
Exercise Price
Remaining Contractual Life
Options
Exercise Price
Remaining Contractual Life
﻿ Outstanding at beginning of year 20,000
$ 14.38
20,000
$ 14.38
﻿ Granted
-
-
-
-
﻿ Exercised
-
-
-
-
﻿ Forfeited
-
-
-
-
﻿ Outstanding at end of period 20,000
$ 14.38
7.1 years 20,000
$ 14.38
8.1 years
﻿
﻿ Options exercisable at end of period 7,997
$ 14.38
7.1 years 3,998
$ 14.38
8.1 years
﻿
﻿ Fair value of options granted
-
-
﻿ </t>
  </si>
  <si>
    <t xml:space="preserve">﻿
﻿
2019
Weighted Average Grant Price (per Share)
2018
Weighted Average Grant Price (per Share)
﻿ Unvested shares outstanding at beginning of year
25,321
$ 15.28
42,915
$ 14.40
﻿ Granted
5,186
15.89
5,329
17.00
﻿ Vested
(4,213)
12.16
(4,213)
12.16
﻿ Forfeited
(760)
15.90
(795)
14.85
﻿ Unvested shares outstanding at end of period
25,534
$ 15.90
43,236
$ 14.93
﻿ </t>
  </si>
  <si>
    <t>2012 Equity Incentive Plan [Member] | Restricted Stock [Member]</t>
  </si>
  <si>
    <t>Schedule of Awards Granted</t>
  </si>
  <si>
    <t xml:space="preserve">﻿
﻿ Grant Date
Number of Restricted Stock Awards
Vesting
Fair Value per Share of Award on Grant Date
Awardees
﻿
﻿ February 6, 2019
5,186
100% on December 13, 2019
$ 15.89
Non-employee directors
﻿
﻿
﻿ </t>
  </si>
  <si>
    <t>Fair Value of Financial Instruments (Tables)</t>
  </si>
  <si>
    <t>Fair Value of Assets Measured on Recurring Basis</t>
  </si>
  <si>
    <t xml:space="preserve">﻿
﻿
Fair Value Measurements at September 30, 2019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2,186
$ 2,186
$
-
$
-
﻿ Municipal bonds
37,432
-
37,432
-
﻿ Mortgage-backed securities:
﻿ Collateralized mortgage obligations-private label
25
-
25
-
﻿ Collateralized mortgage obligations-government sponsored entities
29,205
-
29,205
-
﻿ Government National Mortgage Association
184
-
184
-
﻿ Federal National Mortgage Association
2,132
-
2,132
-
﻿ Federal Home Loan Mortgage Corporation
3,578
-
3,578
-
﻿ Asset-backed securities:
﻿ Private label
235
-
235
-
﻿ Government sponsored entities
36
-
36
-
﻿ Total Debt Securities
$ 75,013
$ 2,186
$ 72,827
$
-
﻿ Equity Securities
80
-
80
-
﻿ Total Securities Available for Sale
$ 75,093
$ 2,186
$ 72,907
$
-
﻿ Interest Rate Swap (1)
$ (156)
$
-
$ (156)
$
-
﻿
(1)
Included in Other Assets and Other Liabilities on the consolidated statements of financial condition.
﻿
﻿
﻿
Fair Value Measurements at December 31, 2018
﻿
Quoted Prices in Active Markets for Identical Assets
Significant Other Observable Inputs
Significant Other Unobservable Inputs
﻿
Fair Value
(Level 1)
(Level 2)
(Level 3)
﻿
(Dollars in thousands)
﻿ Measured at fair value on a recurring basis:
﻿ Securities available for sale:
﻿ Debt Securities
﻿ U.S. Government Agencies
$ 1,961
$ 1,961
$
-
$
-
﻿ Municipal bonds
44,942
-
44,942
-
﻿ Mortgage-backed securities:
﻿ Collateralized mortgage obligations-private label
27
-
27
-
﻿ Collateralized mortgage obligations-government sponsored entities
32,453
-
32,453
-
﻿ Government National Mortgage Association
199
-
199
-
﻿ Federal National Mortgage Association
2,385
-
2,385
-
﻿ Federal Home Loan Mortgage Corporation
3,888
-
3,888
-
﻿ Asset-backed securities:
﻿ Private label
270
-
270
-
﻿ Government sponsored entities
44
-
44
-
﻿ Total Debt Securities
$ 86,169
$ 1,961
$ 84,208
$
-
﻿ Equity Securities
24
-
24
-
﻿ Total Securities Available for Sale
$ 86,193
$ 1,961
$ 84,232
$
-
﻿ Interest Rate Swap (1)
$ (47)
$
-
$ (47)
$
-
﻿
(1)
Included in Other Assets and Other Liabilities on the consolidated statements of financial condition </t>
  </si>
  <si>
    <t>Fair Value, Assets Measured on Recurring Basis, Unobservable Input Reconciliation</t>
  </si>
  <si>
    <t xml:space="preserve">﻿
﻿
September 30, 2018
﻿
(Dollars in thousands)
﻿ Beginning Balance
$ 344
﻿ Total gains - realized/unrealized:
﻿ Included in earnings
-
﻿ Included in other comprehensive loss
-
﻿ Total losses - realized/unrealized:
-
﻿ Included in earnings
-
﻿ Included in other comprehensive loss
-
﻿ Sales
-
﻿ Principal paydowns
-
﻿ Transfers to (out of) Level 3
(344)
﻿ Ending Balance
$
-
﻿ </t>
  </si>
  <si>
    <t>Assets Measured at Fair Value on Nonrecurring Basis</t>
  </si>
  <si>
    <t xml:space="preserve">﻿
﻿
Fair Value Measurements
﻿
Quoted Prices in Active Markets for Identical Assets
Significant Other Observable Inputs
Significant Other Unobservable Inputs
﻿
Fair Value
(Level 1)
(Level 2)
(Level 3)
﻿
(Dollars in thousands)
﻿ Measured at fair value on a non-recurring basis:
﻿
﻿ At September 30, 2019
﻿ Impaired loans
$ 250
$
-
$
-
$ 250
﻿ Foreclosed real estate
209
-
-
209
﻿
﻿ At December 31, 2018
﻿ Impaired loans
$ 252
$
-
$
-
$ 252
﻿ Foreclosed real estate
184
-
-
184
﻿ </t>
  </si>
  <si>
    <t>Carrying Amount and Estimated Fair Value of Financial Instruments</t>
  </si>
  <si>
    <t xml:space="preserve">﻿
﻿
Fair Value Measurements at September 30, 2019
﻿
Carrying
Estimated
Quoted Prices in Active Markets for Identical Assets
Significant Other Observable Inputs
Significant Other Unobservable Inputs
﻿
Amount
Fair Value
(Level 1)
(Level 2)
(Level 3)
﻿
(Dollars in thousands)
﻿ Financial assets:
﻿ Cash and cash equivalents
$ 20,558
$ 20,558
$ 20,558
$
-
$
-
﻿ Securities available for sale
75,093
75,093
2,186
72,907
-
﻿ Federal Home Loan Bank stock
2,055
2,055
-
2,055
-
﻿ Loans receivable, net
462,993
454,036
-
-
454,036
﻿ Accrued interest receivable
2,236
2,236
-
2,236
-
﻿ Interest Rate Swap
(156)
(156)
-
(156)
-
﻿ Financial liabilities:
﻿ Deposits
471,275
474,459
-
474,459
-
﻿ Long-term debt
34,650
34,918
-
34,918
-
﻿ Accrued interest payable
70
70
-
70
-
﻿ Off-balance-sheet financial instruments
-
-
-
-
-
﻿
﻿
﻿
﻿
Fair Value Measurements at December 31, 2018
﻿
Carrying
Estimated
Quoted Prices in Active Markets for Identical Assets
Significant Other Observable Inputs
Significant Other Unobservable Inputs
﻿
Amount
Fair Value
(Level 1)
(Level 2)
(Level 3)
﻿
(Dollars in thousands)
﻿ Financial assets:
﻿ Cash and cash equivalents
$ 30,751
$ 30,751
$ 30,751
$
-
$
-
﻿ Securities available for sale
86,193
86,193
1,961
84,232
-
﻿ Federal Home Loan Bank stock
1,545
1,545
-
1,545
-
﻿ Loans receivable, net
392,471
376,774
-
-
376,774
﻿ Accrued interest receivable
1,913
1,913
-
1,913
-
﻿ Interest Rate Swap
(47)
(47)
-
(47)
-
﻿ Financial liabilities:
﻿ Deposits
432,458
435,547
-
435,547
-
﻿ Long-term debt
24,650
24,292
-
24,292
-
﻿ Accrued interest payable
63
63
-
63
-
﻿ Off-balance-sheet financial instruments
-
-
-
-
-
﻿ </t>
  </si>
  <si>
    <t>Additional Quantitative Information About Assets Measured at Fair Value</t>
  </si>
  <si>
    <t xml:space="preserve">﻿
﻿
Quantitative Information about Level 3 Fair Value Measurements
﻿ (Dollars in thousands)
Fair Value Estimate
Valuation Technique
Unobservable Input
Range
﻿ At September 30, 2019
﻿ Impaired loans
$ 250
Market valuation of underlying collateral (1)
Direct Disposal Costs (2)
7.00 - 20.33 %
﻿ Foreclosed real estate
209
Market valuation of property (1)
Direct Disposal Costs (2)
7.00 - 10.00 %
﻿ At December 31, 2018
﻿ Impaired loans
$ 252
Market valuation of underlying collateral (1)
Direct Disposal Costs (2)
7.00 - 20.33 %
﻿ Foreclosed real estate
184
Market valuation of property (1)
Direct Disposal Costs (2)
7.00 - 10.00 %
﻿
(1)
Fair value is generally determined through independent third-party appraisals of the underlying collateral, which generally includes various Level 3 inputs which are not observable .
(2)
The fair value basis of impaired loans and foreclosed real estate may be adjusted to reflect management estimates of disposal costs including, but not necessarily limited to, real estate brokerage commissions, legal fees, and delinquent property taxes. </t>
  </si>
  <si>
    <t>Other Comprehensive Income (Loss) (Tables)</t>
  </si>
  <si>
    <t>Tax Effects Allocated to Single Component of Other Comprehensive Income</t>
  </si>
  <si>
    <t xml:space="preserve">﻿
﻿
For the Three Months Ended September 30, 2019
For The Three Months Ended September 30, 2018
﻿
Pre-Tax Amount
Tax (Expense) Benefit
Net of Tax Amount
Pre-Tax Amount
Tax Benefit
Net of Tax Amount
﻿
(Unaudited)
﻿
(Dollars in thousands)
﻿ Net unrealized gains (losses) on securities available for sale:
﻿ Net unrealized gains (losses) arising during the period
$ 262
$ (55)
$ 207
$ (591)
$ 124
$ (467)
﻿ Less: reclassification adjustment related to:
﻿ Recovery on previously impaired investment securities included in net income
(13)
3
(10)
(34)
7
(27)
﻿ Total Other Comprehensive Income (Loss)
$ 249
$ (52)
$ 197
$ (625)
$ 131
$ (494)
﻿
﻿
﻿
﻿
﻿
﻿
For the Nine Months Ended September 30, 2019
For The Nine Months Ended September 30, 2018
﻿
Pre-Tax Amount
Tax (Expense) Benefit
Net of Tax Amount
Pre-Tax Amount
Tax Benefit
Net of Tax Amount
﻿
(Unaudited)
﻿
(Dollars in thousands)
﻿ Net unrealized gains (losses) on securities available for sale:
﻿ Net unrealized gains (losses) arising during the period
$ 1,862
$ (391)
$ 1,471
$ (1,828)
$ 384
$ (1,444)
﻿ Less: reclassification adjustment related to:
﻿ Recovery on previously impaired investment securities included in net income
(39)
8
(31)
(124)
26
(98)
﻿ Total Other Comprehensive Income (Loss)
$ 1,823
$ (383)
$ 1,440
$ (1,952)
$ 410
$ (1,542)
﻿ </t>
  </si>
  <si>
    <t>Reclassification Out of Accumulated Other Comprehensive Income</t>
  </si>
  <si>
    <t xml:space="preserve">﻿
﻿
﻿
Amounts Reclassified from Accumulated
﻿ Details about Accumulated Other
Other Comprehensive Income
Affected Line Item
﻿ Comprehensive Income
for the three months ended September 30,
on the Consolidated
﻿ Components
2019
2018
Statements of Income
﻿
(Dollars in thousands)
﻿ Net unrealized gains and losses on securities available for sale:
﻿ Recovery on previously impaired investment securities
$ (13)
$ (34)
Recovery on previously impaired investment securities
﻿
(13)
(34)
﻿ Provision for income tax expense
3
7
Income Tax Expense
﻿ Total reclassification for the period
$ (10)
$ (27)
Net Income
﻿
﻿
﻿
﻿
Amounts Reclassified from Accumulated
﻿ Details about Accumulated Other
Other Comprehensive Income
Affected Line Item
﻿ Comprehensive Income
for the nine months ended September 30,
on the Consolidated
﻿ Components
2019
2018
Statements of Income
﻿
(Dollars in thousands)
﻿ Net unrealized gains and losses on securities available for sale:
﻿ Recovery on previously impaired investment securities
$ (39)
$ (124)
Recovery on previously impaired investment securities
﻿
(39)
(124)
﻿ Provision for income tax expense
8
26
Income Tax Expense
﻿ Total reclassification for the period
$ (31)
$ (98)
Net Income
﻿ </t>
  </si>
  <si>
    <t>Revenue Recognition (Tables)</t>
  </si>
  <si>
    <t>Non-Interest Income, Segregated by Revenue Streams In-Scope and Out-of-Scope of Topic 606</t>
  </si>
  <si>
    <t xml:space="preserve">﻿
﻿
For the three months ended September 30,
For the nine months ended September 30,
﻿
2019
2018
2019
2018
﻿
(Dollars in thousands)
﻿ Non-Interest Income
﻿ In-Scope of Topic 606:
﻿ Service charges on deposit accounts
$ 208
$ 218
$ 601
$ 655
﻿ Fees, interchange income and other service charges
227
203
629
595
﻿ Other
9
9
30
30
﻿ Non-interest Income (in-scope of Topic 606)
444
430
1,260
1,280
﻿ Non-interest Income (out of scope of Topic 606)
225
199
544
596
﻿ Total Non-Interest Income
$ 669
$ 629
$ 1,804
$ 1,876
﻿ </t>
  </si>
  <si>
    <t>New Accounting Standards (Narrative) (Details) $ in Thousands</t>
  </si>
  <si>
    <t>Jan. 01, 2019USD ($)contract</t>
  </si>
  <si>
    <t>Sep. 30, 2019USD ($)</t>
  </si>
  <si>
    <t>Operating lease liabilities</t>
  </si>
  <si>
    <t>Operating lease ROU assets</t>
  </si>
  <si>
    <t>Number of operating leases related to branch office space | contract</t>
  </si>
  <si>
    <t>Cumulative effect adjustment to beginning retained earnings</t>
  </si>
  <si>
    <t>Investment Securities (Narrative) (Details) $ in Thousands</t>
  </si>
  <si>
    <t>Sep. 30, 2019USD ($)securityshares</t>
  </si>
  <si>
    <t>Sep. 30, 2018USD ($)</t>
  </si>
  <si>
    <t>Sep. 30, 2018USD ($)security</t>
  </si>
  <si>
    <t>Dec. 31, 2018USD ($)securityshares</t>
  </si>
  <si>
    <t>Schedule of Investments [Line Items]</t>
  </si>
  <si>
    <t>Number of securities in unrealized losses less than twelve months category | security</t>
  </si>
  <si>
    <t>Number of securities in unrealized losses twelve months or more category | security</t>
  </si>
  <si>
    <t>Unrealized gain (loss) on equity securities | $</t>
  </si>
  <si>
    <t>Municipal bonds [Member] | Securities Pledged As Collateral Agreement With Federal Reserve Bank Of New York [Member]</t>
  </si>
  <si>
    <t>Investment owned balance, positions | security</t>
  </si>
  <si>
    <t>Investment owned, at cost | $</t>
  </si>
  <si>
    <t>Investment owned, at fair value | $</t>
  </si>
  <si>
    <t>Municipal bonds [Member] | SecuritiesPledged As Collateral For Customer Deposits [Member]</t>
  </si>
  <si>
    <t>Debt Securities [Member]</t>
  </si>
  <si>
    <t>Number of securities sold | security</t>
  </si>
  <si>
    <t>Equity Securities [Member]</t>
  </si>
  <si>
    <t>Equity Securities [Member] | Federal Home Loan Mortgage Corporation [Member]</t>
  </si>
  <si>
    <t>Equity securities common stock shares owned | shares</t>
  </si>
  <si>
    <t>Investment Securities (Amortized Cost and Fair Value of Securities) (Details) - USD ($) $ in Thousands</t>
  </si>
  <si>
    <t>Amortized Cost</t>
  </si>
  <si>
    <t>Gross Unrealized Gains</t>
  </si>
  <si>
    <t>Gross Unrealized Losses</t>
  </si>
  <si>
    <t>Fair Value</t>
  </si>
  <si>
    <t>U.S. Government Agencies [Member]</t>
  </si>
  <si>
    <t>Municipal bonds [Member]</t>
  </si>
  <si>
    <t>Collateralized mortgage obligations - private label [Member]</t>
  </si>
  <si>
    <t>Collateralized mortgage obligations - government sponsored entities [Member]</t>
  </si>
  <si>
    <t>Government National Mortgage Association [Member]</t>
  </si>
  <si>
    <t>Federal National Mortgage Association [Member]</t>
  </si>
  <si>
    <t>Federal Home Loan Mortgage Corporation [Member]</t>
  </si>
  <si>
    <t>Asset-backed securities - Private label [Member]</t>
  </si>
  <si>
    <t>Asset-backed securities - Government sponsored entities [Member]</t>
  </si>
  <si>
    <t>Investment Securities (Investment in Debt Securities Available for Sale Gross Unrealized Loss) (Details) - USD ($) $ in Thousands</t>
  </si>
  <si>
    <t>Less than Twelve Months, Fair Value</t>
  </si>
  <si>
    <t>Less than 12 Months, Gross Unrealized Losses</t>
  </si>
  <si>
    <t>12 Months or More, Fair Value</t>
  </si>
  <si>
    <t>12 Months or More, Gross Unrealized Losses</t>
  </si>
  <si>
    <t>Mortgage-backed securities [Member]</t>
  </si>
  <si>
    <t>Investment Securities (Summary of Credit-Related OTTI Charges Recognized as Components of Income) (Details) - USD ($) $ in Thousands</t>
  </si>
  <si>
    <t>Beginning balance</t>
  </si>
  <si>
    <t>Additions: Credit loss not previously recognized</t>
  </si>
  <si>
    <t xml:space="preserve"> </t>
  </si>
  <si>
    <t>Reductions: Receipt of cash flows on previously recorded OTTI</t>
  </si>
  <si>
    <t>Ending balance</t>
  </si>
  <si>
    <t>Investment Securities (Scheduled Contractual Maturities of Available for Sale Securities) (Details) - USD ($) $ in Thousands</t>
  </si>
  <si>
    <t>Less than one year- Amortized Cost</t>
  </si>
  <si>
    <t>After one year through five years - Amortized Cost</t>
  </si>
  <si>
    <t>After five years through ten years - Amortized Cost</t>
  </si>
  <si>
    <t>After ten years - Amortized Cost</t>
  </si>
  <si>
    <t>Less than one year- Fair Value</t>
  </si>
  <si>
    <t>After one year through five years - Fair Value</t>
  </si>
  <si>
    <t>After five years through ten years - Fair Value</t>
  </si>
  <si>
    <t>After ten years - Fair Value</t>
  </si>
  <si>
    <t>Other securities - Amortized Cost</t>
  </si>
  <si>
    <t>Other securities - Fair Value</t>
  </si>
  <si>
    <t>Asset-backed Securities [Member]</t>
  </si>
  <si>
    <t>Allowance for Loan Losses (Narrative) (Details)</t>
  </si>
  <si>
    <t>Sep. 30, 2019USD ($)loan</t>
  </si>
  <si>
    <t>Sep. 30, 2018loan</t>
  </si>
  <si>
    <t>Sep. 30, 2018USD ($)loan</t>
  </si>
  <si>
    <t>Dec. 31, 2018USD ($)</t>
  </si>
  <si>
    <t>Financing Receivable, Past Due [Line Items]</t>
  </si>
  <si>
    <t>Interest income not recognized on non-accrual loans</t>
  </si>
  <si>
    <t>Loan commitments to lend additional funds to TDR</t>
  </si>
  <si>
    <t>Loans restructured and classified as TDRs | loan</t>
  </si>
  <si>
    <t>Foreclosed real estate property</t>
  </si>
  <si>
    <t>Residential Real Estate [Member]</t>
  </si>
  <si>
    <t>Mortgage loans in process of foreclosure</t>
  </si>
  <si>
    <t>Allowance for Loan Losses (Summary of Activity in Allowance for Loan Losses) (Details) - USD ($) $ in Thousands</t>
  </si>
  <si>
    <t>Financing Receivable, Allowance for Credit Loss [Line Items]</t>
  </si>
  <si>
    <t>Balance, beginning</t>
  </si>
  <si>
    <t>Charge-offs</t>
  </si>
  <si>
    <t>Recoveries</t>
  </si>
  <si>
    <t>Provision (Credit)</t>
  </si>
  <si>
    <t>Balance, ending</t>
  </si>
  <si>
    <t>Allowance for loan losses: Ending balance: individually evaluated for impairment</t>
  </si>
  <si>
    <t>Allowance for loan losses: Ending balance: collectively evaluated for impairment</t>
  </si>
  <si>
    <t>Ending balance: Gross Loans Receivable</t>
  </si>
  <si>
    <t>[1]</t>
  </si>
  <si>
    <t>[2]</t>
  </si>
  <si>
    <t>Loans Receivable: Ending balance: individually evaluated for impairment</t>
  </si>
  <si>
    <t>Loans Receivable: Ending balance: collectively evaluated for impairment</t>
  </si>
  <si>
    <t>Deferred loan costs</t>
  </si>
  <si>
    <t>Real Estate Loans Including One-To Four-Family Construction Loans [Member]</t>
  </si>
  <si>
    <t>[3]</t>
  </si>
  <si>
    <t>Real Estate Loans: Home Equity [Member]</t>
  </si>
  <si>
    <t>Real Estate Loans: Commercial [Member]</t>
  </si>
  <si>
    <t>Real Estate Loans: Construction - Commercial [Member]</t>
  </si>
  <si>
    <t>Other Loans: Commercial [Member]</t>
  </si>
  <si>
    <t>Other Loans: Consumer [Member]</t>
  </si>
  <si>
    <t>Unallocated Financing Receivables [Member]</t>
  </si>
  <si>
    <t>Gross Loans Receivable does not include allowance for loan losses of $(4,141) or deferred loan costs of $3,475.</t>
  </si>
  <si>
    <t>Gross Loans Receivable does not include allowance for loan losses of $(3,448) or deferred loan costs of $3,357.</t>
  </si>
  <si>
    <t>Includes one- to four-family construction loans.</t>
  </si>
  <si>
    <t>Allowance for Loan Losses (Summary of Information Pertaining to Impaired Loans ) (Details) $ in Thousands</t>
  </si>
  <si>
    <t>12 Months Ended</t>
  </si>
  <si>
    <t>Dec. 31, 2018USD ($)loan</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 total</t>
  </si>
  <si>
    <t>Unpaid Principal Balance, Total</t>
  </si>
  <si>
    <t>Average Recorded Investment, Total</t>
  </si>
  <si>
    <t>Interest Income Recognized, Total</t>
  </si>
  <si>
    <t>Real Estate Loans: One-to-Four Family [Member]</t>
  </si>
  <si>
    <t>Real Estate Loans: Commercial [Member] | Real Estate Acquired in Satisfaction of Debt [Member]</t>
  </si>
  <si>
    <t>Number of real estate loans | loan</t>
  </si>
  <si>
    <t>These loans were either paid off or foreclosed upon during the year ended December 31, 2018.</t>
  </si>
  <si>
    <t>This loan was paid off during the nine months ended September 30, 2019.</t>
  </si>
  <si>
    <t>Two commercial real estate loans with a combined recorded investment of $1.4 million and a related allowance of $60,000 were foreclosed upon during the year ended December 31, 2018.</t>
  </si>
  <si>
    <t>Allowance for Loan Losses (Analysis of Past Due Loans and Non-Accruing Loans) (Details) - USD ($) $ in Thousands</t>
  </si>
  <si>
    <t>Total Past Due</t>
  </si>
  <si>
    <t>Current Due</t>
  </si>
  <si>
    <t>Total Loans Receivable</t>
  </si>
  <si>
    <t>Loans on Non-Accrual</t>
  </si>
  <si>
    <t>Financial Asset, 30 to 59 Days Past Due [Member]</t>
  </si>
  <si>
    <t>Financial Asset, 30 to 59 Days Past Due [Member] | Real Estate Loans: One-to-Four Family [Member]</t>
  </si>
  <si>
    <t>Financial Asset, 30 to 59 Days Past Due [Member] | Real Estate Loans: Home Equity [Member]</t>
  </si>
  <si>
    <t>Financial Asset, 30 to 59 Days Past Due [Member] | Real Estate Loans: Commercial [Member]</t>
  </si>
  <si>
    <t>Financial Asset, 30 to 59 Days Past Due [Member] | Other Loans: Commercial [Member]</t>
  </si>
  <si>
    <t>Financial Asset, 30 to 59 Days Past Due [Member] | Other Loans: Consumer [Member]</t>
  </si>
  <si>
    <t>Financial Asset, 60 to 89 Days Past Due [Member]</t>
  </si>
  <si>
    <t>Financial Asset, 60 to 89 Days Past Due [Member] | Real Estate Loans: One-to-Four Family [Member]</t>
  </si>
  <si>
    <t>Financial Asset, 60 to 89 Days Past Due [Member] | Real Estate Loans: Home Equity [Member]</t>
  </si>
  <si>
    <t>Financial Asset, 60 to 89 Days Past Due [Member] | Other Loans: Consumer [Member]</t>
  </si>
  <si>
    <t>Financing Receivables, 90 Days or More Past Due [Member]</t>
  </si>
  <si>
    <t>Financing Receivables, 90 Days or More Past Due [Member] | Real Estate Loans: One-to-Four Family [Member]</t>
  </si>
  <si>
    <t>Financing Receivables, 90 Days or More Past Due [Member] | Real Estate Loans: Home Equity [Member]</t>
  </si>
  <si>
    <t>Financing Receivables, 90 Days or More Past Due [Member] | Real Estate Loans: Commercial [Member]</t>
  </si>
  <si>
    <t>Financing Receivables, 90 Days or More Past Due [Member] | Other Loans: Commercial [Member]</t>
  </si>
  <si>
    <t>Financing Receivables, 90 Days or More Past Due [Member] | Other Loans: Consumer [Member]</t>
  </si>
  <si>
    <t>Allowance for Loan Losses (Summary of Internal Loan Grades Applied to Loan Portfolio) (Details) - USD ($) $ in Thousands</t>
  </si>
  <si>
    <t>Loans and Leases Receivable, Gross</t>
  </si>
  <si>
    <t>Pass/ Performing [Member]</t>
  </si>
  <si>
    <t>Special Mention [Member]</t>
  </si>
  <si>
    <t>Substandard [Member]</t>
  </si>
  <si>
    <t>Real Estate Loans: One-to-Four Family [Member] | Pass/ Performing [Member]</t>
  </si>
  <si>
    <t>[4]</t>
  </si>
  <si>
    <t>Real Estate Loans: One-to-Four Family [Member] | Substandard [Member]</t>
  </si>
  <si>
    <t>Real Estate Loans: Home Equity [Member] | Pass/ Performing [Member]</t>
  </si>
  <si>
    <t>Real Estate Loans: Home Equity [Member] | Substandard [Member]</t>
  </si>
  <si>
    <t>Real Estate Loans: Commercial [Member] | Pass/ Performing [Member]</t>
  </si>
  <si>
    <t>Real Estate Loans: Commercial [Member] | Special Mention [Member]</t>
  </si>
  <si>
    <t>Real Estate Loans: Commercial [Member] | Substandard [Member]</t>
  </si>
  <si>
    <t>Real Estate Loans: Construction - Commercial [Member] | Pass/ Performing [Member]</t>
  </si>
  <si>
    <t>Other Loans: Commercial [Member] | Pass/ Performing [Member]</t>
  </si>
  <si>
    <t>Other Loans: Commercial [Member] | Special Mention [Member]</t>
  </si>
  <si>
    <t>Other Loans: Commercial [Member] | Substandard [Member]</t>
  </si>
  <si>
    <t>Other Loans: Consumer [Member] | Pass/ Performing [Member]</t>
  </si>
  <si>
    <t>Other Loans: Consumer [Member] | Substandard [Member]</t>
  </si>
  <si>
    <t>Allowance for Loan Losses (Summary of Loans Classified as TDRs) (Details) $ in Thousands</t>
  </si>
  <si>
    <t>Financing Receivable, Troubled Debt Restructuring [Line Items]</t>
  </si>
  <si>
    <t>Number of loans</t>
  </si>
  <si>
    <t>Real Estate Loans: One-to-Four Family [Member] | Nonperforming Financing Receivable [Member]</t>
  </si>
  <si>
    <t>Recorded Investment | $</t>
  </si>
  <si>
    <t>Real Estate Loans: One-to-Four Family [Member] | Performing Financial Instruments [Member]</t>
  </si>
  <si>
    <t>Real Estate Loans: One-to-Four Family [Member] | Non Accruing Loans [Member]</t>
  </si>
  <si>
    <t>Real Estate Loans: One-to-Four Family [Member] | Accruing Loans [Member]</t>
  </si>
  <si>
    <t>Borrowings (Narrative) (Details) - USD ($)</t>
  </si>
  <si>
    <t>Borrowings (Long-term Debt from FHLBNY and Related Contractual Maturities) (Details) - USD ($) $ in Thousands</t>
  </si>
  <si>
    <t>Long-term Federal Home Loan Bank Advances, Total</t>
  </si>
  <si>
    <t>Federal Home Loan Bank of New York [Member]</t>
  </si>
  <si>
    <t>Amount Outstanding, Remainder of Fiscal Year</t>
  </si>
  <si>
    <t>Amount Outstanding, Maturity in Year One</t>
  </si>
  <si>
    <t>Amount Outstanding, Maturity in Year Two</t>
  </si>
  <si>
    <t>Amount Outstanding, Maturity in Year Three</t>
  </si>
  <si>
    <t>Amount Outstanding, Maturity in Year Four</t>
  </si>
  <si>
    <t>Amount Outstanding, Maturity in Year Five</t>
  </si>
  <si>
    <t>Weighted Average Interest Rate, Remainder of Fiscal Year</t>
  </si>
  <si>
    <t>1.91%</t>
  </si>
  <si>
    <t>1.96%</t>
  </si>
  <si>
    <t>Weighted Average Interest Rate, Maturity in Year One</t>
  </si>
  <si>
    <t>2.09%</t>
  </si>
  <si>
    <t>Weighted Average Interest Rate, Maturity in Year Two</t>
  </si>
  <si>
    <t>2.30%</t>
  </si>
  <si>
    <t>Weighted Average Interest Rate, Maturity in Year Three</t>
  </si>
  <si>
    <t>2.18%</t>
  </si>
  <si>
    <t>Weighted Average Interest Rate, Maturity in Year Four</t>
  </si>
  <si>
    <t>2.48%</t>
  </si>
  <si>
    <t>2.36%</t>
  </si>
  <si>
    <t>Weighted Average Interest Rate, Maturity in Year Five</t>
  </si>
  <si>
    <t>1.73%</t>
  </si>
  <si>
    <t>Debt, Weighted Average Interest Rate</t>
  </si>
  <si>
    <t>2.04%</t>
  </si>
  <si>
    <t>2.16%</t>
  </si>
  <si>
    <t>Leases (Narrative) (Details)</t>
  </si>
  <si>
    <t>Sep. 30, 2019USD ($)agreement</t>
  </si>
  <si>
    <t>Lease arrangements description</t>
  </si>
  <si>
    <t>Certain lease arrangements contain extension options which are typically for 5 years at the then fair market rental rates.</t>
  </si>
  <si>
    <t>Operating lease extention options</t>
  </si>
  <si>
    <t>5 years</t>
  </si>
  <si>
    <t>Operating lease costs</t>
  </si>
  <si>
    <t>Sale and leaseback transactions</t>
  </si>
  <si>
    <t>Leveraged leases</t>
  </si>
  <si>
    <t>Lease transactions with related parties</t>
  </si>
  <si>
    <t>Operating lease, lease not yet commenced</t>
  </si>
  <si>
    <t>Outstanding balance of finance lease</t>
  </si>
  <si>
    <t>Finance Lease [Member]</t>
  </si>
  <si>
    <t>Number of long-term finance lease agreement | agreement</t>
  </si>
  <si>
    <t>Finance lease weighted-average discount rate</t>
  </si>
  <si>
    <t>9.22%</t>
  </si>
  <si>
    <t>Finance lease remaning term</t>
  </si>
  <si>
    <t>9 years</t>
  </si>
  <si>
    <t>Premises and equipment</t>
  </si>
  <si>
    <t>Accumulated depreciation</t>
  </si>
  <si>
    <t>Leases (Summary of Information Related to Leases Liabilities) (Details) - USD ($) $ in Thousands</t>
  </si>
  <si>
    <t>Cash paid for amounts included in the measurement of lease liabilities</t>
  </si>
  <si>
    <t>Operating cash flows from operating leases</t>
  </si>
  <si>
    <t>Operating cash flows from finance leases</t>
  </si>
  <si>
    <t>Weighted-average remaining lease term, operating leases, in years</t>
  </si>
  <si>
    <t>5 years 9 months 18 days</t>
  </si>
  <si>
    <t>1 year 1 month 6 days</t>
  </si>
  <si>
    <t>Weighted-average discount rate – operating leases</t>
  </si>
  <si>
    <t>2.61%</t>
  </si>
  <si>
    <t>Leases (Summary of Maturity of Remaining Lease Liabilities) (Details) $ in Thousands</t>
  </si>
  <si>
    <t>Operating Leases</t>
  </si>
  <si>
    <t>2020</t>
  </si>
  <si>
    <t>2021</t>
  </si>
  <si>
    <t>2022</t>
  </si>
  <si>
    <t>2023</t>
  </si>
  <si>
    <t>2024 and thereafter</t>
  </si>
  <si>
    <t>Total Lease Payments</t>
  </si>
  <si>
    <t>Less: Amounts representing interest</t>
  </si>
  <si>
    <t>Present value of lease liabilities</t>
  </si>
  <si>
    <t>Finance Lease</t>
  </si>
  <si>
    <t>Earnings Per Share (Calculated Basic and Diluted Earnings Per Share) (Details) - USD ($) $ / shares in Units, $ in Thousands</t>
  </si>
  <si>
    <t>Earnings per Share, Basic, by Common Class, Including Two Class Method [Line Items]</t>
  </si>
  <si>
    <t>Numerator- Net income</t>
  </si>
  <si>
    <t>Denominator: Basic weighted average shares outstanding</t>
  </si>
  <si>
    <t>Increase in weighted average shares outstanding due to: Stock options</t>
  </si>
  <si>
    <t>Diluted weighted average shares outstanding</t>
  </si>
  <si>
    <t>Earnings per share: Basic</t>
  </si>
  <si>
    <t>Earnings per share: Diluted</t>
  </si>
  <si>
    <t>Antidilutive securities excluded from computation of earnings per share</t>
  </si>
  <si>
    <t>Stock options outstanding weighted average exercise price</t>
  </si>
  <si>
    <t>Stock options to purchase 64,547 shares under the Company's 2006 Stock Option Plan and 20,000 shares under the EIP at $14.38 for each plan were outstanding during the three and nine month periods ended September 30, 2019, but were not included in the calculation of diluted earnings per share because to do so would have been anti-dilutive.</t>
  </si>
  <si>
    <t>Commitments to Extend Credit (Outstanding Commitments to Extend Credit) (Details) - USD ($) $ in Thousands</t>
  </si>
  <si>
    <t>Commitments to grant loans [Member]</t>
  </si>
  <si>
    <t>Other Commitments [Line Items]</t>
  </si>
  <si>
    <t>Commitments to extend credit</t>
  </si>
  <si>
    <t>Unfunded commitments under lines of credit [Member]</t>
  </si>
  <si>
    <t>Stock-based Compensation (Narrative) (Details) $ / shares in Units, $ in Thousands</t>
  </si>
  <si>
    <t>Sep. 30, 2019USD ($)itemshares</t>
  </si>
  <si>
    <t>Jun. 30, 2019shares</t>
  </si>
  <si>
    <t>Mar. 31, 2019shares</t>
  </si>
  <si>
    <t>Sep. 30, 2018USD ($)shares</t>
  </si>
  <si>
    <t>Jun. 30, 2018shares</t>
  </si>
  <si>
    <t>Mar. 31, 2018shares</t>
  </si>
  <si>
    <t>Dec. 31, 2006USD ($)$ / sharesshares</t>
  </si>
  <si>
    <t>May 23, 2012shares</t>
  </si>
  <si>
    <t>Number of stock-based compensation plans | item</t>
  </si>
  <si>
    <t>Compensation cost | $</t>
  </si>
  <si>
    <t>Stock options exercised, shares</t>
  </si>
  <si>
    <t>ESOP compensation expense | $</t>
  </si>
  <si>
    <t>Share-based payment award expiration date</t>
  </si>
  <si>
    <t>Oct. 24,
		2016</t>
  </si>
  <si>
    <t>Share-based compensation arrangement description</t>
  </si>
  <si>
    <t>Both incentive stock options and non-qualified stock options have been granted under the Stock Option Plan. The exercise price of each stock option equals the market price of the Company's common stock on the date of grant and an option's maximum term is ten years.</t>
  </si>
  <si>
    <t>Stock option award vesting period</t>
  </si>
  <si>
    <t>Stock options outstanding intrinsic value | $</t>
  </si>
  <si>
    <t>Stock awards available for grant, shares</t>
  </si>
  <si>
    <t>Unrecognized compensation cost related to options | $</t>
  </si>
  <si>
    <t>Unrecognized compensation cost, recognition period</t>
  </si>
  <si>
    <t>25 months</t>
  </si>
  <si>
    <t>Share-based compensation number of stock shares vested</t>
  </si>
  <si>
    <t>Unrecognized compensation cost related to awards | $</t>
  </si>
  <si>
    <t>Employee Stock Ownership Plan "ESOP" [Member]</t>
  </si>
  <si>
    <t>Award requisite service period</t>
  </si>
  <si>
    <t>Employee stock ownership plan description</t>
  </si>
  <si>
    <t>The Company established the ESOP for the benefit of eligible employees of the Company and Bank. All Company and Bank employees meeting certain age and service requirements are eligible to participate in the ESOP. Participants' benefits become fully vested after five years of service once the employee is eligible to participate in the ESOP.</t>
  </si>
  <si>
    <t>ESOP, loan amount | $</t>
  </si>
  <si>
    <t>ESOP, shares acquired</t>
  </si>
  <si>
    <t>ESOP, stock purchase price | $ / shares</t>
  </si>
  <si>
    <t>ESOP, reduction to stockholders' equity from purchased shares | $</t>
  </si>
  <si>
    <t>ESOP, fair value of unallocated shares | $</t>
  </si>
  <si>
    <t>ESOP, number of allocated shares</t>
  </si>
  <si>
    <t>ESOP, number of unallocated shares</t>
  </si>
  <si>
    <t>Restricted Stock [Member] | 2006 Recognition and Retention Plan [Member]</t>
  </si>
  <si>
    <t>Restricted Stock [Member] | 2012 Equity Incentive Plan [Member]</t>
  </si>
  <si>
    <t>3 months</t>
  </si>
  <si>
    <t>Stock Option [Member] | 2012 Equity Incentive Plan [Member]</t>
  </si>
  <si>
    <t>Maximum [Member] | 2006 Stock Option Plan [Member]</t>
  </si>
  <si>
    <t>Share-based compensation number of shares authorized</t>
  </si>
  <si>
    <t>Share-based payment award expiration period</t>
  </si>
  <si>
    <t>10 years</t>
  </si>
  <si>
    <t>Maximum [Member] | 2006 Recognition and Retention Plan [Member]</t>
  </si>
  <si>
    <t>Maximum [Member] | Restricted Stock [Member] | 2012 Equity Incentive Plan [Member]</t>
  </si>
  <si>
    <t>Maximum [Member] | Stock Option [Member] | 2012 Equity Incentive Plan [Member]</t>
  </si>
  <si>
    <t>Stock-based Compensation (Summary of Status of Stock Option Plan) (Details) - $ / shares</t>
  </si>
  <si>
    <t>Exercised</t>
  </si>
  <si>
    <t>Outstanding at beginning of year</t>
  </si>
  <si>
    <t>Outstanding at end of period</t>
  </si>
  <si>
    <t>Options exercisable at end of period</t>
  </si>
  <si>
    <t>Outstanding at beginning of year, Weighted Average Exercise Price</t>
  </si>
  <si>
    <t>Exercised, Weighted Average Exercise Price</t>
  </si>
  <si>
    <t>Outstanding at end of period, Weighted Average Exercise Price</t>
  </si>
  <si>
    <t>Options exercisable at end of period, Weighted Average Exercise Price</t>
  </si>
  <si>
    <t>Options Outstanding at end of period, Remaining Contractual Life</t>
  </si>
  <si>
    <t>7 years 1 month 6 days</t>
  </si>
  <si>
    <t>6 years 7 months 6 days</t>
  </si>
  <si>
    <t>Options Exercisable at end of period, Remaining Contractual Life</t>
  </si>
  <si>
    <t>8 years 1 month 6 days</t>
  </si>
  <si>
    <t>Stock-based Compensation (Schedule of Unvested Restricted Stock Activity) (Details) - $ / shares</t>
  </si>
  <si>
    <t>Unvested shares outstanding at beginning of year</t>
  </si>
  <si>
    <t>Granted</t>
  </si>
  <si>
    <t>Vested</t>
  </si>
  <si>
    <t>Unvested shares outstanding at end of period</t>
  </si>
  <si>
    <t>Unvested shares outstanding at beginning of year, Weighted Average Grant Price</t>
  </si>
  <si>
    <t>Granted, Weighted Average Grant Price</t>
  </si>
  <si>
    <t>Vested, Weighted Average Grant Price</t>
  </si>
  <si>
    <t>Unvested shares outstanding at end of period, Weighted Average Grant Price</t>
  </si>
  <si>
    <t>Forfeited</t>
  </si>
  <si>
    <t>Forfeited, Weighted average Grant Price</t>
  </si>
  <si>
    <t>Stock-based Compensation (Schedule of Awards Granted ) (Details) - $ / shares</t>
  </si>
  <si>
    <t>Fair Value per Share of Award on Grant Date</t>
  </si>
  <si>
    <t>Restricted Stock [Member] | 2012 Equity Incentive Plan [Member] | February 6, 2019 [Member] | Non-Employee Directors [Member]</t>
  </si>
  <si>
    <t>Number of Restricted Stock Awards</t>
  </si>
  <si>
    <t>Vesting</t>
  </si>
  <si>
    <t>100% on December 13, 2019</t>
  </si>
  <si>
    <t>Percentage of Awards Vesting</t>
  </si>
  <si>
    <t>100.00%</t>
  </si>
  <si>
    <t>Fair Value of Financial Instruments (Narrative) (Details)</t>
  </si>
  <si>
    <t>Sep. 30, 2019USD ($)loanproperty</t>
  </si>
  <si>
    <t>Dec. 31, 2018USD ($)loanproperty</t>
  </si>
  <si>
    <t>Impaired financing receivable, related allowance</t>
  </si>
  <si>
    <t>Fair value measurements valuation technique</t>
  </si>
  <si>
    <t>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Receivables – Loan Impairment," when establishing the allowance for loan losses. An impaired loan is carried at fair value based on either a recent appraisal less estimated selling costs of underlying collateral or discounted cash flows based on current market conditions.</t>
  </si>
  <si>
    <t>Fair Value, Recurring [Member] | Asset-backed securities - Private label [Member]</t>
  </si>
  <si>
    <t>Asset-backed securities transferred from level 3 to level 2 category description</t>
  </si>
  <si>
    <t>During the nine months ended September 30, 2018, asset-backed securities – private label were transferred from the Level 3 category to the Level 2 category. These securities were transferred to Level 2 because the Company changed its method of valuing these securities and that method now uses Level 2 inputs. These securities are now valued using Level 2 inputs because the price volatility associated with these securities has been reduced and management considers the quoted market price for these securities to be reasonable.</t>
  </si>
  <si>
    <t>Fair Value, Recurring [Member] | Interest Rate Swap [Member]</t>
  </si>
  <si>
    <t>Interest Rate Swap – the fair value is based on a discounted cash flow model.  The model's key assumptions include the contractual term of the derivative contract, including the period to maturity, and the use of observable market based inputs, such as interest rates, yield curves, nonperformance risk and implied volatility.</t>
  </si>
  <si>
    <t>Fair Value Inputs Level 1 And Level 2 [Member] | Fair Value, Recurring [Member] | Available-for-sale Securities [Member]</t>
  </si>
  <si>
    <t>Reclassifications between the Level 1 and Level 2, description</t>
  </si>
  <si>
    <t>Any transfers between levels would be recognized as of the actual date of event or change in circumstances that caused the transfer.  There were no reclassifications between the Level 1 and Level 2 categories for the nine months ended September 30, 2019 and for the year ended December 31, 2018.</t>
  </si>
  <si>
    <t>Reclassifications amount between the Level 1 and Level 2 categories</t>
  </si>
  <si>
    <t>Investment securities available for sale – the fair values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fair value measurements consider observable data that may include dealer quotes, market spreads, cash flows, the U.S. treasury yield curve, live trading levels, trade execution date, market consensus prepayment projections, credit information and the security' terms and conditions, among other things.  Level 2 securities which are fixed income instruments that are not quoted on an exchange, but are traded in active markets, are valued using prices obtained from our custodian, who use third party data service providers.</t>
  </si>
  <si>
    <t>Significant Other Observable Inputs (Level 2) [Member] | Fair Value, Recurring [Member]</t>
  </si>
  <si>
    <t>Level 2 inputs for assets or liabilities measured at fair value on a recurring basis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projections, credit risks, etc.) or inputs that are derived principally from or corroborated by market data by correlation or other means.</t>
  </si>
  <si>
    <t>Significant Other Unobservable Inputs (Level 3) [Member] | Fair Value, Recurring [Member]</t>
  </si>
  <si>
    <t>Both observable and unobservable inputs may be used to determine the fair value of assets and liabilities measured on a recurring basis that the Company has classified within the Level 3 category. As a result, any unrealized gains and losses for assets within the Level 3 category may include changes in fair value attributable to both observable (e.g., changes in market interest rates) and unobservable (e.g., changes in unobservable long-dated volatilities) inputs.</t>
  </si>
  <si>
    <t>Impaired Loans [Member] | Significant Other Unobservable Inputs (Level 3) [Member] | Fair Value, Nonrecurring [Member]</t>
  </si>
  <si>
    <t>Impaired Loans [Member] | Significant Other Unobservable Inputs (Level 3) [Member] | Fair Value, Nonrecurring [Member] | Estimated Fair Value [Member]</t>
  </si>
  <si>
    <t>Number of impaired loans | loan</t>
  </si>
  <si>
    <t>Impaired financing receivable, related allowance, additional provision for loan losses</t>
  </si>
  <si>
    <t>Foreclosed Real Estate [Member] | Significant Other Unobservable Inputs (Level 3) [Member] | Fair Value, Nonrecurring [Member]</t>
  </si>
  <si>
    <t>Foreclosed Real Estate [Member] | Significant Other Unobservable Inputs (Level 3) [Member] | Fair Value, Nonrecurring [Member] | Estimated Fair Value [Member]</t>
  </si>
  <si>
    <t>Subsequent write downs recorded in non-interest expense</t>
  </si>
  <si>
    <t>Number of foreclosed properties | property</t>
  </si>
  <si>
    <t>Fair Value of Financial Instruments (Fair Value of Assets Measured on Recurring Basis) (Details) - USD ($) $ in Thousands</t>
  </si>
  <si>
    <t>Quoted Prices in Active Markets for Identical Assets (Level 1) [Member]</t>
  </si>
  <si>
    <t>Significant Other Observable Inputs (Level 2) [Member]</t>
  </si>
  <si>
    <t>Significant Other Unobservable Inputs (Level 3) [Member]</t>
  </si>
  <si>
    <t>Interest Rate Swap [Member]</t>
  </si>
  <si>
    <t>Derivative, Fair Value</t>
  </si>
  <si>
    <t>Interest Rate Swap [Member] | Significant Other Observable Inputs (Level 2) [Member]</t>
  </si>
  <si>
    <t>Fair Value, Recurring [Member] | U.S. Government Agencies [Member]</t>
  </si>
  <si>
    <t>Fair Value, Recurring [Member] | U.S. Government Agencies [Member] | Quoted Prices in Active Markets for Identical Assets (Level 1) [Member]</t>
  </si>
  <si>
    <t>Fair Value, Recurring [Member] | U.S. Government Agencies [Member] | Significant Other Observable Inputs (Level 2) [Member]</t>
  </si>
  <si>
    <t>Fair Value, Recurring [Member] | U.S. Government Agencies [Member] | Significant Other Unobservable Inputs (Level 3) [Member]</t>
  </si>
  <si>
    <t>Fair Value, Recurring [Member] | Municipal bonds [Member]</t>
  </si>
  <si>
    <t>Fair Value, Recurring [Member] | Municipal bonds [Member] | Quoted Prices in Active Markets for Identical Assets (Level 1) [Member]</t>
  </si>
  <si>
    <t>Fair Value, Recurring [Member] | Municipal bonds [Member] | Significant Other Observable Inputs (Level 2) [Member]</t>
  </si>
  <si>
    <t>Fair Value, Recurring [Member] | Municipal bonds [Member] | Significant Other Unobservable Inputs (Level 3) [Member]</t>
  </si>
  <si>
    <t>Fair Value, Recurring [Member] | Collateralized mortgage obligations - private label [Member]</t>
  </si>
  <si>
    <t>Fair Value, Recurring [Member] | Collateralized mortgage obligations - private label [Member] | Quoted Prices in Active Markets for Identical Assets (Level 1) [Member]</t>
  </si>
  <si>
    <t>Fair Value, Recurring [Member] | Collateralized mortgage obligations - private label [Member] | Significant Other Observable Inputs (Level 2) [Member]</t>
  </si>
  <si>
    <t>Fair Value, Recurring [Member] | Collateralized mortgage obligations - private label [Member] | Significant Other Unobservable Inputs (Level 3) [Member]</t>
  </si>
  <si>
    <t>Fair Value, Recurring [Member] | Collateralized mortgage obligations - government sponsored entities [Member]</t>
  </si>
  <si>
    <t>Fair Value, Recurring [Member] | Collateralized mortgage obligations - government sponsored entities [Member] | Quoted Prices in Active Markets for Identical Assets (Level 1) [Member]</t>
  </si>
  <si>
    <t>Fair Value, Recurring [Member] | Collateralized mortgage obligations - government sponsored entities [Member] | Significant Other Observable Inputs (Level 2) [Member]</t>
  </si>
  <si>
    <t>Fair Value, Recurring [Member] | Collateralized mortgage obligations - government sponsored entities [Member] | Significant Other Unobservable Inputs (Level 3) [Member]</t>
  </si>
  <si>
    <t>Fair Value, Recurring [Member] | Government National Mortgage Association [Member]</t>
  </si>
  <si>
    <t>Fair Value, Recurring [Member] | Government National Mortgage Association [Member] | Quoted Prices in Active Markets for Identical Assets (Level 1) [Member]</t>
  </si>
  <si>
    <t>Fair Value, Recurring [Member] | Government National Mortgage Association [Member] | Significant Other Observable Inputs (Level 2) [Member]</t>
  </si>
  <si>
    <t>Fair Value, Recurring [Member] | Government National Mortgage Association [Member] | Significant Other Unobservable Inputs (Level 3) [Member]</t>
  </si>
  <si>
    <t>Fair Value, Recurring [Member] | Federal National Mortgage Association [Member]</t>
  </si>
  <si>
    <t>Fair Value, Recurring [Member] | Federal National Mortgage Association [Member] | Quoted Prices in Active Markets for Identical Assets (Level 1) [Member]</t>
  </si>
  <si>
    <t>Fair Value, Recurring [Member] | Federal National Mortgage Association [Member] | Significant Other Observable Inputs (Level 2) [Member]</t>
  </si>
  <si>
    <t>Fair Value, Recurring [Member] | Federal National Mortgage Association [Member] | Significant Other Unobservable Inputs (Level 3) [Member]</t>
  </si>
  <si>
    <t>Fair Value, Recurring [Member] | Federal Home Loan Mortgage Corporation [Member]</t>
  </si>
  <si>
    <t>Fair Value, Recurring [Member] | Federal Home Loan Mortgage Corporation [Member] | Quoted Prices in Active Markets for Identical Assets (Level 1) [Member]</t>
  </si>
  <si>
    <t>Fair Value, Recurring [Member] | Federal Home Loan Mortgage Corporation [Member] | Significant Other Observable Inputs (Level 2) [Member]</t>
  </si>
  <si>
    <t>Fair Value, Recurring [Member] | Federal Home Loan Mortgage Corporation [Member] | Significant Other Unobservable Inputs (Level 3) [Member]</t>
  </si>
  <si>
    <t>Fair Value, Recurring [Member] | Asset-backed securities - Private label [Member] | Quoted Prices in Active Markets for Identical Assets (Level 1) [Member]</t>
  </si>
  <si>
    <t>Fair Value, Recurring [Member] | Asset-backed securities - Private label [Member] | Significant Other Observable Inputs (Level 2) [Member]</t>
  </si>
  <si>
    <t>Fair Value, Recurring [Member] | Asset-backed securities - Private label [Member] | Significant Other Unobservable Inputs (Level 3) [Member]</t>
  </si>
  <si>
    <t>Fair Value, Recurring [Member] | Asset-backed securities - Government sponsored entities [Member]</t>
  </si>
  <si>
    <t>Fair Value, Recurring [Member] | Asset-backed securities - Government sponsored entities [Member] | Quoted Prices in Active Markets for Identical Assets (Level 1) [Member]</t>
  </si>
  <si>
    <t>Fair Value, Recurring [Member] | Asset-backed securities - Government sponsored entities [Member] | Significant Other Observable Inputs (Level 2) [Member]</t>
  </si>
  <si>
    <t>Fair Value, Recurring [Member] | Asset-backed securities - Government sponsored entities [Member] | Significant Other Unobservable Inputs (Level 3) [Member]</t>
  </si>
  <si>
    <t>Fair Value, Recurring [Member] | Debt Securities [Member]</t>
  </si>
  <si>
    <t>Fair Value, Recurring [Member] | Debt Securities [Member] | Quoted Prices in Active Markets for Identical Assets (Level 1) [Member]</t>
  </si>
  <si>
    <t>Fair Value, Recurring [Member] | Debt Securities [Member] | Significant Other Observable Inputs (Level 2) [Member]</t>
  </si>
  <si>
    <t>Fair Value, Recurring [Member] | Debt Securities [Member] | Significant Other Unobservable Inputs (Level 3) [Member]</t>
  </si>
  <si>
    <t>Fair Value, Recurring [Member] | Equity Securities [Member]</t>
  </si>
  <si>
    <t>Fair Value, Recurring [Member] | Equity Securities [Member] | Quoted Prices in Active Markets for Identical Assets (Level 1) [Member]</t>
  </si>
  <si>
    <t>Fair Value, Recurring [Member] | Equity Securities [Member] | Significant Other Observable Inputs (Level 2) [Member]</t>
  </si>
  <si>
    <t>Fair Value, Recurring [Member] | Equity Securities [Member] | Significant Other Unobservable Inputs (Level 3) [Member]</t>
  </si>
  <si>
    <t>Fair Value, Recurring [Member] | Interest Rate Swap [Member] | Quoted Prices in Active Markets for Identical Assets (Level 1) [Member]</t>
  </si>
  <si>
    <t>Fair Value, Recurring [Member] | Interest Rate Swap [Member] | Significant Other Observable Inputs (Level 2) [Member]</t>
  </si>
  <si>
    <t>Fair Value, Recurring [Member] | Interest Rate Swap [Member] | Significant Other Unobservable Inputs (Level 3) [Member]</t>
  </si>
  <si>
    <t>Included in Other Assets and Other Liabilities on the consolidated statements of financial condition</t>
  </si>
  <si>
    <t>Fair Value of Financial Instruments (Fair Value, Assets Measured on Recurring Basis, Unobservable Input Reconciliation) (Details) - Significant Other Unobservable Inputs (Level 3) [Member] $ in Thousands</t>
  </si>
  <si>
    <t>Beginning Balance</t>
  </si>
  <si>
    <t>Transfers to (out of) Level 3</t>
  </si>
  <si>
    <t>Total Gains - Realized/Unrealized [Member]</t>
  </si>
  <si>
    <t>Included in earnings</t>
  </si>
  <si>
    <t>Fair Value of Financial Instruments (Assets Measured at Fair Value on Nonrecurring Basis) (Details) - USD ($) $ in Thousands</t>
  </si>
  <si>
    <t>Impaired loans</t>
  </si>
  <si>
    <t>Foreclosed real estate</t>
  </si>
  <si>
    <t>Fair Value, Nonrecurring [Member] | Significant Other Unobservable Inputs (Level 3) [Member]</t>
  </si>
  <si>
    <t>Fair Value of Financial Instruments (Additional Quantitative Information About Assets Measured at Fair Value) (Details) - Significant Other Unobservable Inputs (Level 3) [Member] - Fair Value, Nonrecurring [Member] - USD ($) $ in Thousands</t>
  </si>
  <si>
    <t>Market Valuation of Underlying Collateral [Member] | Impaired Loans [Member]</t>
  </si>
  <si>
    <t>Fair Value, Balance Sheet Grouping, Financial Statement Captions [Line Items]</t>
  </si>
  <si>
    <t>Fair Value Estimate</t>
  </si>
  <si>
    <t>Market Valuation of Underlying Collateral [Member] | Impaired Loans [Member] | Minimum [Member]</t>
  </si>
  <si>
    <t>Fair value measurements, Direct Disposal Costs</t>
  </si>
  <si>
    <t>[1],[2]</t>
  </si>
  <si>
    <t>7.00%</t>
  </si>
  <si>
    <t>Market Valuation of Underlying Collateral [Member] | Impaired Loans [Member] | Maximum [Member]</t>
  </si>
  <si>
    <t>20.33%</t>
  </si>
  <si>
    <t>Market Valuation of Property [Member] | Foreclosed Real Estate [Member]</t>
  </si>
  <si>
    <t>Market Valuation of Property [Member] | Foreclosed Real Estate [Member] | Minimum [Member]</t>
  </si>
  <si>
    <t>Market Valuation of Property [Member] | Foreclosed Real Estate [Member] | Maximum [Member]</t>
  </si>
  <si>
    <t>10.00%</t>
  </si>
  <si>
    <t>Fair value is generally determined through independent third-party appraisals of the underlying collateral, which generally includes various Level 3 inputs which are not observable</t>
  </si>
  <si>
    <t>The fair value basis of impaired loans and foreclosed real estate may be adjusted to reflect management estimates of disposal costs including, but not necessarily limited to, real estate brokerage commissions, legal fees, and delinquent property taxes.</t>
  </si>
  <si>
    <t>Fair Value of Financial Instruments (Carrying Amount and Estimated Fair Value of Financial Instruments) (Details) - USD ($) $ in Thousands</t>
  </si>
  <si>
    <t>Financial assets: Cash and cash equivalents</t>
  </si>
  <si>
    <t>Financial assets: Securities available for sale, carrying amount and fair value</t>
  </si>
  <si>
    <t>Financial assets: Federal Home Loan Bank stock</t>
  </si>
  <si>
    <t>Financial assets: Loans receivable, net</t>
  </si>
  <si>
    <t>Financial assets: Accrued interest receivable</t>
  </si>
  <si>
    <t>Financial liabilities: Deposits</t>
  </si>
  <si>
    <t>Financial liabilities: Long-term debt</t>
  </si>
  <si>
    <t>Financial liabilities: Accrued interest payable</t>
  </si>
  <si>
    <t>Financial assets: Cash and cash equivalents, Carrying Amount</t>
  </si>
  <si>
    <t>Financial assets: Federal Home Loan Bank stock, Carrying Amount</t>
  </si>
  <si>
    <t>Financial assets: Loans receivable, net, Carrying Amount</t>
  </si>
  <si>
    <t>Financial assets: Accrued interest receivable, Carrying Amount</t>
  </si>
  <si>
    <t>Financial liabilities: Deposits, Carrying Amount</t>
  </si>
  <si>
    <t>Financial liabilities: Long-term debt, Carrying Amount</t>
  </si>
  <si>
    <t>Financial liabilities: Accrued interest payable, Carrying Amount</t>
  </si>
  <si>
    <t>Financial assets: Interest Rate Swap</t>
  </si>
  <si>
    <t>Financial assets: Interest Rate Swap, Carrying Amount</t>
  </si>
  <si>
    <t>Significant Other Observable Inputs (Level 2) [Member] | Interest Rate Swap [Member]</t>
  </si>
  <si>
    <t>Treasury Stock (Narrative) (Details) - $ / shares</t>
  </si>
  <si>
    <t>Equity, Class of Treasury Stock [Line Items]</t>
  </si>
  <si>
    <t>Shares of common stock repurchased at average cost</t>
  </si>
  <si>
    <t>Repurchased shares of common stock average cost per share</t>
  </si>
  <si>
    <t>Remaining number of shares authorized to be repurchased under stock repurchase program</t>
  </si>
  <si>
    <t>Treasury stock transferred to fund awards granted</t>
  </si>
  <si>
    <t>Treasury stock transferred, average cost per share</t>
  </si>
  <si>
    <t>Other Comprehensive Income (Loss) (Tax Effects Allocated to Single Component of Other Comprehensive Income) (Details) - USD ($) $ in Thousands</t>
  </si>
  <si>
    <t>Net unrealized gains (losses) on securities available for sale arising during the period, before tax</t>
  </si>
  <si>
    <t>Less: reclassification adjustments related to: Recovery on previously impaired investment securities included in net income, before tax</t>
  </si>
  <si>
    <t>Total Other Comprehensive Income (Loss), before tax</t>
  </si>
  <si>
    <t>Net unrealized gains (losses) on securities available for sale arising during the period, tax (expense) benefit</t>
  </si>
  <si>
    <t>Less: reclassification adjustments related to: Recovery on previously impaired investment securities included in net income, tax (expense) benefit</t>
  </si>
  <si>
    <t>Total Other Comprehensive Income (Loss), tax (expense) benefit</t>
  </si>
  <si>
    <t>Net unrealized gains (losses) on securities available for sale arising during the period, net of tax</t>
  </si>
  <si>
    <t>Less: reclassification adjustments related to: Recovery on previously impaired investment securities included in net income, net of tax expense</t>
  </si>
  <si>
    <t>Other Comprehensive Income (Loss) (Reclassification Out of Accumulated Other Comprehensive Income) (Details) - USD ($) $ in Thousands</t>
  </si>
  <si>
    <t>Reclassification Adjustment out of Accumulated Other Comprehensive Income [Line Items]</t>
  </si>
  <si>
    <t>Income before income taxes</t>
  </si>
  <si>
    <t>Income tax expense</t>
  </si>
  <si>
    <t>Reclassification out of Accumulated Other Comprehensive Income [Member]</t>
  </si>
  <si>
    <t>Unrealized Gains and Losses on Securities Available for Sale [Member] | Reclassification out of Accumulated Other Comprehensive Income [Member]</t>
  </si>
  <si>
    <t>Revenue Recognition (Narrative) (Details) - USD ($)</t>
  </si>
  <si>
    <t>Sales of OREO</t>
  </si>
  <si>
    <t>Contract balances</t>
  </si>
  <si>
    <t>Revenue Recognition (Non-Interest Income, Segregated by Revenue Streams In-Scope and Out-of-Scope of Topic 606) (Details) - USD ($) $ in Thousands</t>
  </si>
  <si>
    <t>Service charges on deposit accounts [Member]</t>
  </si>
  <si>
    <t>Fees, Interchange And Other Service Charges [Member]</t>
  </si>
  <si>
    <t>Other [Member]</t>
  </si>
  <si>
    <t>Non-interest Income (out of scope of Topic 606) [Member]</t>
  </si>
  <si>
    <t>Non-interest Income (in-scope of Topic 606) [Member]</t>
  </si>
  <si>
    <t>Subsequent Events (Narrative) (Details) - USD ($) $ / shares in Units, $ in Thousands</t>
  </si>
  <si>
    <t>Feb. 06, 2020</t>
  </si>
  <si>
    <t>Oct. 23, 2019</t>
  </si>
  <si>
    <t>Subsequent Event [Line Items]</t>
  </si>
  <si>
    <t>MHC [Member]</t>
  </si>
  <si>
    <t>Cumulative cash dividends waived</t>
  </si>
  <si>
    <t>Proceeds from dividends</t>
  </si>
  <si>
    <t>Subsequent Event [Member]</t>
  </si>
  <si>
    <t>Dividends payable, date to be paid</t>
  </si>
  <si>
    <t>Nov. 21,
		2019</t>
  </si>
  <si>
    <t>Dividends payable, date of record</t>
  </si>
  <si>
    <t>Nov. 7,
		2019</t>
  </si>
  <si>
    <t>Subsequent Event [Member] | MHC [Member]</t>
  </si>
  <si>
    <t>Equity securities common stock shares owned</t>
  </si>
  <si>
    <t>Equity method investment, ownership percentage</t>
  </si>
  <si>
    <t>61.20%</t>
  </si>
  <si>
    <t>Dividend Declared [Member] | Forecast [Member] | MHC [Member]</t>
  </si>
  <si>
    <t>Aggregate annual dividend to be waived per share</t>
  </si>
  <si>
    <t>Dividends Waived [Member] | MHC [Member]</t>
  </si>
  <si>
    <t>Cash dividends wa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14</v>
      </c>
    </row>
    <row r="19" spans="1:3">
      <c r="A19" s="4" t="s">
        <v>34</v>
      </c>
      <c r="B19" s="4" t="s">
        <v>14</v>
      </c>
    </row>
    <row r="20" spans="1:3">
      <c r="A20" s="4" t="s">
        <v>35</v>
      </c>
      <c r="C20" s="5" t="n">
        <v>5943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838</v>
      </c>
      <c r="C3" s="6" t="n">
        <v>8880</v>
      </c>
    </row>
    <row r="4" spans="1:3">
      <c r="A4" s="4" t="s">
        <v>40</v>
      </c>
      <c r="B4" s="5" t="n">
        <v>10720</v>
      </c>
      <c r="C4" s="5" t="n">
        <v>3244</v>
      </c>
    </row>
    <row r="5" spans="1:3">
      <c r="A5" s="4" t="s">
        <v>41</v>
      </c>
      <c r="C5" s="5" t="n">
        <v>18627</v>
      </c>
    </row>
    <row r="6" spans="1:3">
      <c r="A6" s="4" t="s">
        <v>42</v>
      </c>
      <c r="B6" s="5" t="n">
        <v>20558</v>
      </c>
      <c r="C6" s="5" t="n">
        <v>30751</v>
      </c>
    </row>
    <row r="7" spans="1:3">
      <c r="A7" s="4" t="s">
        <v>43</v>
      </c>
      <c r="B7" s="5" t="n">
        <v>75093</v>
      </c>
      <c r="C7" s="5" t="n">
        <v>86193</v>
      </c>
    </row>
    <row r="8" spans="1:3">
      <c r="A8" s="4" t="s">
        <v>44</v>
      </c>
      <c r="B8" s="5" t="n">
        <v>2055</v>
      </c>
      <c r="C8" s="5" t="n">
        <v>1545</v>
      </c>
    </row>
    <row r="9" spans="1:3">
      <c r="A9" s="4" t="s">
        <v>45</v>
      </c>
      <c r="B9" s="5" t="n">
        <v>462993</v>
      </c>
      <c r="C9" s="5" t="n">
        <v>392471</v>
      </c>
    </row>
    <row r="10" spans="1:3">
      <c r="A10" s="4" t="s">
        <v>46</v>
      </c>
      <c r="B10" s="5" t="n">
        <v>9321</v>
      </c>
      <c r="C10" s="5" t="n">
        <v>9417</v>
      </c>
    </row>
    <row r="11" spans="1:3">
      <c r="A11" s="4" t="s">
        <v>47</v>
      </c>
      <c r="B11" s="5" t="n">
        <v>2236</v>
      </c>
      <c r="C11" s="5" t="n">
        <v>1913</v>
      </c>
    </row>
    <row r="12" spans="1:3">
      <c r="A12" s="4" t="s">
        <v>48</v>
      </c>
      <c r="B12" s="5" t="n">
        <v>21839</v>
      </c>
      <c r="C12" s="5" t="n">
        <v>21469</v>
      </c>
    </row>
    <row r="13" spans="1:3">
      <c r="A13" s="4" t="s">
        <v>49</v>
      </c>
      <c r="B13" s="5" t="n">
        <v>2720</v>
      </c>
      <c r="C13" s="5" t="n">
        <v>1949</v>
      </c>
    </row>
    <row r="14" spans="1:3">
      <c r="A14" s="4" t="s">
        <v>50</v>
      </c>
      <c r="B14" s="5" t="n">
        <v>596815</v>
      </c>
      <c r="C14" s="5" t="n">
        <v>545708</v>
      </c>
    </row>
    <row r="15" spans="1:3">
      <c r="A15" s="3" t="s">
        <v>51</v>
      </c>
    </row>
    <row r="16" spans="1:3">
      <c r="A16" s="4" t="s">
        <v>52</v>
      </c>
      <c r="B16" s="5" t="n">
        <v>406574</v>
      </c>
      <c r="C16" s="5" t="n">
        <v>377131</v>
      </c>
    </row>
    <row r="17" spans="1:3">
      <c r="A17" s="4" t="s">
        <v>53</v>
      </c>
      <c r="B17" s="5" t="n">
        <v>64701</v>
      </c>
      <c r="C17" s="5" t="n">
        <v>55327</v>
      </c>
    </row>
    <row r="18" spans="1:3">
      <c r="A18" s="4" t="s">
        <v>54</v>
      </c>
      <c r="B18" s="5" t="n">
        <v>471275</v>
      </c>
      <c r="C18" s="5" t="n">
        <v>432458</v>
      </c>
    </row>
    <row r="19" spans="1:3">
      <c r="A19" s="4" t="s">
        <v>55</v>
      </c>
      <c r="B19" s="5" t="n">
        <v>34650</v>
      </c>
      <c r="C19" s="5" t="n">
        <v>24650</v>
      </c>
    </row>
    <row r="20" spans="1:3">
      <c r="A20" s="4" t="s">
        <v>56</v>
      </c>
      <c r="B20" s="5" t="n">
        <v>1735</v>
      </c>
      <c r="C20" s="5" t="n">
        <v>3134</v>
      </c>
    </row>
    <row r="21" spans="1:3">
      <c r="A21" s="4" t="s">
        <v>57</v>
      </c>
      <c r="B21" s="5" t="n">
        <v>6696</v>
      </c>
      <c r="C21" s="5" t="n">
        <v>5662</v>
      </c>
    </row>
    <row r="22" spans="1:3">
      <c r="A22" s="4" t="s">
        <v>58</v>
      </c>
      <c r="B22" s="5" t="n">
        <v>514356</v>
      </c>
      <c r="C22" s="5" t="n">
        <v>465904</v>
      </c>
    </row>
    <row r="23" spans="1:3">
      <c r="A23" s="3" t="s">
        <v>59</v>
      </c>
    </row>
    <row r="24" spans="1:3">
      <c r="A24" s="4" t="s">
        <v>60</v>
      </c>
      <c r="B24" s="5" t="n">
        <v>68</v>
      </c>
      <c r="C24" s="5" t="n">
        <v>68</v>
      </c>
    </row>
    <row r="25" spans="1:3">
      <c r="A25" s="4" t="s">
        <v>61</v>
      </c>
      <c r="B25" s="5" t="n">
        <v>31042</v>
      </c>
      <c r="C25" s="5" t="n">
        <v>30916</v>
      </c>
    </row>
    <row r="26" spans="1:3">
      <c r="A26" s="4" t="s">
        <v>62</v>
      </c>
      <c r="B26" s="5" t="n">
        <v>-9802</v>
      </c>
      <c r="C26" s="5" t="n">
        <v>-8805</v>
      </c>
    </row>
    <row r="27" spans="1:3">
      <c r="A27" s="4" t="s">
        <v>63</v>
      </c>
      <c r="B27" s="5" t="n">
        <v>-1385</v>
      </c>
      <c r="C27" s="5" t="n">
        <v>-1449</v>
      </c>
    </row>
    <row r="28" spans="1:3">
      <c r="A28" s="4" t="s">
        <v>64</v>
      </c>
      <c r="B28" s="5" t="n">
        <v>-71</v>
      </c>
      <c r="C28" s="5" t="n">
        <v>-200</v>
      </c>
    </row>
    <row r="29" spans="1:3">
      <c r="A29" s="4" t="s">
        <v>65</v>
      </c>
      <c r="B29" s="5" t="n">
        <v>61038</v>
      </c>
      <c r="C29" s="5" t="n">
        <v>59145</v>
      </c>
    </row>
    <row r="30" spans="1:3">
      <c r="A30" s="4" t="s">
        <v>66</v>
      </c>
      <c r="B30" s="5" t="n">
        <v>1569</v>
      </c>
      <c r="C30" s="5" t="n">
        <v>129</v>
      </c>
    </row>
    <row r="31" spans="1:3">
      <c r="A31" s="4" t="s">
        <v>67</v>
      </c>
      <c r="B31" s="5" t="n">
        <v>82459</v>
      </c>
      <c r="C31" s="5" t="n">
        <v>79804</v>
      </c>
    </row>
    <row r="32" spans="1:3">
      <c r="A32" s="4" t="s">
        <v>68</v>
      </c>
      <c r="B32" s="6" t="n">
        <v>596815</v>
      </c>
      <c r="C32" s="6" t="n">
        <v>545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13</v>
      </c>
    </row>
    <row r="4" spans="1:2">
      <c r="A4" s="4" t="s">
        <v>212</v>
      </c>
      <c r="B4" s="4" t="s">
        <v>255</v>
      </c>
    </row>
    <row r="5" spans="1:2">
      <c r="A5" s="4" t="s">
        <v>256</v>
      </c>
      <c r="B5" s="4" t="s">
        <v>257</v>
      </c>
    </row>
    <row r="6" spans="1:2">
      <c r="A6" s="4" t="s">
        <v>258</v>
      </c>
      <c r="B6" s="4" t="s">
        <v>259</v>
      </c>
    </row>
    <row r="7" spans="1:2">
      <c r="A7" s="4" t="s">
        <v>251</v>
      </c>
      <c r="B7" s="4" t="s">
        <v>260</v>
      </c>
    </row>
    <row r="8" spans="1:2">
      <c r="A8" s="4" t="s">
        <v>227</v>
      </c>
      <c r="B8"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22</v>
      </c>
    </row>
    <row r="4" spans="1:2">
      <c r="A4" s="4" t="s">
        <v>221</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2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31</v>
      </c>
    </row>
    <row r="4" spans="1:2">
      <c r="A4" s="4" t="s">
        <v>23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34</v>
      </c>
    </row>
    <row r="4" spans="1:2">
      <c r="A4" s="4" t="s">
        <v>233</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39</v>
      </c>
      <c r="B4" s="4" t="s">
        <v>286</v>
      </c>
    </row>
    <row r="5" spans="1:2">
      <c r="A5" s="4" t="s">
        <v>287</v>
      </c>
      <c r="B5" s="4" t="s">
        <v>288</v>
      </c>
    </row>
    <row r="6" spans="1:2">
      <c r="A6" s="4" t="s">
        <v>289</v>
      </c>
    </row>
    <row r="7" spans="1:2">
      <c r="A7" s="3" t="s">
        <v>285</v>
      </c>
    </row>
    <row r="8" spans="1:2">
      <c r="A8" s="4" t="s">
        <v>239</v>
      </c>
      <c r="B8"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7</v>
      </c>
    </row>
    <row r="2" spans="1:3">
      <c r="A2" s="3" t="s">
        <v>70</v>
      </c>
    </row>
    <row r="3" spans="1:3">
      <c r="A3" s="4" t="s">
        <v>71</v>
      </c>
      <c r="B3" s="6" t="n">
        <v>4141</v>
      </c>
      <c r="C3" s="6" t="n">
        <v>3448</v>
      </c>
    </row>
    <row r="4" spans="1:3">
      <c r="A4" s="4" t="s">
        <v>72</v>
      </c>
      <c r="B4" s="7" t="n">
        <v>0.01</v>
      </c>
      <c r="C4" s="7" t="n">
        <v>0.01</v>
      </c>
    </row>
    <row r="5" spans="1:3">
      <c r="A5" s="4" t="s">
        <v>73</v>
      </c>
      <c r="B5" s="5" t="n">
        <v>25000000</v>
      </c>
      <c r="C5" s="5" t="n">
        <v>25000000</v>
      </c>
    </row>
    <row r="6" spans="1:3">
      <c r="A6" s="4" t="s">
        <v>74</v>
      </c>
      <c r="B6" s="5" t="n">
        <v>6836514</v>
      </c>
      <c r="C6" s="5" t="n">
        <v>6827741</v>
      </c>
    </row>
    <row r="7" spans="1:3">
      <c r="A7" s="4" t="s">
        <v>75</v>
      </c>
      <c r="B7" s="5" t="n">
        <v>5949673</v>
      </c>
      <c r="C7" s="5" t="n">
        <v>6004664</v>
      </c>
    </row>
    <row r="8" spans="1:3">
      <c r="A8" s="4" t="s">
        <v>76</v>
      </c>
      <c r="B8" s="5" t="n">
        <v>886841</v>
      </c>
      <c r="C8" s="5" t="n">
        <v>82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49</v>
      </c>
    </row>
    <row r="4" spans="1:2">
      <c r="A4" s="4" t="s">
        <v>248</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2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3</v>
      </c>
      <c r="B8" s="4" t="s">
        <v>334</v>
      </c>
    </row>
    <row r="9" spans="1:2">
      <c r="A9" s="4" t="s">
        <v>335</v>
      </c>
    </row>
    <row r="10" spans="1:2">
      <c r="A10" s="3" t="s">
        <v>329</v>
      </c>
    </row>
    <row r="11" spans="1:2">
      <c r="A11" s="4" t="s">
        <v>330</v>
      </c>
      <c r="B11" s="4" t="s">
        <v>336</v>
      </c>
    </row>
    <row r="12" spans="1:2">
      <c r="A12" s="4" t="s">
        <v>333</v>
      </c>
      <c r="B12" s="4" t="s">
        <v>337</v>
      </c>
    </row>
    <row r="13" spans="1:2">
      <c r="A13" s="4" t="s">
        <v>338</v>
      </c>
    </row>
    <row r="14" spans="1:2">
      <c r="A14" s="3" t="s">
        <v>329</v>
      </c>
    </row>
    <row r="15" spans="1:2">
      <c r="A15" s="4" t="s">
        <v>339</v>
      </c>
      <c r="B1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5</v>
      </c>
    </row>
    <row r="4" spans="1:2">
      <c r="A4" s="4" t="s">
        <v>342</v>
      </c>
      <c r="B4" s="4" t="s">
        <v>343</v>
      </c>
    </row>
    <row r="5" spans="1:2">
      <c r="A5" s="4" t="s">
        <v>344</v>
      </c>
      <c r="B5" s="4" t="s">
        <v>345</v>
      </c>
    </row>
    <row r="6" spans="1:2">
      <c r="A6" s="4" t="s">
        <v>346</v>
      </c>
      <c r="B6" s="4" t="s">
        <v>347</v>
      </c>
    </row>
    <row r="7" spans="1:2">
      <c r="A7" s="4" t="s">
        <v>348</v>
      </c>
      <c r="B7" s="4" t="s">
        <v>349</v>
      </c>
    </row>
    <row r="8" spans="1:2">
      <c r="A8" s="4" t="s">
        <v>289</v>
      </c>
    </row>
    <row r="9" spans="1:2">
      <c r="A9" s="3" t="s">
        <v>285</v>
      </c>
    </row>
    <row r="10" spans="1:2">
      <c r="A10" s="4" t="s">
        <v>350</v>
      </c>
      <c r="B10"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5653</v>
      </c>
      <c r="C4" s="6" t="n">
        <v>4663</v>
      </c>
      <c r="D4" s="6" t="n">
        <v>15676</v>
      </c>
      <c r="E4" s="6" t="n">
        <v>13480</v>
      </c>
    </row>
    <row r="5" spans="1:5">
      <c r="A5" s="4" t="s">
        <v>82</v>
      </c>
      <c r="B5" s="5" t="n">
        <v>278</v>
      </c>
      <c r="C5" s="5" t="n">
        <v>267</v>
      </c>
      <c r="D5" s="5" t="n">
        <v>863</v>
      </c>
      <c r="E5" s="5" t="n">
        <v>753</v>
      </c>
    </row>
    <row r="6" spans="1:5">
      <c r="A6" s="4" t="s">
        <v>83</v>
      </c>
      <c r="B6" s="5" t="n">
        <v>328</v>
      </c>
      <c r="C6" s="5" t="n">
        <v>403</v>
      </c>
      <c r="D6" s="5" t="n">
        <v>1082</v>
      </c>
      <c r="E6" s="5" t="n">
        <v>1193</v>
      </c>
    </row>
    <row r="7" spans="1:5">
      <c r="A7" s="4" t="s">
        <v>84</v>
      </c>
      <c r="B7" s="5" t="n">
        <v>60</v>
      </c>
      <c r="C7" s="5" t="n">
        <v>157</v>
      </c>
      <c r="D7" s="5" t="n">
        <v>312</v>
      </c>
      <c r="E7" s="5" t="n">
        <v>439</v>
      </c>
    </row>
    <row r="8" spans="1:5">
      <c r="A8" s="4" t="s">
        <v>85</v>
      </c>
      <c r="B8" s="5" t="n">
        <v>6319</v>
      </c>
      <c r="C8" s="5" t="n">
        <v>5490</v>
      </c>
      <c r="D8" s="5" t="n">
        <v>17933</v>
      </c>
      <c r="E8" s="5" t="n">
        <v>15865</v>
      </c>
    </row>
    <row r="9" spans="1:5">
      <c r="A9" s="3" t="s">
        <v>86</v>
      </c>
    </row>
    <row r="10" spans="1:5">
      <c r="A10" s="4" t="s">
        <v>87</v>
      </c>
      <c r="B10" s="5" t="n">
        <v>1173</v>
      </c>
      <c r="C10" s="5" t="n">
        <v>783</v>
      </c>
      <c r="D10" s="5" t="n">
        <v>3249</v>
      </c>
      <c r="E10" s="5" t="n">
        <v>2101</v>
      </c>
    </row>
    <row r="11" spans="1:5">
      <c r="A11" s="4" t="s">
        <v>88</v>
      </c>
      <c r="B11" s="5" t="n">
        <v>33</v>
      </c>
      <c r="D11" s="5" t="n">
        <v>46</v>
      </c>
    </row>
    <row r="12" spans="1:5">
      <c r="A12" s="4" t="s">
        <v>55</v>
      </c>
      <c r="B12" s="5" t="n">
        <v>142</v>
      </c>
      <c r="C12" s="5" t="n">
        <v>134</v>
      </c>
      <c r="D12" s="5" t="n">
        <v>409</v>
      </c>
      <c r="E12" s="5" t="n">
        <v>413</v>
      </c>
    </row>
    <row r="13" spans="1:5">
      <c r="A13" s="4" t="s">
        <v>84</v>
      </c>
      <c r="B13" s="5" t="n">
        <v>18</v>
      </c>
      <c r="C13" s="5" t="n">
        <v>38</v>
      </c>
      <c r="D13" s="5" t="n">
        <v>55</v>
      </c>
      <c r="E13" s="5" t="n">
        <v>77</v>
      </c>
    </row>
    <row r="14" spans="1:5">
      <c r="A14" s="4" t="s">
        <v>89</v>
      </c>
      <c r="B14" s="5" t="n">
        <v>1366</v>
      </c>
      <c r="C14" s="5" t="n">
        <v>955</v>
      </c>
      <c r="D14" s="5" t="n">
        <v>3759</v>
      </c>
      <c r="E14" s="5" t="n">
        <v>2591</v>
      </c>
    </row>
    <row r="15" spans="1:5">
      <c r="A15" s="4" t="s">
        <v>90</v>
      </c>
      <c r="B15" s="5" t="n">
        <v>4953</v>
      </c>
      <c r="C15" s="5" t="n">
        <v>4535</v>
      </c>
      <c r="D15" s="5" t="n">
        <v>14174</v>
      </c>
      <c r="E15" s="5" t="n">
        <v>13274</v>
      </c>
    </row>
    <row r="16" spans="1:5">
      <c r="A16" s="4" t="s">
        <v>91</v>
      </c>
      <c r="B16" s="5" t="n">
        <v>300</v>
      </c>
      <c r="C16" s="5" t="n">
        <v>125</v>
      </c>
      <c r="D16" s="5" t="n">
        <v>725</v>
      </c>
      <c r="E16" s="5" t="n">
        <v>315</v>
      </c>
    </row>
    <row r="17" spans="1:5">
      <c r="A17" s="4" t="s">
        <v>92</v>
      </c>
      <c r="B17" s="5" t="n">
        <v>4653</v>
      </c>
      <c r="C17" s="5" t="n">
        <v>4410</v>
      </c>
      <c r="D17" s="5" t="n">
        <v>13449</v>
      </c>
      <c r="E17" s="5" t="n">
        <v>12959</v>
      </c>
    </row>
    <row r="18" spans="1:5">
      <c r="A18" s="3" t="s">
        <v>93</v>
      </c>
    </row>
    <row r="19" spans="1:5">
      <c r="A19" s="4" t="s">
        <v>94</v>
      </c>
      <c r="B19" s="5" t="n">
        <v>473</v>
      </c>
      <c r="C19" s="5" t="n">
        <v>457</v>
      </c>
      <c r="D19" s="5" t="n">
        <v>1345</v>
      </c>
      <c r="E19" s="5" t="n">
        <v>1371</v>
      </c>
    </row>
    <row r="20" spans="1:5">
      <c r="A20" s="4" t="s">
        <v>95</v>
      </c>
      <c r="B20" s="5" t="n">
        <v>128</v>
      </c>
      <c r="C20" s="5" t="n">
        <v>103</v>
      </c>
      <c r="D20" s="5" t="n">
        <v>370</v>
      </c>
      <c r="E20" s="5" t="n">
        <v>273</v>
      </c>
    </row>
    <row r="21" spans="1:5">
      <c r="A21" s="4" t="s">
        <v>96</v>
      </c>
      <c r="B21" s="5" t="n">
        <v>22</v>
      </c>
      <c r="C21" s="5" t="n">
        <v>-5</v>
      </c>
      <c r="D21" s="5" t="n">
        <v>57</v>
      </c>
      <c r="E21" s="5" t="n">
        <v>9</v>
      </c>
    </row>
    <row r="22" spans="1:5">
      <c r="A22" s="4" t="s">
        <v>97</v>
      </c>
      <c r="B22" s="5" t="n">
        <v>-15</v>
      </c>
      <c r="C22" s="5" t="n">
        <v>16</v>
      </c>
      <c r="D22" s="5" t="n">
        <v>-109</v>
      </c>
      <c r="E22" s="5" t="n">
        <v>16</v>
      </c>
    </row>
    <row r="23" spans="1:5">
      <c r="A23" s="4" t="s">
        <v>98</v>
      </c>
      <c r="B23" s="5" t="n">
        <v>13</v>
      </c>
      <c r="C23" s="5" t="n">
        <v>34</v>
      </c>
      <c r="D23" s="5" t="n">
        <v>39</v>
      </c>
      <c r="E23" s="5" t="n">
        <v>124</v>
      </c>
    </row>
    <row r="24" spans="1:5">
      <c r="A24" s="4" t="s">
        <v>99</v>
      </c>
      <c r="B24" s="5" t="n">
        <v>27</v>
      </c>
      <c r="C24" s="5" t="n">
        <v>4</v>
      </c>
      <c r="D24" s="5" t="n">
        <v>29</v>
      </c>
      <c r="E24" s="5" t="n">
        <v>10</v>
      </c>
    </row>
    <row r="25" spans="1:5">
      <c r="A25" s="4" t="s">
        <v>84</v>
      </c>
      <c r="B25" s="5" t="n">
        <v>21</v>
      </c>
      <c r="C25" s="5" t="n">
        <v>20</v>
      </c>
      <c r="D25" s="5" t="n">
        <v>73</v>
      </c>
      <c r="E25" s="5" t="n">
        <v>73</v>
      </c>
    </row>
    <row r="26" spans="1:5">
      <c r="A26" s="4" t="s">
        <v>100</v>
      </c>
      <c r="B26" s="5" t="n">
        <v>669</v>
      </c>
      <c r="C26" s="5" t="n">
        <v>629</v>
      </c>
      <c r="D26" s="5" t="n">
        <v>1804</v>
      </c>
      <c r="E26" s="5" t="n">
        <v>1876</v>
      </c>
    </row>
    <row r="27" spans="1:5">
      <c r="A27" s="3" t="s">
        <v>101</v>
      </c>
    </row>
    <row r="28" spans="1:5">
      <c r="A28" s="4" t="s">
        <v>102</v>
      </c>
      <c r="B28" s="5" t="n">
        <v>2111</v>
      </c>
      <c r="C28" s="5" t="n">
        <v>2083</v>
      </c>
      <c r="D28" s="5" t="n">
        <v>6509</v>
      </c>
      <c r="E28" s="5" t="n">
        <v>6182</v>
      </c>
    </row>
    <row r="29" spans="1:5">
      <c r="A29" s="4" t="s">
        <v>103</v>
      </c>
      <c r="B29" s="5" t="n">
        <v>632</v>
      </c>
      <c r="C29" s="5" t="n">
        <v>587</v>
      </c>
      <c r="D29" s="5" t="n">
        <v>1855</v>
      </c>
      <c r="E29" s="5" t="n">
        <v>1735</v>
      </c>
    </row>
    <row r="30" spans="1:5">
      <c r="A30" s="4" t="s">
        <v>104</v>
      </c>
      <c r="B30" s="5" t="n">
        <v>346</v>
      </c>
      <c r="C30" s="5" t="n">
        <v>337</v>
      </c>
      <c r="D30" s="5" t="n">
        <v>1022</v>
      </c>
      <c r="E30" s="5" t="n">
        <v>1000</v>
      </c>
    </row>
    <row r="31" spans="1:5">
      <c r="A31" s="4" t="s">
        <v>105</v>
      </c>
      <c r="B31" s="5" t="n">
        <v>239</v>
      </c>
      <c r="C31" s="5" t="n">
        <v>237</v>
      </c>
      <c r="D31" s="5" t="n">
        <v>735</v>
      </c>
      <c r="E31" s="5" t="n">
        <v>716</v>
      </c>
    </row>
    <row r="32" spans="1:5">
      <c r="A32" s="4" t="s">
        <v>106</v>
      </c>
      <c r="B32" s="5" t="n">
        <v>168</v>
      </c>
      <c r="C32" s="5" t="n">
        <v>151</v>
      </c>
      <c r="D32" s="5" t="n">
        <v>520</v>
      </c>
      <c r="E32" s="5" t="n">
        <v>473</v>
      </c>
    </row>
    <row r="33" spans="1:5">
      <c r="A33" s="4" t="s">
        <v>107</v>
      </c>
      <c r="B33" s="5" t="n">
        <v>58</v>
      </c>
      <c r="C33" s="5" t="n">
        <v>71</v>
      </c>
      <c r="D33" s="5" t="n">
        <v>181</v>
      </c>
      <c r="E33" s="5" t="n">
        <v>189</v>
      </c>
    </row>
    <row r="34" spans="1:5">
      <c r="A34" s="4" t="s">
        <v>108</v>
      </c>
      <c r="B34" s="5" t="n">
        <v>1</v>
      </c>
      <c r="C34" s="5" t="n">
        <v>40</v>
      </c>
      <c r="D34" s="5" t="n">
        <v>71</v>
      </c>
      <c r="E34" s="5" t="n">
        <v>114</v>
      </c>
    </row>
    <row r="35" spans="1:5">
      <c r="A35" s="4" t="s">
        <v>84</v>
      </c>
      <c r="B35" s="5" t="n">
        <v>364</v>
      </c>
      <c r="C35" s="5" t="n">
        <v>331</v>
      </c>
      <c r="D35" s="5" t="n">
        <v>976</v>
      </c>
      <c r="E35" s="5" t="n">
        <v>968</v>
      </c>
    </row>
    <row r="36" spans="1:5">
      <c r="A36" s="4" t="s">
        <v>109</v>
      </c>
      <c r="B36" s="5" t="n">
        <v>3919</v>
      </c>
      <c r="C36" s="5" t="n">
        <v>3837</v>
      </c>
      <c r="D36" s="5" t="n">
        <v>11869</v>
      </c>
      <c r="E36" s="5" t="n">
        <v>11377</v>
      </c>
    </row>
    <row r="37" spans="1:5">
      <c r="A37" s="4" t="s">
        <v>110</v>
      </c>
      <c r="B37" s="5" t="n">
        <v>1403</v>
      </c>
      <c r="C37" s="5" t="n">
        <v>1202</v>
      </c>
      <c r="D37" s="5" t="n">
        <v>3384</v>
      </c>
      <c r="E37" s="5" t="n">
        <v>3458</v>
      </c>
    </row>
    <row r="38" spans="1:5">
      <c r="A38" s="4" t="s">
        <v>111</v>
      </c>
      <c r="B38" s="5" t="n">
        <v>191</v>
      </c>
      <c r="C38" s="5" t="n">
        <v>144</v>
      </c>
      <c r="D38" s="5" t="n">
        <v>469</v>
      </c>
      <c r="E38" s="5" t="n">
        <v>458</v>
      </c>
    </row>
    <row r="39" spans="1:5">
      <c r="A39" s="4" t="s">
        <v>112</v>
      </c>
      <c r="B39" s="6" t="n">
        <v>1212</v>
      </c>
      <c r="C39" s="6" t="n">
        <v>1058</v>
      </c>
      <c r="D39" s="6" t="n">
        <v>2915</v>
      </c>
      <c r="E39" s="6" t="n">
        <v>3000</v>
      </c>
    </row>
    <row r="40" spans="1:5">
      <c r="A40" s="4" t="s">
        <v>113</v>
      </c>
      <c r="B40" s="7" t="n">
        <v>0.2</v>
      </c>
      <c r="C40" s="7" t="n">
        <v>0.17</v>
      </c>
      <c r="D40" s="7" t="n">
        <v>0.48</v>
      </c>
      <c r="E40" s="7" t="n">
        <v>0.49</v>
      </c>
    </row>
    <row r="41" spans="1:5">
      <c r="A41" s="4" t="s">
        <v>114</v>
      </c>
      <c r="B41" s="7" t="n">
        <v>0.12</v>
      </c>
      <c r="C41" s="7" t="n">
        <v>0.1</v>
      </c>
      <c r="D41" s="7" t="n">
        <v>0.36</v>
      </c>
      <c r="E41"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360</v>
      </c>
      <c r="B1" s="2" t="s">
        <v>361</v>
      </c>
      <c r="C1" s="2" t="s">
        <v>362</v>
      </c>
    </row>
    <row r="2" spans="1:3">
      <c r="A2" s="4" t="s">
        <v>363</v>
      </c>
      <c r="C2" s="6" t="n">
        <v>830</v>
      </c>
    </row>
    <row r="3" spans="1:3">
      <c r="A3" s="4" t="s">
        <v>364</v>
      </c>
      <c r="C3" s="6" t="n">
        <v>808</v>
      </c>
    </row>
    <row r="4" spans="1:3">
      <c r="A4" s="4" t="s">
        <v>164</v>
      </c>
    </row>
    <row r="5" spans="1:3">
      <c r="A5" s="4" t="s">
        <v>363</v>
      </c>
      <c r="B5" s="6" t="n">
        <v>916</v>
      </c>
    </row>
    <row r="6" spans="1:3">
      <c r="A6" s="4" t="s">
        <v>364</v>
      </c>
      <c r="B6" s="6" t="n">
        <v>904</v>
      </c>
    </row>
    <row r="7" spans="1:3">
      <c r="A7" s="4" t="s">
        <v>365</v>
      </c>
      <c r="B7" s="5" t="n">
        <v>2</v>
      </c>
    </row>
    <row r="8" spans="1:3">
      <c r="A8" s="4" t="s">
        <v>366</v>
      </c>
      <c r="B8" s="6"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9"/>
    <col customWidth="1" max="6" min="6" width="35"/>
  </cols>
  <sheetData>
    <row r="1" spans="1:6">
      <c r="A1" s="1" t="s">
        <v>367</v>
      </c>
      <c r="B1" s="2" t="s">
        <v>78</v>
      </c>
      <c r="D1" s="2" t="s">
        <v>1</v>
      </c>
    </row>
    <row r="2" spans="1:6">
      <c r="B2" s="2" t="s">
        <v>368</v>
      </c>
      <c r="C2" s="2" t="s">
        <v>369</v>
      </c>
      <c r="D2" s="2" t="s">
        <v>368</v>
      </c>
      <c r="E2" s="2" t="s">
        <v>370</v>
      </c>
      <c r="F2" s="2" t="s">
        <v>371</v>
      </c>
    </row>
    <row r="3" spans="1:6">
      <c r="A3" s="3" t="s">
        <v>372</v>
      </c>
    </row>
    <row r="4" spans="1:6">
      <c r="A4" s="4" t="s">
        <v>373</v>
      </c>
      <c r="B4" s="5" t="n">
        <v>1</v>
      </c>
      <c r="D4" s="5" t="n">
        <v>1</v>
      </c>
    </row>
    <row r="5" spans="1:6">
      <c r="A5" s="4" t="s">
        <v>374</v>
      </c>
      <c r="B5" s="5" t="n">
        <v>24</v>
      </c>
      <c r="D5" s="5" t="n">
        <v>24</v>
      </c>
    </row>
    <row r="6" spans="1:6">
      <c r="A6" s="4" t="s">
        <v>375</v>
      </c>
      <c r="B6" s="6" t="n">
        <v>22</v>
      </c>
      <c r="C6" s="6" t="n">
        <v>-5</v>
      </c>
      <c r="D6" s="6" t="n">
        <v>57</v>
      </c>
      <c r="E6" s="6" t="n">
        <v>9</v>
      </c>
    </row>
    <row r="7" spans="1:6">
      <c r="A7" s="4" t="s">
        <v>376</v>
      </c>
    </row>
    <row r="8" spans="1:6">
      <c r="A8" s="3" t="s">
        <v>372</v>
      </c>
    </row>
    <row r="9" spans="1:6">
      <c r="A9" s="4" t="s">
        <v>377</v>
      </c>
      <c r="B9" s="5" t="n">
        <v>32</v>
      </c>
      <c r="D9" s="5" t="n">
        <v>32</v>
      </c>
      <c r="F9" s="5" t="n">
        <v>32</v>
      </c>
    </row>
    <row r="10" spans="1:6">
      <c r="A10" s="4" t="s">
        <v>378</v>
      </c>
      <c r="B10" s="6" t="n">
        <v>10000</v>
      </c>
      <c r="D10" s="6" t="n">
        <v>10000</v>
      </c>
      <c r="F10" s="6" t="n">
        <v>11000</v>
      </c>
    </row>
    <row r="11" spans="1:6">
      <c r="A11" s="4" t="s">
        <v>379</v>
      </c>
      <c r="B11" s="6" t="n">
        <v>10300</v>
      </c>
      <c r="D11" s="6" t="n">
        <v>10300</v>
      </c>
      <c r="F11" s="6" t="n">
        <v>11200</v>
      </c>
    </row>
    <row r="12" spans="1:6">
      <c r="A12" s="4" t="s">
        <v>380</v>
      </c>
    </row>
    <row r="13" spans="1:6">
      <c r="A13" s="3" t="s">
        <v>372</v>
      </c>
    </row>
    <row r="14" spans="1:6">
      <c r="A14" s="4" t="s">
        <v>377</v>
      </c>
      <c r="B14" s="5" t="n">
        <v>22</v>
      </c>
      <c r="D14" s="5" t="n">
        <v>22</v>
      </c>
      <c r="F14" s="5" t="n">
        <v>22</v>
      </c>
    </row>
    <row r="15" spans="1:6">
      <c r="A15" s="4" t="s">
        <v>378</v>
      </c>
      <c r="B15" s="6" t="n">
        <v>5700</v>
      </c>
      <c r="D15" s="6" t="n">
        <v>5700</v>
      </c>
      <c r="F15" s="6" t="n">
        <v>5600</v>
      </c>
    </row>
    <row r="16" spans="1:6">
      <c r="A16" s="4" t="s">
        <v>379</v>
      </c>
      <c r="B16" s="5" t="n">
        <v>5900</v>
      </c>
      <c r="D16" s="6" t="n">
        <v>5900</v>
      </c>
      <c r="F16" s="6" t="n">
        <v>5600</v>
      </c>
    </row>
    <row r="17" spans="1:6">
      <c r="A17" s="4" t="s">
        <v>381</v>
      </c>
    </row>
    <row r="18" spans="1:6">
      <c r="A18" s="3" t="s">
        <v>372</v>
      </c>
    </row>
    <row r="19" spans="1:6">
      <c r="A19" s="4" t="s">
        <v>382</v>
      </c>
      <c r="D19" s="5" t="n">
        <v>0</v>
      </c>
      <c r="E19" s="5" t="n">
        <v>0</v>
      </c>
    </row>
    <row r="20" spans="1:6">
      <c r="A20" s="4" t="s">
        <v>383</v>
      </c>
    </row>
    <row r="21" spans="1:6">
      <c r="A21" s="3" t="s">
        <v>372</v>
      </c>
    </row>
    <row r="22" spans="1:6">
      <c r="A22" s="4" t="s">
        <v>382</v>
      </c>
      <c r="D22" s="5" t="n">
        <v>0</v>
      </c>
    </row>
    <row r="23" spans="1:6">
      <c r="A23" s="4" t="s">
        <v>375</v>
      </c>
      <c r="B23" s="6" t="n">
        <v>22</v>
      </c>
      <c r="C23" s="6" t="n">
        <v>-5</v>
      </c>
      <c r="D23" s="6" t="n">
        <v>57</v>
      </c>
      <c r="E23" s="6" t="n">
        <v>9</v>
      </c>
    </row>
    <row r="24" spans="1:6">
      <c r="A24" s="4" t="s">
        <v>384</v>
      </c>
    </row>
    <row r="25" spans="1:6">
      <c r="A25" s="3" t="s">
        <v>372</v>
      </c>
    </row>
    <row r="26" spans="1:6">
      <c r="A26" s="4" t="s">
        <v>385</v>
      </c>
      <c r="B26" s="5" t="n">
        <v>22368</v>
      </c>
      <c r="D26" s="5" t="n">
        <v>22368</v>
      </c>
      <c r="F26" s="5" t="n">
        <v>223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372</v>
      </c>
    </row>
    <row r="3" spans="1:3">
      <c r="A3" s="4" t="s">
        <v>387</v>
      </c>
      <c r="B3" s="6" t="n">
        <v>73049</v>
      </c>
      <c r="C3" s="6" t="n">
        <v>86028</v>
      </c>
    </row>
    <row r="4" spans="1:3">
      <c r="A4" s="4" t="s">
        <v>388</v>
      </c>
      <c r="B4" s="5" t="n">
        <v>2188</v>
      </c>
      <c r="C4" s="5" t="n">
        <v>1059</v>
      </c>
    </row>
    <row r="5" spans="1:3">
      <c r="A5" s="4" t="s">
        <v>389</v>
      </c>
      <c r="B5" s="5" t="n">
        <v>-144</v>
      </c>
      <c r="C5" s="5" t="n">
        <v>-894</v>
      </c>
    </row>
    <row r="6" spans="1:3">
      <c r="A6" s="4" t="s">
        <v>390</v>
      </c>
      <c r="B6" s="5" t="n">
        <v>75093</v>
      </c>
      <c r="C6" s="5" t="n">
        <v>86193</v>
      </c>
    </row>
    <row r="7" spans="1:3">
      <c r="A7" s="4" t="s">
        <v>391</v>
      </c>
    </row>
    <row r="8" spans="1:3">
      <c r="A8" s="3" t="s">
        <v>372</v>
      </c>
    </row>
    <row r="9" spans="1:3">
      <c r="A9" s="4" t="s">
        <v>387</v>
      </c>
      <c r="B9" s="5" t="n">
        <v>2011</v>
      </c>
      <c r="C9" s="5" t="n">
        <v>2012</v>
      </c>
    </row>
    <row r="10" spans="1:3">
      <c r="A10" s="4" t="s">
        <v>388</v>
      </c>
      <c r="B10" s="5" t="n">
        <v>175</v>
      </c>
    </row>
    <row r="11" spans="1:3">
      <c r="A11" s="4" t="s">
        <v>389</v>
      </c>
      <c r="C11" s="5" t="n">
        <v>-51</v>
      </c>
    </row>
    <row r="12" spans="1:3">
      <c r="A12" s="4" t="s">
        <v>390</v>
      </c>
      <c r="B12" s="5" t="n">
        <v>2186</v>
      </c>
      <c r="C12" s="5" t="n">
        <v>1961</v>
      </c>
    </row>
    <row r="13" spans="1:3">
      <c r="A13" s="4" t="s">
        <v>392</v>
      </c>
    </row>
    <row r="14" spans="1:3">
      <c r="A14" s="3" t="s">
        <v>372</v>
      </c>
    </row>
    <row r="15" spans="1:3">
      <c r="A15" s="4" t="s">
        <v>387</v>
      </c>
      <c r="B15" s="5" t="n">
        <v>36504</v>
      </c>
      <c r="C15" s="5" t="n">
        <v>44546</v>
      </c>
    </row>
    <row r="16" spans="1:3">
      <c r="A16" s="4" t="s">
        <v>388</v>
      </c>
      <c r="B16" s="5" t="n">
        <v>928</v>
      </c>
      <c r="C16" s="5" t="n">
        <v>521</v>
      </c>
    </row>
    <row r="17" spans="1:3">
      <c r="A17" s="4" t="s">
        <v>389</v>
      </c>
      <c r="C17" s="5" t="n">
        <v>-125</v>
      </c>
    </row>
    <row r="18" spans="1:3">
      <c r="A18" s="4" t="s">
        <v>390</v>
      </c>
      <c r="B18" s="5" t="n">
        <v>37432</v>
      </c>
      <c r="C18" s="5" t="n">
        <v>44942</v>
      </c>
    </row>
    <row r="19" spans="1:3">
      <c r="A19" s="4" t="s">
        <v>393</v>
      </c>
    </row>
    <row r="20" spans="1:3">
      <c r="A20" s="3" t="s">
        <v>372</v>
      </c>
    </row>
    <row r="21" spans="1:3">
      <c r="A21" s="4" t="s">
        <v>387</v>
      </c>
      <c r="B21" s="5" t="n">
        <v>24</v>
      </c>
      <c r="C21" s="5" t="n">
        <v>27</v>
      </c>
    </row>
    <row r="22" spans="1:3">
      <c r="A22" s="4" t="s">
        <v>388</v>
      </c>
      <c r="B22" s="5" t="n">
        <v>1</v>
      </c>
    </row>
    <row r="23" spans="1:3">
      <c r="A23" s="4" t="s">
        <v>390</v>
      </c>
      <c r="B23" s="5" t="n">
        <v>25</v>
      </c>
      <c r="C23" s="5" t="n">
        <v>27</v>
      </c>
    </row>
    <row r="24" spans="1:3">
      <c r="A24" s="4" t="s">
        <v>394</v>
      </c>
    </row>
    <row r="25" spans="1:3">
      <c r="A25" s="3" t="s">
        <v>372</v>
      </c>
    </row>
    <row r="26" spans="1:3">
      <c r="A26" s="4" t="s">
        <v>387</v>
      </c>
      <c r="B26" s="5" t="n">
        <v>28826</v>
      </c>
      <c r="C26" s="5" t="n">
        <v>32987</v>
      </c>
    </row>
    <row r="27" spans="1:3">
      <c r="A27" s="4" t="s">
        <v>388</v>
      </c>
      <c r="B27" s="5" t="n">
        <v>523</v>
      </c>
      <c r="C27" s="5" t="n">
        <v>152</v>
      </c>
    </row>
    <row r="28" spans="1:3">
      <c r="A28" s="4" t="s">
        <v>389</v>
      </c>
      <c r="B28" s="5" t="n">
        <v>-144</v>
      </c>
      <c r="C28" s="5" t="n">
        <v>-686</v>
      </c>
    </row>
    <row r="29" spans="1:3">
      <c r="A29" s="4" t="s">
        <v>390</v>
      </c>
      <c r="B29" s="5" t="n">
        <v>29205</v>
      </c>
      <c r="C29" s="5" t="n">
        <v>32453</v>
      </c>
    </row>
    <row r="30" spans="1:3">
      <c r="A30" s="4" t="s">
        <v>395</v>
      </c>
    </row>
    <row r="31" spans="1:3">
      <c r="A31" s="3" t="s">
        <v>372</v>
      </c>
    </row>
    <row r="32" spans="1:3">
      <c r="A32" s="4" t="s">
        <v>387</v>
      </c>
      <c r="B32" s="5" t="n">
        <v>170</v>
      </c>
      <c r="C32" s="5" t="n">
        <v>191</v>
      </c>
    </row>
    <row r="33" spans="1:3">
      <c r="A33" s="4" t="s">
        <v>388</v>
      </c>
      <c r="B33" s="5" t="n">
        <v>14</v>
      </c>
      <c r="C33" s="5" t="n">
        <v>8</v>
      </c>
    </row>
    <row r="34" spans="1:3">
      <c r="A34" s="4" t="s">
        <v>390</v>
      </c>
      <c r="B34" s="5" t="n">
        <v>184</v>
      </c>
      <c r="C34" s="5" t="n">
        <v>199</v>
      </c>
    </row>
    <row r="35" spans="1:3">
      <c r="A35" s="4" t="s">
        <v>396</v>
      </c>
    </row>
    <row r="36" spans="1:3">
      <c r="A36" s="3" t="s">
        <v>372</v>
      </c>
    </row>
    <row r="37" spans="1:3">
      <c r="A37" s="4" t="s">
        <v>387</v>
      </c>
      <c r="B37" s="5" t="n">
        <v>2050</v>
      </c>
      <c r="C37" s="5" t="n">
        <v>2367</v>
      </c>
    </row>
    <row r="38" spans="1:3">
      <c r="A38" s="4" t="s">
        <v>388</v>
      </c>
      <c r="B38" s="5" t="n">
        <v>82</v>
      </c>
      <c r="C38" s="5" t="n">
        <v>41</v>
      </c>
    </row>
    <row r="39" spans="1:3">
      <c r="A39" s="4" t="s">
        <v>389</v>
      </c>
      <c r="C39" s="5" t="n">
        <v>-23</v>
      </c>
    </row>
    <row r="40" spans="1:3">
      <c r="A40" s="4" t="s">
        <v>390</v>
      </c>
      <c r="B40" s="5" t="n">
        <v>2132</v>
      </c>
      <c r="C40" s="5" t="n">
        <v>2385</v>
      </c>
    </row>
    <row r="41" spans="1:3">
      <c r="A41" s="4" t="s">
        <v>397</v>
      </c>
    </row>
    <row r="42" spans="1:3">
      <c r="A42" s="3" t="s">
        <v>372</v>
      </c>
    </row>
    <row r="43" spans="1:3">
      <c r="A43" s="4" t="s">
        <v>387</v>
      </c>
      <c r="B43" s="5" t="n">
        <v>3407</v>
      </c>
      <c r="C43" s="5" t="n">
        <v>3833</v>
      </c>
    </row>
    <row r="44" spans="1:3">
      <c r="A44" s="4" t="s">
        <v>388</v>
      </c>
      <c r="B44" s="5" t="n">
        <v>171</v>
      </c>
      <c r="C44" s="5" t="n">
        <v>64</v>
      </c>
    </row>
    <row r="45" spans="1:3">
      <c r="A45" s="4" t="s">
        <v>389</v>
      </c>
      <c r="C45" s="5" t="n">
        <v>-9</v>
      </c>
    </row>
    <row r="46" spans="1:3">
      <c r="A46" s="4" t="s">
        <v>390</v>
      </c>
      <c r="B46" s="5" t="n">
        <v>3578</v>
      </c>
      <c r="C46" s="5" t="n">
        <v>3888</v>
      </c>
    </row>
    <row r="47" spans="1:3">
      <c r="A47" s="4" t="s">
        <v>398</v>
      </c>
    </row>
    <row r="48" spans="1:3">
      <c r="A48" s="3" t="s">
        <v>372</v>
      </c>
    </row>
    <row r="49" spans="1:3">
      <c r="A49" s="4" t="s">
        <v>388</v>
      </c>
      <c r="B49" s="5" t="n">
        <v>235</v>
      </c>
      <c r="C49" s="5" t="n">
        <v>270</v>
      </c>
    </row>
    <row r="50" spans="1:3">
      <c r="A50" s="4" t="s">
        <v>390</v>
      </c>
      <c r="B50" s="5" t="n">
        <v>235</v>
      </c>
      <c r="C50" s="5" t="n">
        <v>270</v>
      </c>
    </row>
    <row r="51" spans="1:3">
      <c r="A51" s="4" t="s">
        <v>399</v>
      </c>
    </row>
    <row r="52" spans="1:3">
      <c r="A52" s="3" t="s">
        <v>372</v>
      </c>
    </row>
    <row r="53" spans="1:3">
      <c r="A53" s="4" t="s">
        <v>387</v>
      </c>
      <c r="B53" s="5" t="n">
        <v>34</v>
      </c>
      <c r="C53" s="5" t="n">
        <v>43</v>
      </c>
    </row>
    <row r="54" spans="1:3">
      <c r="A54" s="4" t="s">
        <v>388</v>
      </c>
      <c r="B54" s="5" t="n">
        <v>2</v>
      </c>
      <c r="C54" s="5" t="n">
        <v>1</v>
      </c>
    </row>
    <row r="55" spans="1:3">
      <c r="A55" s="4" t="s">
        <v>390</v>
      </c>
      <c r="B55" s="5" t="n">
        <v>36</v>
      </c>
      <c r="C55" s="5" t="n">
        <v>44</v>
      </c>
    </row>
    <row r="56" spans="1:3">
      <c r="A56" s="4" t="s">
        <v>381</v>
      </c>
    </row>
    <row r="57" spans="1:3">
      <c r="A57" s="3" t="s">
        <v>372</v>
      </c>
    </row>
    <row r="58" spans="1:3">
      <c r="A58" s="4" t="s">
        <v>387</v>
      </c>
      <c r="B58" s="5" t="n">
        <v>73026</v>
      </c>
      <c r="C58" s="5" t="n">
        <v>86006</v>
      </c>
    </row>
    <row r="59" spans="1:3">
      <c r="A59" s="4" t="s">
        <v>388</v>
      </c>
      <c r="B59" s="5" t="n">
        <v>2131</v>
      </c>
      <c r="C59" s="5" t="n">
        <v>1057</v>
      </c>
    </row>
    <row r="60" spans="1:3">
      <c r="A60" s="4" t="s">
        <v>389</v>
      </c>
      <c r="B60" s="5" t="n">
        <v>-144</v>
      </c>
      <c r="C60" s="5" t="n">
        <v>-894</v>
      </c>
    </row>
    <row r="61" spans="1:3">
      <c r="A61" s="4" t="s">
        <v>390</v>
      </c>
      <c r="B61" s="5" t="n">
        <v>75013</v>
      </c>
      <c r="C61" s="5" t="n">
        <v>86169</v>
      </c>
    </row>
    <row r="62" spans="1:3">
      <c r="A62" s="4" t="s">
        <v>383</v>
      </c>
    </row>
    <row r="63" spans="1:3">
      <c r="A63" s="3" t="s">
        <v>372</v>
      </c>
    </row>
    <row r="64" spans="1:3">
      <c r="A64" s="4" t="s">
        <v>387</v>
      </c>
      <c r="B64" s="5" t="n">
        <v>23</v>
      </c>
      <c r="C64" s="5" t="n">
        <v>22</v>
      </c>
    </row>
    <row r="65" spans="1:3">
      <c r="A65" s="4" t="s">
        <v>388</v>
      </c>
      <c r="B65" s="5" t="n">
        <v>57</v>
      </c>
      <c r="C65" s="5" t="n">
        <v>2</v>
      </c>
    </row>
    <row r="66" spans="1:3">
      <c r="A66" s="4" t="s">
        <v>390</v>
      </c>
      <c r="B66" s="6" t="n">
        <v>80</v>
      </c>
      <c r="C66" s="6"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v>
      </c>
    </row>
    <row r="2" spans="1:3">
      <c r="A2" s="3" t="s">
        <v>372</v>
      </c>
    </row>
    <row r="3" spans="1:3">
      <c r="A3" s="4" t="s">
        <v>401</v>
      </c>
      <c r="C3" s="6" t="n">
        <v>2267</v>
      </c>
    </row>
    <row r="4" spans="1:3">
      <c r="A4" s="4" t="s">
        <v>402</v>
      </c>
      <c r="C4" s="5" t="n">
        <v>-10</v>
      </c>
    </row>
    <row r="5" spans="1:3">
      <c r="A5" s="4" t="s">
        <v>403</v>
      </c>
      <c r="C5" s="5" t="n">
        <v>29325</v>
      </c>
    </row>
    <row r="6" spans="1:3">
      <c r="A6" s="4" t="s">
        <v>404</v>
      </c>
      <c r="C6" s="5" t="n">
        <v>-884</v>
      </c>
    </row>
    <row r="7" spans="1:3">
      <c r="A7" s="4" t="s">
        <v>390</v>
      </c>
      <c r="C7" s="5" t="n">
        <v>31592</v>
      </c>
    </row>
    <row r="8" spans="1:3">
      <c r="A8" s="4" t="s">
        <v>389</v>
      </c>
      <c r="C8" s="5" t="n">
        <v>-894</v>
      </c>
    </row>
    <row r="9" spans="1:3">
      <c r="A9" s="4" t="s">
        <v>391</v>
      </c>
    </row>
    <row r="10" spans="1:3">
      <c r="A10" s="3" t="s">
        <v>372</v>
      </c>
    </row>
    <row r="11" spans="1:3">
      <c r="A11" s="4" t="s">
        <v>403</v>
      </c>
      <c r="C11" s="5" t="n">
        <v>1961</v>
      </c>
    </row>
    <row r="12" spans="1:3">
      <c r="A12" s="4" t="s">
        <v>404</v>
      </c>
      <c r="C12" s="5" t="n">
        <v>-51</v>
      </c>
    </row>
    <row r="13" spans="1:3">
      <c r="A13" s="4" t="s">
        <v>390</v>
      </c>
      <c r="C13" s="5" t="n">
        <v>1961</v>
      </c>
    </row>
    <row r="14" spans="1:3">
      <c r="A14" s="4" t="s">
        <v>389</v>
      </c>
      <c r="C14" s="5" t="n">
        <v>-51</v>
      </c>
    </row>
    <row r="15" spans="1:3">
      <c r="A15" s="4" t="s">
        <v>392</v>
      </c>
    </row>
    <row r="16" spans="1:3">
      <c r="A16" s="3" t="s">
        <v>372</v>
      </c>
    </row>
    <row r="17" spans="1:3">
      <c r="A17" s="4" t="s">
        <v>401</v>
      </c>
      <c r="C17" s="5" t="n">
        <v>1531</v>
      </c>
    </row>
    <row r="18" spans="1:3">
      <c r="A18" s="4" t="s">
        <v>402</v>
      </c>
      <c r="C18" s="5" t="n">
        <v>-5</v>
      </c>
    </row>
    <row r="19" spans="1:3">
      <c r="A19" s="4" t="s">
        <v>403</v>
      </c>
      <c r="C19" s="5" t="n">
        <v>4299</v>
      </c>
    </row>
    <row r="20" spans="1:3">
      <c r="A20" s="4" t="s">
        <v>404</v>
      </c>
      <c r="C20" s="5" t="n">
        <v>-120</v>
      </c>
    </row>
    <row r="21" spans="1:3">
      <c r="A21" s="4" t="s">
        <v>390</v>
      </c>
      <c r="C21" s="5" t="n">
        <v>5830</v>
      </c>
    </row>
    <row r="22" spans="1:3">
      <c r="A22" s="4" t="s">
        <v>389</v>
      </c>
      <c r="C22" s="5" t="n">
        <v>-125</v>
      </c>
    </row>
    <row r="23" spans="1:3">
      <c r="A23" s="4" t="s">
        <v>405</v>
      </c>
    </row>
    <row r="24" spans="1:3">
      <c r="A24" s="3" t="s">
        <v>372</v>
      </c>
    </row>
    <row r="25" spans="1:3">
      <c r="A25" s="4" t="s">
        <v>401</v>
      </c>
      <c r="B25" s="6" t="n">
        <v>450</v>
      </c>
      <c r="C25" s="5" t="n">
        <v>736</v>
      </c>
    </row>
    <row r="26" spans="1:3">
      <c r="A26" s="4" t="s">
        <v>402</v>
      </c>
      <c r="B26" s="5" t="n">
        <v>-3</v>
      </c>
      <c r="C26" s="5" t="n">
        <v>-5</v>
      </c>
    </row>
    <row r="27" spans="1:3">
      <c r="A27" s="4" t="s">
        <v>403</v>
      </c>
      <c r="B27" s="5" t="n">
        <v>11498</v>
      </c>
      <c r="C27" s="5" t="n">
        <v>23065</v>
      </c>
    </row>
    <row r="28" spans="1:3">
      <c r="A28" s="4" t="s">
        <v>404</v>
      </c>
      <c r="B28" s="5" t="n">
        <v>-141</v>
      </c>
      <c r="C28" s="5" t="n">
        <v>-713</v>
      </c>
    </row>
    <row r="29" spans="1:3">
      <c r="A29" s="4" t="s">
        <v>390</v>
      </c>
      <c r="B29" s="5" t="n">
        <v>11948</v>
      </c>
      <c r="C29" s="5" t="n">
        <v>23801</v>
      </c>
    </row>
    <row r="30" spans="1:3">
      <c r="A30" s="4" t="s">
        <v>389</v>
      </c>
      <c r="B30" s="6" t="n">
        <v>-144</v>
      </c>
      <c r="C30" s="6" t="n">
        <v>-7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9</v>
      </c>
    </row>
    <row r="3" spans="1:3">
      <c r="A3" s="3" t="s">
        <v>219</v>
      </c>
    </row>
    <row r="4" spans="1:3">
      <c r="A4" s="4" t="s">
        <v>407</v>
      </c>
      <c r="B4" s="6" t="n">
        <v>347</v>
      </c>
      <c r="C4" s="6" t="n">
        <v>435</v>
      </c>
    </row>
    <row r="5" spans="1:3">
      <c r="A5" s="4" t="s">
        <v>408</v>
      </c>
      <c r="B5" s="4" t="s">
        <v>409</v>
      </c>
      <c r="C5" s="4" t="s">
        <v>409</v>
      </c>
    </row>
    <row r="6" spans="1:3">
      <c r="A6" s="4" t="s">
        <v>410</v>
      </c>
      <c r="B6" s="5" t="n">
        <v>-39</v>
      </c>
      <c r="C6" s="5" t="n">
        <v>-67</v>
      </c>
    </row>
    <row r="7" spans="1:3">
      <c r="A7" s="4" t="s">
        <v>411</v>
      </c>
      <c r="B7" s="6" t="n">
        <v>308</v>
      </c>
      <c r="C7" s="6" t="n">
        <v>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372</v>
      </c>
    </row>
    <row r="3" spans="1:3">
      <c r="A3" s="4" t="s">
        <v>413</v>
      </c>
      <c r="B3" s="6" t="n">
        <v>360</v>
      </c>
    </row>
    <row r="4" spans="1:3">
      <c r="A4" s="4" t="s">
        <v>414</v>
      </c>
      <c r="B4" s="5" t="n">
        <v>7634</v>
      </c>
    </row>
    <row r="5" spans="1:3">
      <c r="A5" s="4" t="s">
        <v>415</v>
      </c>
      <c r="B5" s="5" t="n">
        <v>16629</v>
      </c>
    </row>
    <row r="6" spans="1:3">
      <c r="A6" s="4" t="s">
        <v>416</v>
      </c>
      <c r="B6" s="5" t="n">
        <v>13892</v>
      </c>
    </row>
    <row r="7" spans="1:3">
      <c r="A7" s="4" t="s">
        <v>387</v>
      </c>
      <c r="B7" s="5" t="n">
        <v>73049</v>
      </c>
      <c r="C7" s="6" t="n">
        <v>86028</v>
      </c>
    </row>
    <row r="8" spans="1:3">
      <c r="A8" s="4" t="s">
        <v>417</v>
      </c>
      <c r="B8" s="5" t="n">
        <v>361</v>
      </c>
    </row>
    <row r="9" spans="1:3">
      <c r="A9" s="4" t="s">
        <v>418</v>
      </c>
      <c r="B9" s="5" t="n">
        <v>7734</v>
      </c>
    </row>
    <row r="10" spans="1:3">
      <c r="A10" s="4" t="s">
        <v>419</v>
      </c>
      <c r="B10" s="5" t="n">
        <v>16890</v>
      </c>
    </row>
    <row r="11" spans="1:3">
      <c r="A11" s="4" t="s">
        <v>420</v>
      </c>
      <c r="B11" s="5" t="n">
        <v>14633</v>
      </c>
    </row>
    <row r="12" spans="1:3">
      <c r="A12" s="4" t="s">
        <v>390</v>
      </c>
      <c r="B12" s="5" t="n">
        <v>75093</v>
      </c>
      <c r="C12" s="5" t="n">
        <v>86193</v>
      </c>
    </row>
    <row r="13" spans="1:3">
      <c r="A13" s="4" t="s">
        <v>405</v>
      </c>
    </row>
    <row r="14" spans="1:3">
      <c r="A14" s="3" t="s">
        <v>372</v>
      </c>
    </row>
    <row r="15" spans="1:3">
      <c r="A15" s="4" t="s">
        <v>421</v>
      </c>
      <c r="B15" s="5" t="n">
        <v>34477</v>
      </c>
    </row>
    <row r="16" spans="1:3">
      <c r="A16" s="4" t="s">
        <v>422</v>
      </c>
      <c r="B16" s="5" t="n">
        <v>35124</v>
      </c>
    </row>
    <row r="17" spans="1:3">
      <c r="A17" s="4" t="s">
        <v>423</v>
      </c>
    </row>
    <row r="18" spans="1:3">
      <c r="A18" s="3" t="s">
        <v>372</v>
      </c>
    </row>
    <row r="19" spans="1:3">
      <c r="A19" s="4" t="s">
        <v>421</v>
      </c>
      <c r="B19" s="5" t="n">
        <v>34</v>
      </c>
    </row>
    <row r="20" spans="1:3">
      <c r="A20" s="4" t="s">
        <v>422</v>
      </c>
      <c r="B20" s="5" t="n">
        <v>271</v>
      </c>
    </row>
    <row r="21" spans="1:3">
      <c r="A21" s="4" t="s">
        <v>383</v>
      </c>
    </row>
    <row r="22" spans="1:3">
      <c r="A22" s="3" t="s">
        <v>372</v>
      </c>
    </row>
    <row r="23" spans="1:3">
      <c r="A23" s="4" t="s">
        <v>421</v>
      </c>
      <c r="B23" s="5" t="n">
        <v>23</v>
      </c>
    </row>
    <row r="24" spans="1:3">
      <c r="A24" s="4" t="s">
        <v>387</v>
      </c>
      <c r="B24" s="5" t="n">
        <v>23</v>
      </c>
      <c r="C24" s="5" t="n">
        <v>22</v>
      </c>
    </row>
    <row r="25" spans="1:3">
      <c r="A25" s="4" t="s">
        <v>422</v>
      </c>
      <c r="B25" s="5" t="n">
        <v>80</v>
      </c>
    </row>
    <row r="26" spans="1:3">
      <c r="A26" s="4" t="s">
        <v>390</v>
      </c>
      <c r="B26" s="6" t="n">
        <v>80</v>
      </c>
      <c r="C26" s="6"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25"/>
    <col customWidth="1" max="3" min="3" width="18"/>
    <col customWidth="1" max="4" min="4" width="25"/>
    <col customWidth="1" max="5" min="5" width="25"/>
    <col customWidth="1" max="6" min="6" width="21"/>
  </cols>
  <sheetData>
    <row r="1" spans="1:6">
      <c r="A1" s="1" t="s">
        <v>424</v>
      </c>
      <c r="B1" s="2" t="s">
        <v>78</v>
      </c>
      <c r="D1" s="2" t="s">
        <v>1</v>
      </c>
    </row>
    <row r="2" spans="1:6">
      <c r="B2" s="2" t="s">
        <v>425</v>
      </c>
      <c r="C2" s="2" t="s">
        <v>426</v>
      </c>
      <c r="D2" s="2" t="s">
        <v>425</v>
      </c>
      <c r="E2" s="2" t="s">
        <v>427</v>
      </c>
      <c r="F2" s="2" t="s">
        <v>428</v>
      </c>
    </row>
    <row r="3" spans="1:6">
      <c r="A3" s="3" t="s">
        <v>429</v>
      </c>
    </row>
    <row r="4" spans="1:6">
      <c r="A4" s="4" t="s">
        <v>430</v>
      </c>
      <c r="D4" s="6" t="n">
        <v>107000</v>
      </c>
      <c r="E4" s="6" t="n">
        <v>205000</v>
      </c>
    </row>
    <row r="5" spans="1:6">
      <c r="A5" s="4" t="s">
        <v>431</v>
      </c>
      <c r="B5" s="6" t="n">
        <v>0</v>
      </c>
      <c r="D5" s="6" t="n">
        <v>0</v>
      </c>
      <c r="F5" s="6" t="n">
        <v>0</v>
      </c>
    </row>
    <row r="6" spans="1:6">
      <c r="A6" s="4" t="s">
        <v>432</v>
      </c>
      <c r="B6" s="5" t="n">
        <v>0</v>
      </c>
      <c r="C6" s="5" t="n">
        <v>0</v>
      </c>
      <c r="D6" s="5" t="n">
        <v>0</v>
      </c>
      <c r="E6" s="5" t="n">
        <v>0</v>
      </c>
    </row>
    <row r="7" spans="1:6">
      <c r="A7" s="4" t="s">
        <v>433</v>
      </c>
      <c r="B7" s="6" t="n">
        <v>770000</v>
      </c>
      <c r="D7" s="6" t="n">
        <v>770000</v>
      </c>
      <c r="F7" s="5" t="n">
        <v>678000</v>
      </c>
    </row>
    <row r="8" spans="1:6">
      <c r="A8" s="4" t="s">
        <v>434</v>
      </c>
    </row>
    <row r="9" spans="1:6">
      <c r="A9" s="3" t="s">
        <v>429</v>
      </c>
    </row>
    <row r="10" spans="1:6">
      <c r="A10" s="4" t="s">
        <v>435</v>
      </c>
      <c r="B10" s="6" t="n">
        <v>1200000</v>
      </c>
      <c r="D10" s="6" t="n">
        <v>1200000</v>
      </c>
      <c r="F10" s="6" t="n">
        <v>1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436</v>
      </c>
      <c r="C1" s="2" t="s">
        <v>78</v>
      </c>
      <c r="F1" s="2" t="s">
        <v>1</v>
      </c>
    </row>
    <row r="2" spans="1:10">
      <c r="C2" s="2" t="s">
        <v>2</v>
      </c>
      <c r="E2" s="2" t="s">
        <v>79</v>
      </c>
      <c r="F2" s="2" t="s">
        <v>2</v>
      </c>
      <c r="H2" s="2" t="s">
        <v>79</v>
      </c>
      <c r="I2" s="2" t="s">
        <v>37</v>
      </c>
    </row>
    <row r="3" spans="1:10">
      <c r="A3" s="3" t="s">
        <v>437</v>
      </c>
    </row>
    <row r="4" spans="1:10">
      <c r="A4" s="4" t="s">
        <v>438</v>
      </c>
      <c r="C4" s="6" t="n">
        <v>3863</v>
      </c>
      <c r="E4" s="6" t="n">
        <v>3474</v>
      </c>
      <c r="F4" s="6" t="n">
        <v>3448</v>
      </c>
      <c r="H4" s="6" t="n">
        <v>3283</v>
      </c>
    </row>
    <row r="5" spans="1:10">
      <c r="A5" s="4" t="s">
        <v>439</v>
      </c>
      <c r="C5" s="5" t="n">
        <v>-25</v>
      </c>
      <c r="E5" s="5" t="n">
        <v>-213</v>
      </c>
      <c r="F5" s="5" t="n">
        <v>-50</v>
      </c>
      <c r="H5" s="5" t="n">
        <v>-236</v>
      </c>
    </row>
    <row r="6" spans="1:10">
      <c r="A6" s="4" t="s">
        <v>440</v>
      </c>
      <c r="C6" s="5" t="n">
        <v>3</v>
      </c>
      <c r="E6" s="5" t="n">
        <v>2</v>
      </c>
      <c r="F6" s="5" t="n">
        <v>18</v>
      </c>
      <c r="H6" s="5" t="n">
        <v>26</v>
      </c>
    </row>
    <row r="7" spans="1:10">
      <c r="A7" s="4" t="s">
        <v>441</v>
      </c>
      <c r="C7" s="5" t="n">
        <v>300</v>
      </c>
      <c r="E7" s="5" t="n">
        <v>125</v>
      </c>
      <c r="F7" s="5" t="n">
        <v>725</v>
      </c>
      <c r="H7" s="5" t="n">
        <v>315</v>
      </c>
    </row>
    <row r="8" spans="1:10">
      <c r="A8" s="4" t="s">
        <v>442</v>
      </c>
      <c r="C8" s="5" t="n">
        <v>4141</v>
      </c>
      <c r="E8" s="5" t="n">
        <v>3388</v>
      </c>
      <c r="F8" s="5" t="n">
        <v>4141</v>
      </c>
      <c r="H8" s="5" t="n">
        <v>3388</v>
      </c>
    </row>
    <row r="9" spans="1:10">
      <c r="A9" s="4" t="s">
        <v>443</v>
      </c>
      <c r="C9" s="5" t="n">
        <v>45</v>
      </c>
      <c r="F9" s="5" t="n">
        <v>45</v>
      </c>
      <c r="I9" s="6" t="n">
        <v>30</v>
      </c>
    </row>
    <row r="10" spans="1:10">
      <c r="A10" s="4" t="s">
        <v>444</v>
      </c>
      <c r="C10" s="5" t="n">
        <v>4096</v>
      </c>
      <c r="F10" s="5" t="n">
        <v>4096</v>
      </c>
      <c r="I10" s="5" t="n">
        <v>3418</v>
      </c>
    </row>
    <row r="11" spans="1:10">
      <c r="A11" s="4" t="s">
        <v>445</v>
      </c>
      <c r="C11" s="5" t="n">
        <v>463659</v>
      </c>
      <c r="D11" s="4" t="s">
        <v>446</v>
      </c>
      <c r="F11" s="5" t="n">
        <v>463659</v>
      </c>
      <c r="G11" s="4" t="s">
        <v>446</v>
      </c>
      <c r="I11" s="5" t="n">
        <v>392562</v>
      </c>
      <c r="J11" s="4" t="s">
        <v>447</v>
      </c>
    </row>
    <row r="12" spans="1:10">
      <c r="A12" s="4" t="s">
        <v>448</v>
      </c>
      <c r="C12" s="5" t="n">
        <v>436</v>
      </c>
      <c r="D12" s="4" t="s">
        <v>446</v>
      </c>
      <c r="F12" s="5" t="n">
        <v>436</v>
      </c>
      <c r="G12" s="4" t="s">
        <v>446</v>
      </c>
      <c r="I12" s="5" t="n">
        <v>560</v>
      </c>
      <c r="J12" s="4" t="s">
        <v>447</v>
      </c>
    </row>
    <row r="13" spans="1:10">
      <c r="A13" s="4" t="s">
        <v>449</v>
      </c>
      <c r="C13" s="5" t="n">
        <v>463223</v>
      </c>
      <c r="D13" s="4" t="s">
        <v>446</v>
      </c>
      <c r="F13" s="5" t="n">
        <v>463223</v>
      </c>
      <c r="G13" s="4" t="s">
        <v>446</v>
      </c>
      <c r="I13" s="5" t="n">
        <v>392002</v>
      </c>
      <c r="J13" s="4" t="s">
        <v>447</v>
      </c>
    </row>
    <row r="14" spans="1:10">
      <c r="A14" s="4" t="s">
        <v>450</v>
      </c>
      <c r="C14" s="5" t="n">
        <v>3475</v>
      </c>
      <c r="F14" s="5" t="n">
        <v>3475</v>
      </c>
      <c r="I14" s="5" t="n">
        <v>3357</v>
      </c>
    </row>
    <row r="15" spans="1:10">
      <c r="A15" s="4" t="s">
        <v>451</v>
      </c>
    </row>
    <row r="16" spans="1:10">
      <c r="A16" s="3" t="s">
        <v>437</v>
      </c>
    </row>
    <row r="17" spans="1:10">
      <c r="A17" s="4" t="s">
        <v>438</v>
      </c>
      <c r="B17" s="4" t="s">
        <v>452</v>
      </c>
      <c r="C17" s="5" t="n">
        <v>389</v>
      </c>
      <c r="E17" s="5" t="n">
        <v>440</v>
      </c>
      <c r="F17" s="5" t="n">
        <v>471</v>
      </c>
      <c r="H17" s="5" t="n">
        <v>511</v>
      </c>
    </row>
    <row r="18" spans="1:10">
      <c r="A18" s="4" t="s">
        <v>439</v>
      </c>
      <c r="B18" s="4" t="s">
        <v>452</v>
      </c>
      <c r="C18" s="5" t="n">
        <v>-2</v>
      </c>
      <c r="E18" s="5" t="n">
        <v>-23</v>
      </c>
      <c r="F18" s="5" t="n">
        <v>-2</v>
      </c>
      <c r="H18" s="5" t="n">
        <v>-23</v>
      </c>
    </row>
    <row r="19" spans="1:10">
      <c r="A19" s="4" t="s">
        <v>440</v>
      </c>
      <c r="B19" s="4" t="s">
        <v>452</v>
      </c>
      <c r="F19" s="5" t="n">
        <v>8</v>
      </c>
      <c r="H19" s="5" t="n">
        <v>18</v>
      </c>
    </row>
    <row r="20" spans="1:10">
      <c r="A20" s="4" t="s">
        <v>441</v>
      </c>
      <c r="B20" s="4" t="s">
        <v>452</v>
      </c>
      <c r="C20" s="5" t="n">
        <v>-4</v>
      </c>
      <c r="E20" s="5" t="n">
        <v>18</v>
      </c>
      <c r="F20" s="5" t="n">
        <v>-94</v>
      </c>
      <c r="H20" s="5" t="n">
        <v>-71</v>
      </c>
    </row>
    <row r="21" spans="1:10">
      <c r="A21" s="4" t="s">
        <v>442</v>
      </c>
      <c r="B21" s="4" t="s">
        <v>452</v>
      </c>
      <c r="C21" s="5" t="n">
        <v>383</v>
      </c>
      <c r="E21" s="5" t="n">
        <v>435</v>
      </c>
      <c r="F21" s="5" t="n">
        <v>383</v>
      </c>
      <c r="H21" s="5" t="n">
        <v>435</v>
      </c>
    </row>
    <row r="22" spans="1:10">
      <c r="A22" s="4" t="s">
        <v>444</v>
      </c>
      <c r="B22" s="4" t="s">
        <v>452</v>
      </c>
      <c r="C22" s="5" t="n">
        <v>383</v>
      </c>
      <c r="F22" s="5" t="n">
        <v>383</v>
      </c>
      <c r="I22" s="5" t="n">
        <v>471</v>
      </c>
    </row>
    <row r="23" spans="1:10">
      <c r="A23" s="4" t="s">
        <v>445</v>
      </c>
      <c r="B23" s="4" t="s">
        <v>452</v>
      </c>
      <c r="C23" s="5" t="n">
        <v>157051</v>
      </c>
      <c r="D23" s="4" t="s">
        <v>446</v>
      </c>
      <c r="F23" s="5" t="n">
        <v>157051</v>
      </c>
      <c r="G23" s="4" t="s">
        <v>446</v>
      </c>
      <c r="I23" s="5" t="n">
        <v>155024</v>
      </c>
      <c r="J23" s="4" t="s">
        <v>447</v>
      </c>
    </row>
    <row r="24" spans="1:10">
      <c r="A24" s="4" t="s">
        <v>448</v>
      </c>
      <c r="B24" s="4" t="s">
        <v>452</v>
      </c>
      <c r="C24" s="5" t="n">
        <v>171</v>
      </c>
      <c r="D24" s="4" t="s">
        <v>446</v>
      </c>
      <c r="F24" s="5" t="n">
        <v>171</v>
      </c>
      <c r="G24" s="4" t="s">
        <v>446</v>
      </c>
      <c r="I24" s="5" t="n">
        <v>178</v>
      </c>
      <c r="J24" s="4" t="s">
        <v>447</v>
      </c>
    </row>
    <row r="25" spans="1:10">
      <c r="A25" s="4" t="s">
        <v>449</v>
      </c>
      <c r="B25" s="4" t="s">
        <v>452</v>
      </c>
      <c r="C25" s="5" t="n">
        <v>156880</v>
      </c>
      <c r="D25" s="4" t="s">
        <v>446</v>
      </c>
      <c r="F25" s="5" t="n">
        <v>156880</v>
      </c>
      <c r="G25" s="4" t="s">
        <v>446</v>
      </c>
      <c r="I25" s="5" t="n">
        <v>154846</v>
      </c>
      <c r="J25" s="4" t="s">
        <v>447</v>
      </c>
    </row>
    <row r="26" spans="1:10">
      <c r="A26" s="4" t="s">
        <v>453</v>
      </c>
    </row>
    <row r="27" spans="1:10">
      <c r="A27" s="3" t="s">
        <v>437</v>
      </c>
    </row>
    <row r="28" spans="1:10">
      <c r="A28" s="4" t="s">
        <v>438</v>
      </c>
      <c r="C28" s="5" t="n">
        <v>144</v>
      </c>
      <c r="E28" s="5" t="n">
        <v>86</v>
      </c>
      <c r="F28" s="5" t="n">
        <v>91</v>
      </c>
      <c r="H28" s="5" t="n">
        <v>122</v>
      </c>
    </row>
    <row r="29" spans="1:10">
      <c r="A29" s="4" t="s">
        <v>439</v>
      </c>
      <c r="F29" s="5" t="n">
        <v>-4</v>
      </c>
    </row>
    <row r="30" spans="1:10">
      <c r="A30" s="4" t="s">
        <v>440</v>
      </c>
      <c r="F30" s="5" t="n">
        <v>1</v>
      </c>
      <c r="H30" s="5" t="n">
        <v>1</v>
      </c>
    </row>
    <row r="31" spans="1:10">
      <c r="A31" s="4" t="s">
        <v>441</v>
      </c>
      <c r="C31" s="5" t="n">
        <v>-9</v>
      </c>
      <c r="E31" s="5" t="n">
        <v>2</v>
      </c>
      <c r="F31" s="5" t="n">
        <v>47</v>
      </c>
      <c r="H31" s="5" t="n">
        <v>-35</v>
      </c>
    </row>
    <row r="32" spans="1:10">
      <c r="A32" s="4" t="s">
        <v>442</v>
      </c>
      <c r="C32" s="5" t="n">
        <v>135</v>
      </c>
      <c r="E32" s="5" t="n">
        <v>88</v>
      </c>
      <c r="F32" s="5" t="n">
        <v>135</v>
      </c>
      <c r="H32" s="5" t="n">
        <v>88</v>
      </c>
    </row>
    <row r="33" spans="1:10">
      <c r="A33" s="4" t="s">
        <v>444</v>
      </c>
      <c r="C33" s="5" t="n">
        <v>135</v>
      </c>
      <c r="F33" s="5" t="n">
        <v>135</v>
      </c>
      <c r="I33" s="5" t="n">
        <v>91</v>
      </c>
    </row>
    <row r="34" spans="1:10">
      <c r="A34" s="4" t="s">
        <v>445</v>
      </c>
      <c r="C34" s="5" t="n">
        <v>45083</v>
      </c>
      <c r="D34" s="4" t="s">
        <v>446</v>
      </c>
      <c r="F34" s="5" t="n">
        <v>45083</v>
      </c>
      <c r="G34" s="4" t="s">
        <v>446</v>
      </c>
      <c r="I34" s="5" t="n">
        <v>41830</v>
      </c>
      <c r="J34" s="4" t="s">
        <v>447</v>
      </c>
    </row>
    <row r="35" spans="1:10">
      <c r="A35" s="4" t="s">
        <v>449</v>
      </c>
      <c r="C35" s="5" t="n">
        <v>45083</v>
      </c>
      <c r="D35" s="4" t="s">
        <v>446</v>
      </c>
      <c r="F35" s="5" t="n">
        <v>45083</v>
      </c>
      <c r="G35" s="4" t="s">
        <v>446</v>
      </c>
      <c r="I35" s="5" t="n">
        <v>41830</v>
      </c>
      <c r="J35" s="4" t="s">
        <v>447</v>
      </c>
    </row>
    <row r="36" spans="1:10">
      <c r="A36" s="4" t="s">
        <v>454</v>
      </c>
    </row>
    <row r="37" spans="1:10">
      <c r="A37" s="3" t="s">
        <v>437</v>
      </c>
    </row>
    <row r="38" spans="1:10">
      <c r="A38" s="4" t="s">
        <v>438</v>
      </c>
      <c r="C38" s="5" t="n">
        <v>2777</v>
      </c>
      <c r="E38" s="5" t="n">
        <v>1887</v>
      </c>
      <c r="F38" s="5" t="n">
        <v>2020</v>
      </c>
      <c r="H38" s="5" t="n">
        <v>1663</v>
      </c>
    </row>
    <row r="39" spans="1:10">
      <c r="A39" s="4" t="s">
        <v>439</v>
      </c>
      <c r="C39" s="5" t="n">
        <v>-10</v>
      </c>
      <c r="E39" s="5" t="n">
        <v>-181</v>
      </c>
      <c r="F39" s="5" t="n">
        <v>-10</v>
      </c>
      <c r="H39" s="5" t="n">
        <v>-181</v>
      </c>
    </row>
    <row r="40" spans="1:10">
      <c r="A40" s="4" t="s">
        <v>440</v>
      </c>
      <c r="C40" s="5" t="n">
        <v>1</v>
      </c>
      <c r="F40" s="5" t="n">
        <v>3</v>
      </c>
    </row>
    <row r="41" spans="1:10">
      <c r="A41" s="4" t="s">
        <v>441</v>
      </c>
      <c r="C41" s="5" t="n">
        <v>122</v>
      </c>
      <c r="E41" s="5" t="n">
        <v>249</v>
      </c>
      <c r="F41" s="5" t="n">
        <v>877</v>
      </c>
      <c r="H41" s="5" t="n">
        <v>473</v>
      </c>
    </row>
    <row r="42" spans="1:10">
      <c r="A42" s="4" t="s">
        <v>442</v>
      </c>
      <c r="C42" s="5" t="n">
        <v>2890</v>
      </c>
      <c r="E42" s="5" t="n">
        <v>1955</v>
      </c>
      <c r="F42" s="5" t="n">
        <v>2890</v>
      </c>
      <c r="H42" s="5" t="n">
        <v>1955</v>
      </c>
    </row>
    <row r="43" spans="1:10">
      <c r="A43" s="4" t="s">
        <v>443</v>
      </c>
      <c r="C43" s="5" t="n">
        <v>30</v>
      </c>
      <c r="F43" s="5" t="n">
        <v>30</v>
      </c>
      <c r="I43" s="5" t="n">
        <v>30</v>
      </c>
    </row>
    <row r="44" spans="1:10">
      <c r="A44" s="4" t="s">
        <v>444</v>
      </c>
      <c r="C44" s="5" t="n">
        <v>2860</v>
      </c>
      <c r="F44" s="5" t="n">
        <v>2860</v>
      </c>
      <c r="I44" s="5" t="n">
        <v>1990</v>
      </c>
    </row>
    <row r="45" spans="1:10">
      <c r="A45" s="4" t="s">
        <v>445</v>
      </c>
      <c r="C45" s="5" t="n">
        <v>202360</v>
      </c>
      <c r="D45" s="4" t="s">
        <v>446</v>
      </c>
      <c r="F45" s="5" t="n">
        <v>202360</v>
      </c>
      <c r="G45" s="4" t="s">
        <v>446</v>
      </c>
      <c r="I45" s="5" t="n">
        <v>150475</v>
      </c>
      <c r="J45" s="4" t="s">
        <v>447</v>
      </c>
    </row>
    <row r="46" spans="1:10">
      <c r="A46" s="4" t="s">
        <v>448</v>
      </c>
      <c r="C46" s="5" t="n">
        <v>235</v>
      </c>
      <c r="D46" s="4" t="s">
        <v>446</v>
      </c>
      <c r="F46" s="5" t="n">
        <v>235</v>
      </c>
      <c r="G46" s="4" t="s">
        <v>446</v>
      </c>
      <c r="I46" s="5" t="n">
        <v>382</v>
      </c>
      <c r="J46" s="4" t="s">
        <v>447</v>
      </c>
    </row>
    <row r="47" spans="1:10">
      <c r="A47" s="4" t="s">
        <v>449</v>
      </c>
      <c r="C47" s="5" t="n">
        <v>202125</v>
      </c>
      <c r="D47" s="4" t="s">
        <v>446</v>
      </c>
      <c r="F47" s="5" t="n">
        <v>202125</v>
      </c>
      <c r="G47" s="4" t="s">
        <v>446</v>
      </c>
      <c r="I47" s="5" t="n">
        <v>150093</v>
      </c>
      <c r="J47" s="4" t="s">
        <v>447</v>
      </c>
    </row>
    <row r="48" spans="1:10">
      <c r="A48" s="4" t="s">
        <v>455</v>
      </c>
    </row>
    <row r="49" spans="1:10">
      <c r="A49" s="3" t="s">
        <v>437</v>
      </c>
    </row>
    <row r="50" spans="1:10">
      <c r="A50" s="4" t="s">
        <v>438</v>
      </c>
      <c r="C50" s="5" t="n">
        <v>379</v>
      </c>
      <c r="E50" s="5" t="n">
        <v>329</v>
      </c>
      <c r="F50" s="5" t="n">
        <v>250</v>
      </c>
      <c r="H50" s="5" t="n">
        <v>347</v>
      </c>
    </row>
    <row r="51" spans="1:10">
      <c r="A51" s="4" t="s">
        <v>441</v>
      </c>
      <c r="C51" s="5" t="n">
        <v>60</v>
      </c>
      <c r="E51" s="5" t="n">
        <v>-80</v>
      </c>
      <c r="F51" s="5" t="n">
        <v>189</v>
      </c>
      <c r="H51" s="5" t="n">
        <v>-98</v>
      </c>
    </row>
    <row r="52" spans="1:10">
      <c r="A52" s="4" t="s">
        <v>442</v>
      </c>
      <c r="C52" s="5" t="n">
        <v>439</v>
      </c>
      <c r="E52" s="5" t="n">
        <v>249</v>
      </c>
      <c r="F52" s="5" t="n">
        <v>439</v>
      </c>
      <c r="H52" s="5" t="n">
        <v>249</v>
      </c>
    </row>
    <row r="53" spans="1:10">
      <c r="A53" s="4" t="s">
        <v>444</v>
      </c>
      <c r="C53" s="5" t="n">
        <v>439</v>
      </c>
      <c r="F53" s="5" t="n">
        <v>439</v>
      </c>
      <c r="I53" s="5" t="n">
        <v>250</v>
      </c>
    </row>
    <row r="54" spans="1:10">
      <c r="A54" s="4" t="s">
        <v>445</v>
      </c>
      <c r="C54" s="5" t="n">
        <v>32477</v>
      </c>
      <c r="D54" s="4" t="s">
        <v>446</v>
      </c>
      <c r="F54" s="5" t="n">
        <v>32477</v>
      </c>
      <c r="G54" s="4" t="s">
        <v>446</v>
      </c>
      <c r="I54" s="5" t="n">
        <v>22252</v>
      </c>
      <c r="J54" s="4" t="s">
        <v>447</v>
      </c>
    </row>
    <row r="55" spans="1:10">
      <c r="A55" s="4" t="s">
        <v>449</v>
      </c>
      <c r="C55" s="5" t="n">
        <v>32477</v>
      </c>
      <c r="D55" s="4" t="s">
        <v>446</v>
      </c>
      <c r="F55" s="5" t="n">
        <v>32477</v>
      </c>
      <c r="G55" s="4" t="s">
        <v>446</v>
      </c>
      <c r="I55" s="5" t="n">
        <v>22252</v>
      </c>
      <c r="J55" s="4" t="s">
        <v>447</v>
      </c>
    </row>
    <row r="56" spans="1:10">
      <c r="A56" s="4" t="s">
        <v>456</v>
      </c>
    </row>
    <row r="57" spans="1:10">
      <c r="A57" s="3" t="s">
        <v>437</v>
      </c>
    </row>
    <row r="58" spans="1:10">
      <c r="A58" s="4" t="s">
        <v>438</v>
      </c>
      <c r="C58" s="5" t="n">
        <v>133</v>
      </c>
      <c r="E58" s="5" t="n">
        <v>658</v>
      </c>
      <c r="F58" s="5" t="n">
        <v>507</v>
      </c>
      <c r="H58" s="5" t="n">
        <v>544</v>
      </c>
    </row>
    <row r="59" spans="1:10">
      <c r="A59" s="4" t="s">
        <v>440</v>
      </c>
      <c r="H59" s="5" t="n">
        <v>1</v>
      </c>
    </row>
    <row r="60" spans="1:10">
      <c r="A60" s="4" t="s">
        <v>441</v>
      </c>
      <c r="C60" s="5" t="n">
        <v>104</v>
      </c>
      <c r="E60" s="5" t="n">
        <v>-48</v>
      </c>
      <c r="F60" s="5" t="n">
        <v>-270</v>
      </c>
      <c r="H60" s="5" t="n">
        <v>65</v>
      </c>
    </row>
    <row r="61" spans="1:10">
      <c r="A61" s="4" t="s">
        <v>442</v>
      </c>
      <c r="C61" s="5" t="n">
        <v>237</v>
      </c>
      <c r="E61" s="5" t="n">
        <v>610</v>
      </c>
      <c r="F61" s="5" t="n">
        <v>237</v>
      </c>
      <c r="H61" s="5" t="n">
        <v>610</v>
      </c>
    </row>
    <row r="62" spans="1:10">
      <c r="A62" s="4" t="s">
        <v>443</v>
      </c>
      <c r="C62" s="5" t="n">
        <v>15</v>
      </c>
      <c r="F62" s="5" t="n">
        <v>15</v>
      </c>
    </row>
    <row r="63" spans="1:10">
      <c r="A63" s="4" t="s">
        <v>444</v>
      </c>
      <c r="C63" s="5" t="n">
        <v>222</v>
      </c>
      <c r="F63" s="5" t="n">
        <v>222</v>
      </c>
      <c r="I63" s="5" t="n">
        <v>507</v>
      </c>
    </row>
    <row r="64" spans="1:10">
      <c r="A64" s="4" t="s">
        <v>445</v>
      </c>
      <c r="C64" s="5" t="n">
        <v>25596</v>
      </c>
      <c r="D64" s="4" t="s">
        <v>446</v>
      </c>
      <c r="F64" s="5" t="n">
        <v>25596</v>
      </c>
      <c r="G64" s="4" t="s">
        <v>446</v>
      </c>
      <c r="I64" s="5" t="n">
        <v>21825</v>
      </c>
      <c r="J64" s="4" t="s">
        <v>447</v>
      </c>
    </row>
    <row r="65" spans="1:10">
      <c r="A65" s="4" t="s">
        <v>448</v>
      </c>
      <c r="B65" s="4" t="s">
        <v>446</v>
      </c>
      <c r="C65" s="5" t="n">
        <v>30</v>
      </c>
      <c r="F65" s="5" t="n">
        <v>30</v>
      </c>
    </row>
    <row r="66" spans="1:10">
      <c r="A66" s="4" t="s">
        <v>449</v>
      </c>
      <c r="C66" s="5" t="n">
        <v>25566</v>
      </c>
      <c r="D66" s="4" t="s">
        <v>446</v>
      </c>
      <c r="F66" s="5" t="n">
        <v>25566</v>
      </c>
      <c r="G66" s="4" t="s">
        <v>446</v>
      </c>
      <c r="I66" s="5" t="n">
        <v>21825</v>
      </c>
      <c r="J66" s="4" t="s">
        <v>447</v>
      </c>
    </row>
    <row r="67" spans="1:10">
      <c r="A67" s="4" t="s">
        <v>457</v>
      </c>
    </row>
    <row r="68" spans="1:10">
      <c r="A68" s="3" t="s">
        <v>437</v>
      </c>
    </row>
    <row r="69" spans="1:10">
      <c r="A69" s="4" t="s">
        <v>438</v>
      </c>
      <c r="C69" s="5" t="n">
        <v>30</v>
      </c>
      <c r="E69" s="5" t="n">
        <v>30</v>
      </c>
      <c r="F69" s="5" t="n">
        <v>25</v>
      </c>
      <c r="H69" s="5" t="n">
        <v>35</v>
      </c>
    </row>
    <row r="70" spans="1:10">
      <c r="A70" s="4" t="s">
        <v>439</v>
      </c>
      <c r="C70" s="5" t="n">
        <v>-13</v>
      </c>
      <c r="E70" s="5" t="n">
        <v>-9</v>
      </c>
      <c r="F70" s="5" t="n">
        <v>-34</v>
      </c>
      <c r="H70" s="5" t="n">
        <v>-32</v>
      </c>
    </row>
    <row r="71" spans="1:10">
      <c r="A71" s="4" t="s">
        <v>440</v>
      </c>
      <c r="C71" s="5" t="n">
        <v>2</v>
      </c>
      <c r="E71" s="5" t="n">
        <v>2</v>
      </c>
      <c r="F71" s="5" t="n">
        <v>6</v>
      </c>
      <c r="H71" s="5" t="n">
        <v>6</v>
      </c>
    </row>
    <row r="72" spans="1:10">
      <c r="A72" s="4" t="s">
        <v>441</v>
      </c>
      <c r="C72" s="5" t="n">
        <v>7</v>
      </c>
      <c r="E72" s="5" t="n">
        <v>2</v>
      </c>
      <c r="F72" s="5" t="n">
        <v>29</v>
      </c>
      <c r="H72" s="5" t="n">
        <v>16</v>
      </c>
    </row>
    <row r="73" spans="1:10">
      <c r="A73" s="4" t="s">
        <v>442</v>
      </c>
      <c r="C73" s="5" t="n">
        <v>26</v>
      </c>
      <c r="E73" s="5" t="n">
        <v>25</v>
      </c>
      <c r="F73" s="5" t="n">
        <v>26</v>
      </c>
      <c r="H73" s="5" t="n">
        <v>25</v>
      </c>
    </row>
    <row r="74" spans="1:10">
      <c r="A74" s="4" t="s">
        <v>444</v>
      </c>
      <c r="C74" s="5" t="n">
        <v>26</v>
      </c>
      <c r="F74" s="5" t="n">
        <v>26</v>
      </c>
      <c r="I74" s="5" t="n">
        <v>25</v>
      </c>
    </row>
    <row r="75" spans="1:10">
      <c r="A75" s="4" t="s">
        <v>445</v>
      </c>
      <c r="C75" s="5" t="n">
        <v>1092</v>
      </c>
      <c r="D75" s="4" t="s">
        <v>446</v>
      </c>
      <c r="F75" s="5" t="n">
        <v>1092</v>
      </c>
      <c r="G75" s="4" t="s">
        <v>446</v>
      </c>
      <c r="I75" s="5" t="n">
        <v>1156</v>
      </c>
      <c r="J75" s="4" t="s">
        <v>447</v>
      </c>
    </row>
    <row r="76" spans="1:10">
      <c r="A76" s="4" t="s">
        <v>449</v>
      </c>
      <c r="C76" s="5" t="n">
        <v>1092</v>
      </c>
      <c r="D76" s="4" t="s">
        <v>446</v>
      </c>
      <c r="F76" s="5" t="n">
        <v>1092</v>
      </c>
      <c r="G76" s="4" t="s">
        <v>446</v>
      </c>
      <c r="I76" s="5" t="n">
        <v>1156</v>
      </c>
      <c r="J76" s="4" t="s">
        <v>447</v>
      </c>
    </row>
    <row r="77" spans="1:10">
      <c r="A77" s="4" t="s">
        <v>458</v>
      </c>
    </row>
    <row r="78" spans="1:10">
      <c r="A78" s="3" t="s">
        <v>437</v>
      </c>
    </row>
    <row r="79" spans="1:10">
      <c r="A79" s="4" t="s">
        <v>438</v>
      </c>
      <c r="C79" s="5" t="n">
        <v>11</v>
      </c>
      <c r="E79" s="5" t="n">
        <v>44</v>
      </c>
      <c r="F79" s="5" t="n">
        <v>84</v>
      </c>
      <c r="H79" s="5" t="n">
        <v>61</v>
      </c>
    </row>
    <row r="80" spans="1:10">
      <c r="A80" s="4" t="s">
        <v>439</v>
      </c>
      <c r="C80" s="4" t="s">
        <v>409</v>
      </c>
      <c r="F80" s="4" t="s">
        <v>409</v>
      </c>
    </row>
    <row r="81" spans="1:10">
      <c r="A81" s="4" t="s">
        <v>440</v>
      </c>
      <c r="C81" s="4" t="s">
        <v>409</v>
      </c>
      <c r="F81" s="4" t="s">
        <v>409</v>
      </c>
    </row>
    <row r="82" spans="1:10">
      <c r="A82" s="4" t="s">
        <v>441</v>
      </c>
      <c r="C82" s="5" t="n">
        <v>20</v>
      </c>
      <c r="E82" s="5" t="n">
        <v>-18</v>
      </c>
      <c r="F82" s="5" t="n">
        <v>-53</v>
      </c>
      <c r="H82" s="5" t="n">
        <v>-35</v>
      </c>
    </row>
    <row r="83" spans="1:10">
      <c r="A83" s="4" t="s">
        <v>442</v>
      </c>
      <c r="C83" s="5" t="n">
        <v>31</v>
      </c>
      <c r="E83" s="6" t="n">
        <v>26</v>
      </c>
      <c r="F83" s="5" t="n">
        <v>31</v>
      </c>
      <c r="H83" s="6" t="n">
        <v>26</v>
      </c>
    </row>
    <row r="84" spans="1:10">
      <c r="A84" s="4" t="s">
        <v>443</v>
      </c>
      <c r="C84" s="4" t="s">
        <v>409</v>
      </c>
      <c r="F84" s="4" t="s">
        <v>409</v>
      </c>
    </row>
    <row r="85" spans="1:10">
      <c r="A85" s="4" t="s">
        <v>444</v>
      </c>
      <c r="C85" s="5" t="n">
        <v>31</v>
      </c>
      <c r="F85" s="5" t="n">
        <v>31</v>
      </c>
      <c r="I85" s="6" t="n">
        <v>84</v>
      </c>
    </row>
    <row r="86" spans="1:10">
      <c r="A86" s="4" t="s">
        <v>445</v>
      </c>
      <c r="B86" s="4" t="s">
        <v>446</v>
      </c>
      <c r="C86" s="4" t="s">
        <v>409</v>
      </c>
      <c r="F86" s="4" t="s">
        <v>409</v>
      </c>
    </row>
    <row r="87" spans="1:10">
      <c r="A87" s="4" t="s">
        <v>448</v>
      </c>
      <c r="B87" s="4" t="s">
        <v>446</v>
      </c>
      <c r="C87" s="4" t="s">
        <v>409</v>
      </c>
      <c r="F87" s="4" t="s">
        <v>409</v>
      </c>
    </row>
    <row r="88" spans="1:10">
      <c r="A88" s="4" t="s">
        <v>449</v>
      </c>
      <c r="B88" s="4" t="s">
        <v>446</v>
      </c>
      <c r="C88" s="4" t="s">
        <v>409</v>
      </c>
      <c r="F88" s="4" t="s">
        <v>409</v>
      </c>
    </row>
    <row r="89" spans="1:10"/>
    <row r="90" spans="1:10">
      <c r="A90" s="4" t="s">
        <v>446</v>
      </c>
      <c r="B90" s="4" t="s">
        <v>459</v>
      </c>
    </row>
    <row r="91" spans="1:10">
      <c r="A91" s="4" t="s">
        <v>447</v>
      </c>
      <c r="B91" s="4" t="s">
        <v>460</v>
      </c>
    </row>
    <row r="92" spans="1:10">
      <c r="A92" s="4" t="s">
        <v>452</v>
      </c>
      <c r="B92" s="4" t="s">
        <v>461</v>
      </c>
    </row>
  </sheetData>
  <mergeCells count="11">
    <mergeCell ref="A1:B2"/>
    <mergeCell ref="C1:E1"/>
    <mergeCell ref="F1:H1"/>
    <mergeCell ref="I1:J1"/>
    <mergeCell ref="C2:D2"/>
    <mergeCell ref="F2:G2"/>
    <mergeCell ref="I2:J2"/>
    <mergeCell ref="A89:I89"/>
    <mergeCell ref="B90:I90"/>
    <mergeCell ref="B91:I91"/>
    <mergeCell ref="B92:I9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5"/>
    <col customWidth="1" max="6" min="6" width="4"/>
  </cols>
  <sheetData>
    <row r="1" spans="1:6">
      <c r="A1" s="1" t="s">
        <v>462</v>
      </c>
      <c r="C1" s="2" t="s">
        <v>1</v>
      </c>
      <c r="E1" s="2" t="s">
        <v>463</v>
      </c>
    </row>
    <row r="2" spans="1:6">
      <c r="C2" s="2" t="s">
        <v>362</v>
      </c>
      <c r="E2" s="2" t="s">
        <v>464</v>
      </c>
    </row>
    <row r="3" spans="1:6">
      <c r="A3" s="3" t="s">
        <v>465</v>
      </c>
    </row>
    <row r="4" spans="1:6">
      <c r="A4" s="4" t="s">
        <v>466</v>
      </c>
      <c r="C4" s="6" t="n">
        <v>171</v>
      </c>
      <c r="E4" s="6" t="n">
        <v>312</v>
      </c>
    </row>
    <row r="5" spans="1:6">
      <c r="A5" s="4" t="s">
        <v>467</v>
      </c>
      <c r="C5" s="5" t="n">
        <v>171</v>
      </c>
      <c r="E5" s="5" t="n">
        <v>312</v>
      </c>
    </row>
    <row r="6" spans="1:6">
      <c r="A6" s="4" t="s">
        <v>468</v>
      </c>
      <c r="C6" s="5" t="n">
        <v>210</v>
      </c>
      <c r="E6" s="5" t="n">
        <v>612</v>
      </c>
    </row>
    <row r="7" spans="1:6">
      <c r="A7" s="4" t="s">
        <v>469</v>
      </c>
      <c r="C7" s="5" t="n">
        <v>7</v>
      </c>
      <c r="E7" s="5" t="n">
        <v>13</v>
      </c>
    </row>
    <row r="8" spans="1:6">
      <c r="A8" s="4" t="s">
        <v>470</v>
      </c>
      <c r="C8" s="5" t="n">
        <v>265</v>
      </c>
      <c r="E8" s="5" t="n">
        <v>248</v>
      </c>
    </row>
    <row r="9" spans="1:6">
      <c r="A9" s="4" t="s">
        <v>471</v>
      </c>
      <c r="C9" s="5" t="n">
        <v>265</v>
      </c>
      <c r="E9" s="5" t="n">
        <v>248</v>
      </c>
    </row>
    <row r="10" spans="1:6">
      <c r="A10" s="4" t="s">
        <v>472</v>
      </c>
      <c r="C10" s="5" t="n">
        <v>45</v>
      </c>
      <c r="E10" s="5" t="n">
        <v>30</v>
      </c>
    </row>
    <row r="11" spans="1:6">
      <c r="A11" s="4" t="s">
        <v>473</v>
      </c>
      <c r="C11" s="5" t="n">
        <v>312</v>
      </c>
      <c r="E11" s="5" t="n">
        <v>1249</v>
      </c>
    </row>
    <row r="12" spans="1:6">
      <c r="A12" s="4" t="s">
        <v>474</v>
      </c>
      <c r="C12" s="5" t="n">
        <v>9</v>
      </c>
      <c r="E12" s="5" t="n">
        <v>4</v>
      </c>
    </row>
    <row r="13" spans="1:6">
      <c r="A13" s="4" t="s">
        <v>475</v>
      </c>
      <c r="C13" s="5" t="n">
        <v>436</v>
      </c>
      <c r="E13" s="5" t="n">
        <v>560</v>
      </c>
    </row>
    <row r="14" spans="1:6">
      <c r="A14" s="4" t="s">
        <v>476</v>
      </c>
      <c r="C14" s="5" t="n">
        <v>436</v>
      </c>
      <c r="E14" s="5" t="n">
        <v>560</v>
      </c>
    </row>
    <row r="15" spans="1:6">
      <c r="A15" s="4" t="s">
        <v>477</v>
      </c>
      <c r="C15" s="5" t="n">
        <v>522</v>
      </c>
      <c r="E15" s="5" t="n">
        <v>1861</v>
      </c>
    </row>
    <row r="16" spans="1:6">
      <c r="A16" s="4" t="s">
        <v>478</v>
      </c>
      <c r="C16" s="5" t="n">
        <v>16</v>
      </c>
      <c r="E16" s="5" t="n">
        <v>17</v>
      </c>
    </row>
    <row r="17" spans="1:6">
      <c r="A17" s="4" t="s">
        <v>479</v>
      </c>
    </row>
    <row r="18" spans="1:6">
      <c r="A18" s="3" t="s">
        <v>465</v>
      </c>
    </row>
    <row r="19" spans="1:6">
      <c r="A19" s="4" t="s">
        <v>466</v>
      </c>
      <c r="C19" s="5" t="n">
        <v>171</v>
      </c>
      <c r="E19" s="5" t="n">
        <v>178</v>
      </c>
    </row>
    <row r="20" spans="1:6">
      <c r="A20" s="4" t="s">
        <v>467</v>
      </c>
      <c r="C20" s="5" t="n">
        <v>171</v>
      </c>
      <c r="E20" s="5" t="n">
        <v>178</v>
      </c>
    </row>
    <row r="21" spans="1:6">
      <c r="A21" s="4" t="s">
        <v>468</v>
      </c>
      <c r="C21" s="5" t="n">
        <v>175</v>
      </c>
      <c r="E21" s="5" t="n">
        <v>180</v>
      </c>
    </row>
    <row r="22" spans="1:6">
      <c r="A22" s="4" t="s">
        <v>469</v>
      </c>
      <c r="C22" s="5" t="n">
        <v>7</v>
      </c>
      <c r="E22" s="5" t="n">
        <v>12</v>
      </c>
    </row>
    <row r="23" spans="1:6">
      <c r="A23" s="4" t="s">
        <v>475</v>
      </c>
      <c r="C23" s="5" t="n">
        <v>171</v>
      </c>
      <c r="E23" s="5" t="n">
        <v>178</v>
      </c>
    </row>
    <row r="24" spans="1:6">
      <c r="A24" s="4" t="s">
        <v>476</v>
      </c>
      <c r="C24" s="5" t="n">
        <v>171</v>
      </c>
      <c r="E24" s="5" t="n">
        <v>178</v>
      </c>
    </row>
    <row r="25" spans="1:6">
      <c r="A25" s="4" t="s">
        <v>477</v>
      </c>
      <c r="C25" s="5" t="n">
        <v>175</v>
      </c>
      <c r="E25" s="5" t="n">
        <v>180</v>
      </c>
    </row>
    <row r="26" spans="1:6">
      <c r="A26" s="4" t="s">
        <v>478</v>
      </c>
      <c r="C26" s="5" t="n">
        <v>7</v>
      </c>
      <c r="E26" s="5" t="n">
        <v>12</v>
      </c>
    </row>
    <row r="27" spans="1:6">
      <c r="A27" s="4" t="s">
        <v>453</v>
      </c>
    </row>
    <row r="28" spans="1:6">
      <c r="A28" s="3" t="s">
        <v>465</v>
      </c>
    </row>
    <row r="29" spans="1:6">
      <c r="A29" s="4" t="s">
        <v>468</v>
      </c>
      <c r="B29" s="4" t="s">
        <v>446</v>
      </c>
      <c r="E29" s="5" t="n">
        <v>17</v>
      </c>
    </row>
    <row r="30" spans="1:6">
      <c r="A30" s="4" t="s">
        <v>477</v>
      </c>
      <c r="E30" s="5" t="n">
        <v>17</v>
      </c>
    </row>
    <row r="31" spans="1:6">
      <c r="A31" s="4" t="s">
        <v>454</v>
      </c>
    </row>
    <row r="32" spans="1:6">
      <c r="A32" s="3" t="s">
        <v>465</v>
      </c>
    </row>
    <row r="33" spans="1:6">
      <c r="A33" s="4" t="s">
        <v>466</v>
      </c>
      <c r="E33" s="5" t="n">
        <v>134</v>
      </c>
    </row>
    <row r="34" spans="1:6">
      <c r="A34" s="4" t="s">
        <v>467</v>
      </c>
      <c r="E34" s="5" t="n">
        <v>134</v>
      </c>
    </row>
    <row r="35" spans="1:6">
      <c r="A35" s="4" t="s">
        <v>468</v>
      </c>
      <c r="C35" s="5" t="n">
        <v>35</v>
      </c>
      <c r="D35" s="4" t="s">
        <v>447</v>
      </c>
      <c r="E35" s="5" t="n">
        <v>356</v>
      </c>
    </row>
    <row r="36" spans="1:6">
      <c r="A36" s="4" t="s">
        <v>470</v>
      </c>
      <c r="C36" s="5" t="n">
        <v>235</v>
      </c>
      <c r="E36" s="5" t="n">
        <v>248</v>
      </c>
      <c r="F36" s="4" t="s">
        <v>452</v>
      </c>
    </row>
    <row r="37" spans="1:6">
      <c r="A37" s="4" t="s">
        <v>471</v>
      </c>
      <c r="C37" s="5" t="n">
        <v>235</v>
      </c>
      <c r="E37" s="5" t="n">
        <v>248</v>
      </c>
      <c r="F37" s="4" t="s">
        <v>452</v>
      </c>
    </row>
    <row r="38" spans="1:6">
      <c r="A38" s="4" t="s">
        <v>472</v>
      </c>
      <c r="C38" s="5" t="n">
        <v>30</v>
      </c>
      <c r="E38" s="5" t="n">
        <v>30</v>
      </c>
      <c r="F38" s="4" t="s">
        <v>452</v>
      </c>
    </row>
    <row r="39" spans="1:6">
      <c r="A39" s="4" t="s">
        <v>473</v>
      </c>
      <c r="C39" s="5" t="n">
        <v>280</v>
      </c>
      <c r="E39" s="5" t="n">
        <v>1249</v>
      </c>
      <c r="F39" s="4" t="s">
        <v>452</v>
      </c>
    </row>
    <row r="40" spans="1:6">
      <c r="A40" s="4" t="s">
        <v>474</v>
      </c>
      <c r="C40" s="5" t="n">
        <v>8</v>
      </c>
      <c r="E40" s="5" t="n">
        <v>4</v>
      </c>
      <c r="F40" s="4" t="s">
        <v>452</v>
      </c>
    </row>
    <row r="41" spans="1:6">
      <c r="A41" s="4" t="s">
        <v>475</v>
      </c>
      <c r="C41" s="5" t="n">
        <v>235</v>
      </c>
      <c r="E41" s="5" t="n">
        <v>382</v>
      </c>
    </row>
    <row r="42" spans="1:6">
      <c r="A42" s="4" t="s">
        <v>476</v>
      </c>
      <c r="C42" s="5" t="n">
        <v>235</v>
      </c>
      <c r="E42" s="5" t="n">
        <v>382</v>
      </c>
    </row>
    <row r="43" spans="1:6">
      <c r="A43" s="4" t="s">
        <v>477</v>
      </c>
      <c r="C43" s="5" t="n">
        <v>315</v>
      </c>
      <c r="E43" s="5" t="n">
        <v>1605</v>
      </c>
    </row>
    <row r="44" spans="1:6">
      <c r="A44" s="4" t="s">
        <v>478</v>
      </c>
      <c r="C44" s="5" t="n">
        <v>8</v>
      </c>
      <c r="E44" s="5" t="n">
        <v>4</v>
      </c>
    </row>
    <row r="45" spans="1:6">
      <c r="A45" s="4" t="s">
        <v>480</v>
      </c>
    </row>
    <row r="46" spans="1:6">
      <c r="A46" s="3" t="s">
        <v>465</v>
      </c>
    </row>
    <row r="47" spans="1:6">
      <c r="A47" s="4" t="s">
        <v>470</v>
      </c>
      <c r="E47" s="5" t="n">
        <v>1400</v>
      </c>
    </row>
    <row r="48" spans="1:6">
      <c r="A48" s="4" t="s">
        <v>472</v>
      </c>
      <c r="E48" s="6" t="n">
        <v>60</v>
      </c>
    </row>
    <row r="49" spans="1:6">
      <c r="A49" s="4" t="s">
        <v>481</v>
      </c>
      <c r="E49" s="5" t="n">
        <v>2</v>
      </c>
    </row>
    <row r="50" spans="1:6">
      <c r="A50" s="4" t="s">
        <v>456</v>
      </c>
    </row>
    <row r="51" spans="1:6">
      <c r="A51" s="3" t="s">
        <v>465</v>
      </c>
    </row>
    <row r="52" spans="1:6">
      <c r="A52" s="4" t="s">
        <v>468</v>
      </c>
      <c r="E52" s="6" t="n">
        <v>59</v>
      </c>
    </row>
    <row r="53" spans="1:6">
      <c r="A53" s="4" t="s">
        <v>469</v>
      </c>
      <c r="E53" s="5" t="n">
        <v>1</v>
      </c>
    </row>
    <row r="54" spans="1:6">
      <c r="A54" s="4" t="s">
        <v>470</v>
      </c>
      <c r="C54" s="5" t="n">
        <v>30</v>
      </c>
    </row>
    <row r="55" spans="1:6">
      <c r="A55" s="4" t="s">
        <v>471</v>
      </c>
      <c r="C55" s="5" t="n">
        <v>30</v>
      </c>
    </row>
    <row r="56" spans="1:6">
      <c r="A56" s="4" t="s">
        <v>472</v>
      </c>
      <c r="C56" s="5" t="n">
        <v>15</v>
      </c>
    </row>
    <row r="57" spans="1:6">
      <c r="A57" s="4" t="s">
        <v>473</v>
      </c>
      <c r="C57" s="5" t="n">
        <v>32</v>
      </c>
    </row>
    <row r="58" spans="1:6">
      <c r="A58" s="4" t="s">
        <v>474</v>
      </c>
      <c r="C58" s="5" t="n">
        <v>1</v>
      </c>
    </row>
    <row r="59" spans="1:6">
      <c r="A59" s="4" t="s">
        <v>475</v>
      </c>
      <c r="C59" s="5" t="n">
        <v>30</v>
      </c>
    </row>
    <row r="60" spans="1:6">
      <c r="A60" s="4" t="s">
        <v>476</v>
      </c>
      <c r="C60" s="5" t="n">
        <v>30</v>
      </c>
    </row>
    <row r="61" spans="1:6">
      <c r="A61" s="4" t="s">
        <v>477</v>
      </c>
      <c r="C61" s="5" t="n">
        <v>32</v>
      </c>
      <c r="E61" s="5" t="n">
        <v>59</v>
      </c>
    </row>
    <row r="62" spans="1:6">
      <c r="A62" s="4" t="s">
        <v>478</v>
      </c>
      <c r="C62" s="6" t="n">
        <v>1</v>
      </c>
      <c r="E62" s="6" t="n">
        <v>1</v>
      </c>
    </row>
    <row r="63" spans="1:6"/>
    <row r="64" spans="1:6">
      <c r="A64" s="4" t="s">
        <v>446</v>
      </c>
      <c r="B64" s="4" t="s">
        <v>482</v>
      </c>
    </row>
    <row r="65" spans="1:6">
      <c r="A65" s="4" t="s">
        <v>447</v>
      </c>
      <c r="B65" s="4" t="s">
        <v>483</v>
      </c>
    </row>
    <row r="66" spans="1:6">
      <c r="A66" s="4" t="s">
        <v>452</v>
      </c>
      <c r="B66" s="4" t="s">
        <v>484</v>
      </c>
    </row>
  </sheetData>
  <mergeCells count="9">
    <mergeCell ref="A1:B2"/>
    <mergeCell ref="C1:D1"/>
    <mergeCell ref="E1:F1"/>
    <mergeCell ref="C2:D2"/>
    <mergeCell ref="E2:F2"/>
    <mergeCell ref="A63:E63"/>
    <mergeCell ref="B64:E64"/>
    <mergeCell ref="B65:E65"/>
    <mergeCell ref="B66:E6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8</v>
      </c>
      <c r="D1" s="2" t="s">
        <v>1</v>
      </c>
    </row>
    <row r="2" spans="1:5">
      <c r="B2" s="2" t="s">
        <v>2</v>
      </c>
      <c r="C2" s="2" t="s">
        <v>79</v>
      </c>
      <c r="D2" s="2" t="s">
        <v>2</v>
      </c>
      <c r="E2" s="2" t="s">
        <v>79</v>
      </c>
    </row>
    <row r="3" spans="1:5">
      <c r="A3" s="3" t="s">
        <v>116</v>
      </c>
    </row>
    <row r="4" spans="1:5">
      <c r="A4" s="4" t="s">
        <v>117</v>
      </c>
      <c r="B4" s="6" t="n">
        <v>1212</v>
      </c>
      <c r="C4" s="6" t="n">
        <v>1058</v>
      </c>
      <c r="D4" s="6" t="n">
        <v>2915</v>
      </c>
      <c r="E4" s="6" t="n">
        <v>3000</v>
      </c>
    </row>
    <row r="5" spans="1:5">
      <c r="A5" s="3" t="s">
        <v>118</v>
      </c>
    </row>
    <row r="6" spans="1:5">
      <c r="A6" s="4" t="s">
        <v>119</v>
      </c>
      <c r="B6" s="5" t="n">
        <v>207</v>
      </c>
      <c r="C6" s="5" t="n">
        <v>-467</v>
      </c>
      <c r="D6" s="5" t="n">
        <v>1471</v>
      </c>
      <c r="E6" s="5" t="n">
        <v>-1444</v>
      </c>
    </row>
    <row r="7" spans="1:5">
      <c r="A7" s="4" t="s">
        <v>120</v>
      </c>
      <c r="B7" s="5" t="n">
        <v>-10</v>
      </c>
      <c r="C7" s="5" t="n">
        <v>-27</v>
      </c>
      <c r="D7" s="5" t="n">
        <v>-31</v>
      </c>
      <c r="E7" s="5" t="n">
        <v>-98</v>
      </c>
    </row>
    <row r="8" spans="1:5">
      <c r="A8" s="4" t="s">
        <v>121</v>
      </c>
      <c r="B8" s="5" t="n">
        <v>197</v>
      </c>
      <c r="C8" s="5" t="n">
        <v>-494</v>
      </c>
      <c r="D8" s="5" t="n">
        <v>1440</v>
      </c>
      <c r="E8" s="5" t="n">
        <v>-1542</v>
      </c>
    </row>
    <row r="9" spans="1:5">
      <c r="A9" s="4" t="s">
        <v>122</v>
      </c>
      <c r="B9" s="6" t="n">
        <v>1409</v>
      </c>
      <c r="C9" s="6" t="n">
        <v>564</v>
      </c>
      <c r="D9" s="6" t="n">
        <v>4355</v>
      </c>
      <c r="E9" s="6" t="n">
        <v>14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85</v>
      </c>
      <c r="C1" s="2" t="s">
        <v>2</v>
      </c>
      <c r="E1" s="2" t="s">
        <v>37</v>
      </c>
    </row>
    <row r="2" spans="1:6">
      <c r="A2" s="3" t="s">
        <v>429</v>
      </c>
    </row>
    <row r="3" spans="1:6">
      <c r="A3" s="4" t="s">
        <v>486</v>
      </c>
      <c r="C3" s="6" t="n">
        <v>4658</v>
      </c>
      <c r="E3" s="6" t="n">
        <v>3687</v>
      </c>
    </row>
    <row r="4" spans="1:6">
      <c r="A4" s="4" t="s">
        <v>487</v>
      </c>
      <c r="C4" s="5" t="n">
        <v>459001</v>
      </c>
      <c r="E4" s="5" t="n">
        <v>388875</v>
      </c>
    </row>
    <row r="5" spans="1:6">
      <c r="A5" s="4" t="s">
        <v>488</v>
      </c>
      <c r="C5" s="5" t="n">
        <v>463659</v>
      </c>
      <c r="D5" s="4" t="s">
        <v>446</v>
      </c>
      <c r="E5" s="5" t="n">
        <v>392562</v>
      </c>
      <c r="F5" s="4" t="s">
        <v>447</v>
      </c>
    </row>
    <row r="6" spans="1:6">
      <c r="A6" s="4" t="s">
        <v>489</v>
      </c>
      <c r="C6" s="5" t="n">
        <v>3300</v>
      </c>
      <c r="E6" s="5" t="n">
        <v>3044</v>
      </c>
    </row>
    <row r="7" spans="1:6">
      <c r="A7" s="4" t="s">
        <v>479</v>
      </c>
    </row>
    <row r="8" spans="1:6">
      <c r="A8" s="3" t="s">
        <v>429</v>
      </c>
    </row>
    <row r="9" spans="1:6">
      <c r="A9" s="4" t="s">
        <v>486</v>
      </c>
      <c r="B9" s="4" t="s">
        <v>452</v>
      </c>
      <c r="C9" s="5" t="n">
        <v>3309</v>
      </c>
      <c r="E9" s="5" t="n">
        <v>2554</v>
      </c>
    </row>
    <row r="10" spans="1:6">
      <c r="A10" s="4" t="s">
        <v>487</v>
      </c>
      <c r="B10" s="4" t="s">
        <v>452</v>
      </c>
      <c r="C10" s="5" t="n">
        <v>153742</v>
      </c>
      <c r="E10" s="5" t="n">
        <v>152470</v>
      </c>
    </row>
    <row r="11" spans="1:6">
      <c r="A11" s="4" t="s">
        <v>488</v>
      </c>
      <c r="B11" s="4" t="s">
        <v>452</v>
      </c>
      <c r="C11" s="5" t="n">
        <v>157051</v>
      </c>
      <c r="E11" s="5" t="n">
        <v>155024</v>
      </c>
    </row>
    <row r="12" spans="1:6">
      <c r="A12" s="4" t="s">
        <v>489</v>
      </c>
      <c r="B12" s="4" t="s">
        <v>452</v>
      </c>
      <c r="C12" s="5" t="n">
        <v>2342</v>
      </c>
      <c r="E12" s="5" t="n">
        <v>2310</v>
      </c>
    </row>
    <row r="13" spans="1:6">
      <c r="A13" s="4" t="s">
        <v>453</v>
      </c>
    </row>
    <row r="14" spans="1:6">
      <c r="A14" s="3" t="s">
        <v>429</v>
      </c>
    </row>
    <row r="15" spans="1:6">
      <c r="A15" s="4" t="s">
        <v>486</v>
      </c>
      <c r="C15" s="5" t="n">
        <v>922</v>
      </c>
      <c r="E15" s="5" t="n">
        <v>731</v>
      </c>
    </row>
    <row r="16" spans="1:6">
      <c r="A16" s="4" t="s">
        <v>487</v>
      </c>
      <c r="C16" s="5" t="n">
        <v>44161</v>
      </c>
      <c r="E16" s="5" t="n">
        <v>41099</v>
      </c>
    </row>
    <row r="17" spans="1:6">
      <c r="A17" s="4" t="s">
        <v>488</v>
      </c>
      <c r="C17" s="5" t="n">
        <v>45083</v>
      </c>
      <c r="D17" s="4" t="s">
        <v>446</v>
      </c>
      <c r="E17" s="5" t="n">
        <v>41830</v>
      </c>
      <c r="F17" s="4" t="s">
        <v>447</v>
      </c>
    </row>
    <row r="18" spans="1:6">
      <c r="A18" s="4" t="s">
        <v>489</v>
      </c>
      <c r="C18" s="5" t="n">
        <v>665</v>
      </c>
      <c r="E18" s="5" t="n">
        <v>337</v>
      </c>
    </row>
    <row r="19" spans="1:6">
      <c r="A19" s="4" t="s">
        <v>454</v>
      </c>
    </row>
    <row r="20" spans="1:6">
      <c r="A20" s="3" t="s">
        <v>429</v>
      </c>
    </row>
    <row r="21" spans="1:6">
      <c r="A21" s="4" t="s">
        <v>486</v>
      </c>
      <c r="C21" s="5" t="n">
        <v>235</v>
      </c>
      <c r="E21" s="5" t="n">
        <v>382</v>
      </c>
    </row>
    <row r="22" spans="1:6">
      <c r="A22" s="4" t="s">
        <v>487</v>
      </c>
      <c r="C22" s="5" t="n">
        <v>202125</v>
      </c>
      <c r="E22" s="5" t="n">
        <v>150093</v>
      </c>
    </row>
    <row r="23" spans="1:6">
      <c r="A23" s="4" t="s">
        <v>488</v>
      </c>
      <c r="C23" s="5" t="n">
        <v>202360</v>
      </c>
      <c r="D23" s="4" t="s">
        <v>446</v>
      </c>
      <c r="E23" s="5" t="n">
        <v>150475</v>
      </c>
      <c r="F23" s="4" t="s">
        <v>447</v>
      </c>
    </row>
    <row r="24" spans="1:6">
      <c r="A24" s="4" t="s">
        <v>489</v>
      </c>
      <c r="C24" s="5" t="n">
        <v>235</v>
      </c>
      <c r="E24" s="5" t="n">
        <v>382</v>
      </c>
    </row>
    <row r="25" spans="1:6">
      <c r="A25" s="4" t="s">
        <v>455</v>
      </c>
    </row>
    <row r="26" spans="1:6">
      <c r="A26" s="3" t="s">
        <v>429</v>
      </c>
    </row>
    <row r="27" spans="1:6">
      <c r="A27" s="4" t="s">
        <v>487</v>
      </c>
      <c r="C27" s="5" t="n">
        <v>32477</v>
      </c>
      <c r="E27" s="5" t="n">
        <v>22252</v>
      </c>
    </row>
    <row r="28" spans="1:6">
      <c r="A28" s="4" t="s">
        <v>488</v>
      </c>
      <c r="C28" s="5" t="n">
        <v>32477</v>
      </c>
      <c r="D28" s="4" t="s">
        <v>446</v>
      </c>
      <c r="E28" s="5" t="n">
        <v>22252</v>
      </c>
      <c r="F28" s="4" t="s">
        <v>447</v>
      </c>
    </row>
    <row r="29" spans="1:6">
      <c r="A29" s="4" t="s">
        <v>456</v>
      </c>
    </row>
    <row r="30" spans="1:6">
      <c r="A30" s="3" t="s">
        <v>429</v>
      </c>
    </row>
    <row r="31" spans="1:6">
      <c r="A31" s="4" t="s">
        <v>486</v>
      </c>
      <c r="C31" s="5" t="n">
        <v>186</v>
      </c>
      <c r="E31" s="5" t="n">
        <v>15</v>
      </c>
    </row>
    <row r="32" spans="1:6">
      <c r="A32" s="4" t="s">
        <v>487</v>
      </c>
      <c r="C32" s="5" t="n">
        <v>25410</v>
      </c>
      <c r="E32" s="5" t="n">
        <v>21810</v>
      </c>
    </row>
    <row r="33" spans="1:6">
      <c r="A33" s="4" t="s">
        <v>488</v>
      </c>
      <c r="C33" s="5" t="n">
        <v>25596</v>
      </c>
      <c r="D33" s="4" t="s">
        <v>446</v>
      </c>
      <c r="E33" s="5" t="n">
        <v>21825</v>
      </c>
      <c r="F33" s="4" t="s">
        <v>447</v>
      </c>
    </row>
    <row r="34" spans="1:6">
      <c r="A34" s="4" t="s">
        <v>489</v>
      </c>
      <c r="C34" s="5" t="n">
        <v>53</v>
      </c>
      <c r="E34" s="5" t="n">
        <v>15</v>
      </c>
    </row>
    <row r="35" spans="1:6">
      <c r="A35" s="4" t="s">
        <v>457</v>
      </c>
    </row>
    <row r="36" spans="1:6">
      <c r="A36" s="3" t="s">
        <v>429</v>
      </c>
    </row>
    <row r="37" spans="1:6">
      <c r="A37" s="4" t="s">
        <v>486</v>
      </c>
      <c r="C37" s="5" t="n">
        <v>6</v>
      </c>
      <c r="E37" s="5" t="n">
        <v>5</v>
      </c>
    </row>
    <row r="38" spans="1:6">
      <c r="A38" s="4" t="s">
        <v>487</v>
      </c>
      <c r="C38" s="5" t="n">
        <v>1086</v>
      </c>
      <c r="E38" s="5" t="n">
        <v>1151</v>
      </c>
    </row>
    <row r="39" spans="1:6">
      <c r="A39" s="4" t="s">
        <v>488</v>
      </c>
      <c r="C39" s="5" t="n">
        <v>1092</v>
      </c>
      <c r="D39" s="4" t="s">
        <v>446</v>
      </c>
      <c r="E39" s="5" t="n">
        <v>1156</v>
      </c>
      <c r="F39" s="4" t="s">
        <v>447</v>
      </c>
    </row>
    <row r="40" spans="1:6">
      <c r="A40" s="4" t="s">
        <v>489</v>
      </c>
      <c r="C40" s="5" t="n">
        <v>5</v>
      </c>
    </row>
    <row r="41" spans="1:6">
      <c r="A41" s="4" t="s">
        <v>490</v>
      </c>
    </row>
    <row r="42" spans="1:6">
      <c r="A42" s="3" t="s">
        <v>429</v>
      </c>
    </row>
    <row r="43" spans="1:6">
      <c r="A43" s="4" t="s">
        <v>486</v>
      </c>
      <c r="C43" s="5" t="n">
        <v>1974</v>
      </c>
      <c r="E43" s="5" t="n">
        <v>1143</v>
      </c>
    </row>
    <row r="44" spans="1:6">
      <c r="A44" s="4" t="s">
        <v>491</v>
      </c>
    </row>
    <row r="45" spans="1:6">
      <c r="A45" s="3" t="s">
        <v>429</v>
      </c>
    </row>
    <row r="46" spans="1:6">
      <c r="A46" s="4" t="s">
        <v>486</v>
      </c>
      <c r="B46" s="4" t="s">
        <v>452</v>
      </c>
      <c r="C46" s="5" t="n">
        <v>1492</v>
      </c>
      <c r="E46" s="5" t="n">
        <v>851</v>
      </c>
    </row>
    <row r="47" spans="1:6">
      <c r="A47" s="4" t="s">
        <v>492</v>
      </c>
    </row>
    <row r="48" spans="1:6">
      <c r="A48" s="3" t="s">
        <v>429</v>
      </c>
    </row>
    <row r="49" spans="1:6">
      <c r="A49" s="4" t="s">
        <v>486</v>
      </c>
      <c r="C49" s="5" t="n">
        <v>296</v>
      </c>
      <c r="E49" s="5" t="n">
        <v>211</v>
      </c>
    </row>
    <row r="50" spans="1:6">
      <c r="A50" s="4" t="s">
        <v>493</v>
      </c>
    </row>
    <row r="51" spans="1:6">
      <c r="A51" s="3" t="s">
        <v>429</v>
      </c>
    </row>
    <row r="52" spans="1:6">
      <c r="A52" s="4" t="s">
        <v>486</v>
      </c>
      <c r="E52" s="5" t="n">
        <v>76</v>
      </c>
    </row>
    <row r="53" spans="1:6">
      <c r="A53" s="4" t="s">
        <v>494</v>
      </c>
    </row>
    <row r="54" spans="1:6">
      <c r="A54" s="3" t="s">
        <v>429</v>
      </c>
    </row>
    <row r="55" spans="1:6">
      <c r="A55" s="4" t="s">
        <v>486</v>
      </c>
      <c r="C55" s="5" t="n">
        <v>186</v>
      </c>
    </row>
    <row r="56" spans="1:6">
      <c r="A56" s="4" t="s">
        <v>495</v>
      </c>
    </row>
    <row r="57" spans="1:6">
      <c r="A57" s="3" t="s">
        <v>429</v>
      </c>
    </row>
    <row r="58" spans="1:6">
      <c r="A58" s="4" t="s">
        <v>486</v>
      </c>
      <c r="E58" s="5" t="n">
        <v>5</v>
      </c>
    </row>
    <row r="59" spans="1:6">
      <c r="A59" s="4" t="s">
        <v>496</v>
      </c>
    </row>
    <row r="60" spans="1:6">
      <c r="A60" s="3" t="s">
        <v>429</v>
      </c>
    </row>
    <row r="61" spans="1:6">
      <c r="A61" s="4" t="s">
        <v>486</v>
      </c>
      <c r="C61" s="5" t="n">
        <v>588</v>
      </c>
      <c r="E61" s="5" t="n">
        <v>529</v>
      </c>
    </row>
    <row r="62" spans="1:6">
      <c r="A62" s="4" t="s">
        <v>497</v>
      </c>
    </row>
    <row r="63" spans="1:6">
      <c r="A63" s="3" t="s">
        <v>429</v>
      </c>
    </row>
    <row r="64" spans="1:6">
      <c r="A64" s="4" t="s">
        <v>486</v>
      </c>
      <c r="B64" s="4" t="s">
        <v>452</v>
      </c>
      <c r="C64" s="5" t="n">
        <v>587</v>
      </c>
      <c r="E64" s="5" t="n">
        <v>342</v>
      </c>
    </row>
    <row r="65" spans="1:6">
      <c r="A65" s="4" t="s">
        <v>498</v>
      </c>
    </row>
    <row r="66" spans="1:6">
      <c r="A66" s="3" t="s">
        <v>429</v>
      </c>
    </row>
    <row r="67" spans="1:6">
      <c r="A67" s="4" t="s">
        <v>486</v>
      </c>
      <c r="E67" s="5" t="n">
        <v>187</v>
      </c>
    </row>
    <row r="68" spans="1:6">
      <c r="A68" s="4" t="s">
        <v>499</v>
      </c>
    </row>
    <row r="69" spans="1:6">
      <c r="A69" s="3" t="s">
        <v>429</v>
      </c>
    </row>
    <row r="70" spans="1:6">
      <c r="A70" s="4" t="s">
        <v>486</v>
      </c>
      <c r="C70" s="5" t="n">
        <v>1</v>
      </c>
    </row>
    <row r="71" spans="1:6">
      <c r="A71" s="4" t="s">
        <v>500</v>
      </c>
    </row>
    <row r="72" spans="1:6">
      <c r="A72" s="3" t="s">
        <v>429</v>
      </c>
    </row>
    <row r="73" spans="1:6">
      <c r="A73" s="4" t="s">
        <v>486</v>
      </c>
      <c r="C73" s="5" t="n">
        <v>2096</v>
      </c>
      <c r="E73" s="5" t="n">
        <v>2015</v>
      </c>
    </row>
    <row r="74" spans="1:6">
      <c r="A74" s="4" t="s">
        <v>501</v>
      </c>
    </row>
    <row r="75" spans="1:6">
      <c r="A75" s="3" t="s">
        <v>429</v>
      </c>
    </row>
    <row r="76" spans="1:6">
      <c r="A76" s="4" t="s">
        <v>486</v>
      </c>
      <c r="B76" s="4" t="s">
        <v>452</v>
      </c>
      <c r="C76" s="5" t="n">
        <v>1230</v>
      </c>
      <c r="E76" s="5" t="n">
        <v>1361</v>
      </c>
    </row>
    <row r="77" spans="1:6">
      <c r="A77" s="4" t="s">
        <v>502</v>
      </c>
    </row>
    <row r="78" spans="1:6">
      <c r="A78" s="3" t="s">
        <v>429</v>
      </c>
    </row>
    <row r="79" spans="1:6">
      <c r="A79" s="4" t="s">
        <v>486</v>
      </c>
      <c r="C79" s="5" t="n">
        <v>626</v>
      </c>
      <c r="E79" s="5" t="n">
        <v>333</v>
      </c>
    </row>
    <row r="80" spans="1:6">
      <c r="A80" s="4" t="s">
        <v>503</v>
      </c>
    </row>
    <row r="81" spans="1:6">
      <c r="A81" s="3" t="s">
        <v>429</v>
      </c>
    </row>
    <row r="82" spans="1:6">
      <c r="A82" s="4" t="s">
        <v>486</v>
      </c>
      <c r="C82" s="5" t="n">
        <v>235</v>
      </c>
      <c r="E82" s="5" t="n">
        <v>306</v>
      </c>
    </row>
    <row r="83" spans="1:6">
      <c r="A83" s="4" t="s">
        <v>504</v>
      </c>
    </row>
    <row r="84" spans="1:6">
      <c r="A84" s="3" t="s">
        <v>429</v>
      </c>
    </row>
    <row r="85" spans="1:6">
      <c r="A85" s="4" t="s">
        <v>486</v>
      </c>
      <c r="E85" s="6" t="n">
        <v>15</v>
      </c>
    </row>
    <row r="86" spans="1:6">
      <c r="A86" s="4" t="s">
        <v>505</v>
      </c>
    </row>
    <row r="87" spans="1:6">
      <c r="A87" s="3" t="s">
        <v>429</v>
      </c>
    </row>
    <row r="88" spans="1:6">
      <c r="A88" s="4" t="s">
        <v>486</v>
      </c>
      <c r="C88" s="6" t="n">
        <v>5</v>
      </c>
    </row>
    <row r="89" spans="1:6"/>
    <row r="90" spans="1:6">
      <c r="A90" s="4" t="s">
        <v>446</v>
      </c>
      <c r="B90" s="4" t="s">
        <v>459</v>
      </c>
    </row>
    <row r="91" spans="1:6">
      <c r="A91" s="4" t="s">
        <v>447</v>
      </c>
      <c r="B91" s="4" t="s">
        <v>460</v>
      </c>
    </row>
    <row r="92" spans="1:6">
      <c r="A92" s="4" t="s">
        <v>452</v>
      </c>
      <c r="B92" s="4" t="s">
        <v>461</v>
      </c>
    </row>
  </sheetData>
  <mergeCells count="7">
    <mergeCell ref="A1:B1"/>
    <mergeCell ref="C1:D1"/>
    <mergeCell ref="E1:F1"/>
    <mergeCell ref="A89:E89"/>
    <mergeCell ref="B90:E90"/>
    <mergeCell ref="B91:E91"/>
    <mergeCell ref="B92:E9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6</v>
      </c>
      <c r="C1" s="2" t="s">
        <v>2</v>
      </c>
      <c r="E1" s="2" t="s">
        <v>37</v>
      </c>
    </row>
    <row r="2" spans="1:6">
      <c r="A2" s="3" t="s">
        <v>437</v>
      </c>
    </row>
    <row r="3" spans="1:6">
      <c r="A3" s="4" t="s">
        <v>507</v>
      </c>
      <c r="C3" s="6" t="n">
        <v>463659</v>
      </c>
      <c r="D3" s="4" t="s">
        <v>446</v>
      </c>
      <c r="E3" s="6" t="n">
        <v>392562</v>
      </c>
      <c r="F3" s="4" t="s">
        <v>447</v>
      </c>
    </row>
    <row r="4" spans="1:6">
      <c r="A4" s="4" t="s">
        <v>508</v>
      </c>
    </row>
    <row r="5" spans="1:6">
      <c r="A5" s="3" t="s">
        <v>437</v>
      </c>
    </row>
    <row r="6" spans="1:6">
      <c r="A6" s="4" t="s">
        <v>507</v>
      </c>
      <c r="C6" s="5" t="n">
        <v>457912</v>
      </c>
      <c r="E6" s="5" t="n">
        <v>385661</v>
      </c>
    </row>
    <row r="7" spans="1:6">
      <c r="A7" s="4" t="s">
        <v>509</v>
      </c>
    </row>
    <row r="8" spans="1:6">
      <c r="A8" s="3" t="s">
        <v>437</v>
      </c>
    </row>
    <row r="9" spans="1:6">
      <c r="A9" s="4" t="s">
        <v>507</v>
      </c>
      <c r="C9" s="5" t="n">
        <v>1456</v>
      </c>
      <c r="E9" s="5" t="n">
        <v>437</v>
      </c>
    </row>
    <row r="10" spans="1:6">
      <c r="A10" s="4" t="s">
        <v>510</v>
      </c>
    </row>
    <row r="11" spans="1:6">
      <c r="A11" s="3" t="s">
        <v>437</v>
      </c>
    </row>
    <row r="12" spans="1:6">
      <c r="A12" s="4" t="s">
        <v>507</v>
      </c>
      <c r="C12" s="5" t="n">
        <v>4291</v>
      </c>
      <c r="E12" s="5" t="n">
        <v>6464</v>
      </c>
    </row>
    <row r="13" spans="1:6">
      <c r="A13" s="4" t="s">
        <v>479</v>
      </c>
    </row>
    <row r="14" spans="1:6">
      <c r="A14" s="3" t="s">
        <v>437</v>
      </c>
    </row>
    <row r="15" spans="1:6">
      <c r="A15" s="4" t="s">
        <v>507</v>
      </c>
      <c r="B15" s="4" t="s">
        <v>452</v>
      </c>
      <c r="C15" s="5" t="n">
        <v>157051</v>
      </c>
      <c r="E15" s="5" t="n">
        <v>155024</v>
      </c>
    </row>
    <row r="16" spans="1:6">
      <c r="A16" s="4" t="s">
        <v>511</v>
      </c>
    </row>
    <row r="17" spans="1:6">
      <c r="A17" s="3" t="s">
        <v>437</v>
      </c>
    </row>
    <row r="18" spans="1:6">
      <c r="A18" s="4" t="s">
        <v>507</v>
      </c>
      <c r="B18" s="4" t="s">
        <v>512</v>
      </c>
      <c r="C18" s="5" t="n">
        <v>154589</v>
      </c>
      <c r="E18" s="5" t="n">
        <v>152039</v>
      </c>
    </row>
    <row r="19" spans="1:6">
      <c r="A19" s="4" t="s">
        <v>513</v>
      </c>
    </row>
    <row r="20" spans="1:6">
      <c r="A20" s="3" t="s">
        <v>437</v>
      </c>
    </row>
    <row r="21" spans="1:6">
      <c r="A21" s="4" t="s">
        <v>507</v>
      </c>
      <c r="B21" s="4" t="s">
        <v>512</v>
      </c>
      <c r="C21" s="5" t="n">
        <v>2462</v>
      </c>
      <c r="E21" s="5" t="n">
        <v>2985</v>
      </c>
    </row>
    <row r="22" spans="1:6">
      <c r="A22" s="4" t="s">
        <v>453</v>
      </c>
    </row>
    <row r="23" spans="1:6">
      <c r="A23" s="3" t="s">
        <v>437</v>
      </c>
    </row>
    <row r="24" spans="1:6">
      <c r="A24" s="4" t="s">
        <v>507</v>
      </c>
      <c r="C24" s="5" t="n">
        <v>45083</v>
      </c>
      <c r="D24" s="4" t="s">
        <v>446</v>
      </c>
      <c r="E24" s="5" t="n">
        <v>41830</v>
      </c>
      <c r="F24" s="4" t="s">
        <v>447</v>
      </c>
    </row>
    <row r="25" spans="1:6">
      <c r="A25" s="4" t="s">
        <v>514</v>
      </c>
    </row>
    <row r="26" spans="1:6">
      <c r="A26" s="3" t="s">
        <v>437</v>
      </c>
    </row>
    <row r="27" spans="1:6">
      <c r="A27" s="4" t="s">
        <v>507</v>
      </c>
      <c r="C27" s="5" t="n">
        <v>44162</v>
      </c>
      <c r="E27" s="5" t="n">
        <v>41346</v>
      </c>
    </row>
    <row r="28" spans="1:6">
      <c r="A28" s="4" t="s">
        <v>515</v>
      </c>
    </row>
    <row r="29" spans="1:6">
      <c r="A29" s="3" t="s">
        <v>437</v>
      </c>
    </row>
    <row r="30" spans="1:6">
      <c r="A30" s="4" t="s">
        <v>507</v>
      </c>
      <c r="C30" s="5" t="n">
        <v>921</v>
      </c>
      <c r="E30" s="5" t="n">
        <v>484</v>
      </c>
    </row>
    <row r="31" spans="1:6">
      <c r="A31" s="4" t="s">
        <v>454</v>
      </c>
    </row>
    <row r="32" spans="1:6">
      <c r="A32" s="3" t="s">
        <v>437</v>
      </c>
    </row>
    <row r="33" spans="1:6">
      <c r="A33" s="4" t="s">
        <v>507</v>
      </c>
      <c r="C33" s="5" t="n">
        <v>202360</v>
      </c>
      <c r="D33" s="4" t="s">
        <v>446</v>
      </c>
      <c r="E33" s="5" t="n">
        <v>150475</v>
      </c>
      <c r="F33" s="4" t="s">
        <v>447</v>
      </c>
    </row>
    <row r="34" spans="1:6">
      <c r="A34" s="4" t="s">
        <v>516</v>
      </c>
    </row>
    <row r="35" spans="1:6">
      <c r="A35" s="3" t="s">
        <v>437</v>
      </c>
    </row>
    <row r="36" spans="1:6">
      <c r="A36" s="4" t="s">
        <v>507</v>
      </c>
      <c r="C36" s="5" t="n">
        <v>200055</v>
      </c>
      <c r="E36" s="5" t="n">
        <v>148149</v>
      </c>
    </row>
    <row r="37" spans="1:6">
      <c r="A37" s="4" t="s">
        <v>517</v>
      </c>
    </row>
    <row r="38" spans="1:6">
      <c r="A38" s="3" t="s">
        <v>437</v>
      </c>
    </row>
    <row r="39" spans="1:6">
      <c r="A39" s="4" t="s">
        <v>507</v>
      </c>
      <c r="C39" s="5" t="n">
        <v>1456</v>
      </c>
      <c r="E39" s="5" t="n">
        <v>376</v>
      </c>
    </row>
    <row r="40" spans="1:6">
      <c r="A40" s="4" t="s">
        <v>518</v>
      </c>
    </row>
    <row r="41" spans="1:6">
      <c r="A41" s="3" t="s">
        <v>437</v>
      </c>
    </row>
    <row r="42" spans="1:6">
      <c r="A42" s="4" t="s">
        <v>507</v>
      </c>
      <c r="C42" s="5" t="n">
        <v>849</v>
      </c>
      <c r="E42" s="5" t="n">
        <v>1950</v>
      </c>
    </row>
    <row r="43" spans="1:6">
      <c r="A43" s="4" t="s">
        <v>455</v>
      </c>
    </row>
    <row r="44" spans="1:6">
      <c r="A44" s="3" t="s">
        <v>437</v>
      </c>
    </row>
    <row r="45" spans="1:6">
      <c r="A45" s="4" t="s">
        <v>507</v>
      </c>
      <c r="C45" s="5" t="n">
        <v>32477</v>
      </c>
      <c r="D45" s="4" t="s">
        <v>446</v>
      </c>
      <c r="E45" s="5" t="n">
        <v>22252</v>
      </c>
      <c r="F45" s="4" t="s">
        <v>447</v>
      </c>
    </row>
    <row r="46" spans="1:6">
      <c r="A46" s="4" t="s">
        <v>519</v>
      </c>
    </row>
    <row r="47" spans="1:6">
      <c r="A47" s="3" t="s">
        <v>437</v>
      </c>
    </row>
    <row r="48" spans="1:6">
      <c r="A48" s="4" t="s">
        <v>507</v>
      </c>
      <c r="C48" s="5" t="n">
        <v>32477</v>
      </c>
      <c r="E48" s="5" t="n">
        <v>22252</v>
      </c>
    </row>
    <row r="49" spans="1:6">
      <c r="A49" s="4" t="s">
        <v>456</v>
      </c>
    </row>
    <row r="50" spans="1:6">
      <c r="A50" s="3" t="s">
        <v>437</v>
      </c>
    </row>
    <row r="51" spans="1:6">
      <c r="A51" s="4" t="s">
        <v>507</v>
      </c>
      <c r="C51" s="5" t="n">
        <v>25596</v>
      </c>
      <c r="D51" s="4" t="s">
        <v>446</v>
      </c>
      <c r="E51" s="5" t="n">
        <v>21825</v>
      </c>
      <c r="F51" s="4" t="s">
        <v>447</v>
      </c>
    </row>
    <row r="52" spans="1:6">
      <c r="A52" s="4" t="s">
        <v>520</v>
      </c>
    </row>
    <row r="53" spans="1:6">
      <c r="A53" s="3" t="s">
        <v>437</v>
      </c>
    </row>
    <row r="54" spans="1:6">
      <c r="A54" s="4" t="s">
        <v>507</v>
      </c>
      <c r="C54" s="5" t="n">
        <v>25543</v>
      </c>
      <c r="E54" s="5" t="n">
        <v>20722</v>
      </c>
    </row>
    <row r="55" spans="1:6">
      <c r="A55" s="4" t="s">
        <v>521</v>
      </c>
    </row>
    <row r="56" spans="1:6">
      <c r="A56" s="3" t="s">
        <v>437</v>
      </c>
    </row>
    <row r="57" spans="1:6">
      <c r="A57" s="4" t="s">
        <v>507</v>
      </c>
      <c r="E57" s="5" t="n">
        <v>61</v>
      </c>
    </row>
    <row r="58" spans="1:6">
      <c r="A58" s="4" t="s">
        <v>522</v>
      </c>
    </row>
    <row r="59" spans="1:6">
      <c r="A59" s="3" t="s">
        <v>437</v>
      </c>
    </row>
    <row r="60" spans="1:6">
      <c r="A60" s="4" t="s">
        <v>507</v>
      </c>
      <c r="C60" s="5" t="n">
        <v>53</v>
      </c>
      <c r="E60" s="5" t="n">
        <v>1042</v>
      </c>
    </row>
    <row r="61" spans="1:6">
      <c r="A61" s="4" t="s">
        <v>457</v>
      </c>
    </row>
    <row r="62" spans="1:6">
      <c r="A62" s="3" t="s">
        <v>437</v>
      </c>
    </row>
    <row r="63" spans="1:6">
      <c r="A63" s="4" t="s">
        <v>507</v>
      </c>
      <c r="C63" s="5" t="n">
        <v>1092</v>
      </c>
      <c r="D63" s="4" t="s">
        <v>446</v>
      </c>
      <c r="E63" s="5" t="n">
        <v>1156</v>
      </c>
      <c r="F63" s="4" t="s">
        <v>447</v>
      </c>
    </row>
    <row r="64" spans="1:6">
      <c r="A64" s="4" t="s">
        <v>523</v>
      </c>
    </row>
    <row r="65" spans="1:6">
      <c r="A65" s="3" t="s">
        <v>437</v>
      </c>
    </row>
    <row r="66" spans="1:6">
      <c r="A66" s="4" t="s">
        <v>507</v>
      </c>
      <c r="C66" s="5" t="n">
        <v>1086</v>
      </c>
      <c r="E66" s="5" t="n">
        <v>1153</v>
      </c>
    </row>
    <row r="67" spans="1:6">
      <c r="A67" s="4" t="s">
        <v>524</v>
      </c>
    </row>
    <row r="68" spans="1:6">
      <c r="A68" s="3" t="s">
        <v>437</v>
      </c>
    </row>
    <row r="69" spans="1:6">
      <c r="A69" s="4" t="s">
        <v>507</v>
      </c>
      <c r="C69" s="6" t="n">
        <v>6</v>
      </c>
      <c r="E69" s="6" t="n">
        <v>3</v>
      </c>
    </row>
    <row r="70" spans="1:6"/>
    <row r="71" spans="1:6">
      <c r="A71" s="4" t="s">
        <v>446</v>
      </c>
      <c r="B71" s="4" t="s">
        <v>459</v>
      </c>
    </row>
    <row r="72" spans="1:6">
      <c r="A72" s="4" t="s">
        <v>447</v>
      </c>
      <c r="B72" s="4" t="s">
        <v>460</v>
      </c>
    </row>
    <row r="73" spans="1:6">
      <c r="A73" s="4" t="s">
        <v>452</v>
      </c>
      <c r="B73" s="4" t="s">
        <v>461</v>
      </c>
    </row>
    <row r="74" spans="1:6">
      <c r="A74" s="4" t="s">
        <v>512</v>
      </c>
      <c r="B74" s="4" t="s">
        <v>461</v>
      </c>
    </row>
  </sheetData>
  <mergeCells count="8">
    <mergeCell ref="A1:B1"/>
    <mergeCell ref="C1:D1"/>
    <mergeCell ref="E1:F1"/>
    <mergeCell ref="A70:E70"/>
    <mergeCell ref="B71:E71"/>
    <mergeCell ref="B72:E72"/>
    <mergeCell ref="B73:E73"/>
    <mergeCell ref="B74:E7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525</v>
      </c>
      <c r="B1" s="2" t="s">
        <v>78</v>
      </c>
      <c r="D1" s="2" t="s">
        <v>1</v>
      </c>
      <c r="F1" s="2" t="s">
        <v>463</v>
      </c>
    </row>
    <row r="2" spans="1:6">
      <c r="B2" s="2" t="s">
        <v>425</v>
      </c>
      <c r="C2" s="2" t="s">
        <v>426</v>
      </c>
      <c r="D2" s="2" t="s">
        <v>425</v>
      </c>
      <c r="E2" s="2" t="s">
        <v>426</v>
      </c>
      <c r="F2" s="2" t="s">
        <v>464</v>
      </c>
    </row>
    <row r="3" spans="1:6">
      <c r="A3" s="3" t="s">
        <v>526</v>
      </c>
    </row>
    <row r="4" spans="1:6">
      <c r="A4" s="4" t="s">
        <v>527</v>
      </c>
      <c r="B4" s="5" t="n">
        <v>0</v>
      </c>
      <c r="C4" s="5" t="n">
        <v>0</v>
      </c>
      <c r="D4" s="5" t="n">
        <v>0</v>
      </c>
      <c r="E4" s="5" t="n">
        <v>0</v>
      </c>
    </row>
    <row r="5" spans="1:6">
      <c r="A5" s="4" t="s">
        <v>528</v>
      </c>
    </row>
    <row r="6" spans="1:6">
      <c r="A6" s="3" t="s">
        <v>526</v>
      </c>
    </row>
    <row r="7" spans="1:6">
      <c r="A7" s="4" t="s">
        <v>527</v>
      </c>
      <c r="F7" s="5" t="n">
        <v>1</v>
      </c>
    </row>
    <row r="8" spans="1:6">
      <c r="A8" s="4" t="s">
        <v>529</v>
      </c>
      <c r="F8" s="6" t="n">
        <v>34</v>
      </c>
    </row>
    <row r="9" spans="1:6">
      <c r="A9" s="4" t="s">
        <v>530</v>
      </c>
    </row>
    <row r="10" spans="1:6">
      <c r="A10" s="3" t="s">
        <v>526</v>
      </c>
    </row>
    <row r="11" spans="1:6">
      <c r="A11" s="4" t="s">
        <v>527</v>
      </c>
      <c r="D11" s="5" t="n">
        <v>5</v>
      </c>
      <c r="F11" s="5" t="n">
        <v>5</v>
      </c>
    </row>
    <row r="12" spans="1:6">
      <c r="A12" s="4" t="s">
        <v>529</v>
      </c>
      <c r="B12" s="6" t="n">
        <v>171</v>
      </c>
      <c r="D12" s="6" t="n">
        <v>171</v>
      </c>
      <c r="F12" s="6" t="n">
        <v>178</v>
      </c>
    </row>
    <row r="13" spans="1:6">
      <c r="A13" s="4" t="s">
        <v>531</v>
      </c>
    </row>
    <row r="14" spans="1:6">
      <c r="A14" s="3" t="s">
        <v>526</v>
      </c>
    </row>
    <row r="15" spans="1:6">
      <c r="A15" s="4" t="s">
        <v>527</v>
      </c>
      <c r="D15" s="5" t="n">
        <v>1</v>
      </c>
      <c r="F15" s="5" t="n">
        <v>1</v>
      </c>
    </row>
    <row r="16" spans="1:6">
      <c r="A16" s="4" t="s">
        <v>529</v>
      </c>
      <c r="B16" s="5" t="n">
        <v>30</v>
      </c>
      <c r="D16" s="6" t="n">
        <v>30</v>
      </c>
      <c r="F16" s="6" t="n">
        <v>34</v>
      </c>
    </row>
    <row r="17" spans="1:6">
      <c r="A17" s="4" t="s">
        <v>532</v>
      </c>
    </row>
    <row r="18" spans="1:6">
      <c r="A18" s="3" t="s">
        <v>526</v>
      </c>
    </row>
    <row r="19" spans="1:6">
      <c r="A19" s="4" t="s">
        <v>527</v>
      </c>
      <c r="D19" s="5" t="n">
        <v>4</v>
      </c>
      <c r="F19" s="5" t="n">
        <v>4</v>
      </c>
    </row>
    <row r="20" spans="1:6">
      <c r="A20" s="4" t="s">
        <v>529</v>
      </c>
      <c r="B20" s="6" t="n">
        <v>141</v>
      </c>
      <c r="D20" s="6" t="n">
        <v>141</v>
      </c>
      <c r="F20" s="6" t="n">
        <v>1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3</v>
      </c>
      <c r="B1" s="2" t="s">
        <v>2</v>
      </c>
      <c r="C1" s="2" t="s">
        <v>37</v>
      </c>
    </row>
    <row r="2" spans="1:3">
      <c r="A2" s="3" t="s">
        <v>225</v>
      </c>
    </row>
    <row r="3" spans="1:3">
      <c r="A3" s="4" t="s">
        <v>88</v>
      </c>
      <c r="B3" s="6" t="n">
        <v>0</v>
      </c>
      <c r="C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7</v>
      </c>
    </row>
    <row r="2" spans="1:3">
      <c r="A2" s="4" t="s">
        <v>535</v>
      </c>
      <c r="B2" s="6" t="n">
        <v>34650</v>
      </c>
      <c r="C2" s="6" t="n">
        <v>24650</v>
      </c>
    </row>
    <row r="3" spans="1:3">
      <c r="A3" s="4" t="s">
        <v>536</v>
      </c>
    </row>
    <row r="4" spans="1:3">
      <c r="A4" s="4" t="s">
        <v>537</v>
      </c>
      <c r="B4" s="5" t="n">
        <v>2200</v>
      </c>
      <c r="C4" s="5" t="n">
        <v>6250</v>
      </c>
    </row>
    <row r="5" spans="1:3">
      <c r="A5" s="4" t="s">
        <v>538</v>
      </c>
      <c r="B5" s="5" t="n">
        <v>6100</v>
      </c>
      <c r="C5" s="5" t="n">
        <v>6100</v>
      </c>
    </row>
    <row r="6" spans="1:3">
      <c r="A6" s="4" t="s">
        <v>539</v>
      </c>
      <c r="B6" s="5" t="n">
        <v>7800</v>
      </c>
      <c r="C6" s="5" t="n">
        <v>7800</v>
      </c>
    </row>
    <row r="7" spans="1:3">
      <c r="A7" s="4" t="s">
        <v>540</v>
      </c>
      <c r="B7" s="5" t="n">
        <v>2000</v>
      </c>
      <c r="C7" s="5" t="n">
        <v>2000</v>
      </c>
    </row>
    <row r="8" spans="1:3">
      <c r="A8" s="4" t="s">
        <v>541</v>
      </c>
      <c r="B8" s="5" t="n">
        <v>3550</v>
      </c>
      <c r="C8" s="5" t="n">
        <v>2500</v>
      </c>
    </row>
    <row r="9" spans="1:3">
      <c r="A9" s="4" t="s">
        <v>542</v>
      </c>
      <c r="B9" s="5" t="n">
        <v>13000</v>
      </c>
    </row>
    <row r="10" spans="1:3">
      <c r="A10" s="4" t="s">
        <v>535</v>
      </c>
      <c r="B10" s="6" t="n">
        <v>34650</v>
      </c>
      <c r="C10" s="6" t="n">
        <v>24650</v>
      </c>
    </row>
    <row r="11" spans="1:3">
      <c r="A11" s="4" t="s">
        <v>543</v>
      </c>
      <c r="B11" s="4" t="s">
        <v>544</v>
      </c>
      <c r="C11" s="4" t="s">
        <v>545</v>
      </c>
    </row>
    <row r="12" spans="1:3">
      <c r="A12" s="4" t="s">
        <v>546</v>
      </c>
      <c r="B12" s="4" t="s">
        <v>547</v>
      </c>
      <c r="C12" s="4" t="s">
        <v>547</v>
      </c>
    </row>
    <row r="13" spans="1:3">
      <c r="A13" s="4" t="s">
        <v>548</v>
      </c>
      <c r="B13" s="4" t="s">
        <v>549</v>
      </c>
      <c r="C13" s="4" t="s">
        <v>549</v>
      </c>
    </row>
    <row r="14" spans="1:3">
      <c r="A14" s="4" t="s">
        <v>550</v>
      </c>
      <c r="B14" s="4" t="s">
        <v>551</v>
      </c>
      <c r="C14" s="4" t="s">
        <v>551</v>
      </c>
    </row>
    <row r="15" spans="1:3">
      <c r="A15" s="4" t="s">
        <v>552</v>
      </c>
      <c r="B15" s="4" t="s">
        <v>553</v>
      </c>
      <c r="C15" s="4" t="s">
        <v>554</v>
      </c>
    </row>
    <row r="16" spans="1:3">
      <c r="A16" s="4" t="s">
        <v>555</v>
      </c>
      <c r="B16" s="4" t="s">
        <v>556</v>
      </c>
    </row>
    <row r="17" spans="1:3">
      <c r="A17" s="4" t="s">
        <v>557</v>
      </c>
      <c r="B17" s="4" t="s">
        <v>558</v>
      </c>
      <c r="C17" s="4" t="s">
        <v>5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80"/>
    <col customWidth="1" max="5" min="5" width="21"/>
    <col customWidth="1" max="6" min="6" width="21"/>
  </cols>
  <sheetData>
    <row r="1" spans="1:6">
      <c r="A1" s="1" t="s">
        <v>560</v>
      </c>
      <c r="B1" s="2" t="s">
        <v>78</v>
      </c>
      <c r="D1" s="2" t="s">
        <v>1</v>
      </c>
    </row>
    <row r="2" spans="1:6">
      <c r="B2" s="2" t="s">
        <v>362</v>
      </c>
      <c r="C2" s="2" t="s">
        <v>369</v>
      </c>
      <c r="D2" s="2" t="s">
        <v>561</v>
      </c>
      <c r="E2" s="2" t="s">
        <v>369</v>
      </c>
      <c r="F2" s="2" t="s">
        <v>428</v>
      </c>
    </row>
    <row r="3" spans="1:6">
      <c r="A3" s="4" t="s">
        <v>562</v>
      </c>
      <c r="D3" s="4" t="s">
        <v>563</v>
      </c>
    </row>
    <row r="4" spans="1:6">
      <c r="A4" s="4" t="s">
        <v>564</v>
      </c>
      <c r="B4" s="4" t="s">
        <v>565</v>
      </c>
      <c r="D4" s="4" t="s">
        <v>565</v>
      </c>
    </row>
    <row r="5" spans="1:6">
      <c r="A5" s="4" t="s">
        <v>364</v>
      </c>
      <c r="B5" s="6" t="n">
        <v>808000</v>
      </c>
      <c r="D5" s="6" t="n">
        <v>808000</v>
      </c>
    </row>
    <row r="6" spans="1:6">
      <c r="A6" s="4" t="s">
        <v>363</v>
      </c>
      <c r="B6" s="5" t="n">
        <v>830000</v>
      </c>
      <c r="D6" s="5" t="n">
        <v>830000</v>
      </c>
    </row>
    <row r="7" spans="1:6">
      <c r="A7" s="4" t="s">
        <v>566</v>
      </c>
      <c r="B7" s="5" t="n">
        <v>38000</v>
      </c>
      <c r="C7" s="6" t="n">
        <v>34000</v>
      </c>
      <c r="D7" s="5" t="n">
        <v>114000</v>
      </c>
      <c r="E7" s="6" t="n">
        <v>103000</v>
      </c>
    </row>
    <row r="8" spans="1:6">
      <c r="A8" s="4" t="s">
        <v>567</v>
      </c>
      <c r="B8" s="5" t="n">
        <v>0</v>
      </c>
      <c r="D8" s="5" t="n">
        <v>0</v>
      </c>
    </row>
    <row r="9" spans="1:6">
      <c r="A9" s="4" t="s">
        <v>568</v>
      </c>
      <c r="B9" s="5" t="n">
        <v>0</v>
      </c>
      <c r="D9" s="5" t="n">
        <v>0</v>
      </c>
    </row>
    <row r="10" spans="1:6">
      <c r="A10" s="4" t="s">
        <v>569</v>
      </c>
      <c r="D10" s="5" t="n">
        <v>0</v>
      </c>
    </row>
    <row r="11" spans="1:6">
      <c r="A11" s="4" t="s">
        <v>570</v>
      </c>
      <c r="D11" s="5" t="n">
        <v>0</v>
      </c>
    </row>
    <row r="12" spans="1:6">
      <c r="A12" s="4" t="s">
        <v>571</v>
      </c>
      <c r="B12" s="5" t="n">
        <v>757000</v>
      </c>
      <c r="D12" s="6" t="n">
        <v>757000</v>
      </c>
    </row>
    <row r="13" spans="1:6">
      <c r="A13" s="4" t="s">
        <v>572</v>
      </c>
    </row>
    <row r="14" spans="1:6">
      <c r="A14" s="4" t="s">
        <v>573</v>
      </c>
      <c r="D14" s="5" t="n">
        <v>1</v>
      </c>
    </row>
    <row r="15" spans="1:6">
      <c r="A15" s="4" t="s">
        <v>571</v>
      </c>
      <c r="B15" s="6" t="n">
        <v>757000</v>
      </c>
      <c r="D15" s="6" t="n">
        <v>757000</v>
      </c>
      <c r="F15" s="6" t="n">
        <v>797000</v>
      </c>
    </row>
    <row r="16" spans="1:6">
      <c r="A16" s="4" t="s">
        <v>574</v>
      </c>
      <c r="B16" s="4" t="s">
        <v>575</v>
      </c>
      <c r="D16" s="4" t="s">
        <v>575</v>
      </c>
      <c r="F16" s="4" t="s">
        <v>575</v>
      </c>
    </row>
    <row r="17" spans="1:6">
      <c r="A17" s="4" t="s">
        <v>576</v>
      </c>
      <c r="B17" s="4" t="s">
        <v>577</v>
      </c>
      <c r="D17" s="4" t="s">
        <v>577</v>
      </c>
    </row>
    <row r="18" spans="1:6">
      <c r="A18" s="4" t="s">
        <v>578</v>
      </c>
      <c r="B18" s="6" t="n">
        <v>1100000</v>
      </c>
      <c r="D18" s="6" t="n">
        <v>1100000</v>
      </c>
      <c r="F18" s="6" t="n">
        <v>1100000</v>
      </c>
    </row>
    <row r="19" spans="1:6">
      <c r="A19" s="4" t="s">
        <v>579</v>
      </c>
      <c r="B19" s="6" t="n">
        <v>580000</v>
      </c>
      <c r="D19" s="6" t="n">
        <v>580000</v>
      </c>
      <c r="F19" s="6" t="n">
        <v>54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580</v>
      </c>
      <c r="B1" s="2" t="s">
        <v>1</v>
      </c>
    </row>
    <row r="2" spans="1:3">
      <c r="B2" s="2" t="s">
        <v>2</v>
      </c>
      <c r="C2" s="2" t="s">
        <v>79</v>
      </c>
    </row>
    <row r="3" spans="1:3">
      <c r="A3" s="3" t="s">
        <v>581</v>
      </c>
    </row>
    <row r="4" spans="1:3">
      <c r="A4" s="4" t="s">
        <v>582</v>
      </c>
      <c r="B4" s="6" t="n">
        <v>103</v>
      </c>
      <c r="C4" s="6" t="n">
        <v>103</v>
      </c>
    </row>
    <row r="5" spans="1:3">
      <c r="A5" s="4" t="s">
        <v>583</v>
      </c>
      <c r="B5" s="6" t="n">
        <v>95</v>
      </c>
      <c r="C5" s="6" t="n">
        <v>90</v>
      </c>
    </row>
    <row r="6" spans="1:3">
      <c r="A6" s="4" t="s">
        <v>584</v>
      </c>
      <c r="B6" s="4" t="s">
        <v>585</v>
      </c>
      <c r="C6" s="4" t="s">
        <v>586</v>
      </c>
    </row>
    <row r="7" spans="1:3">
      <c r="A7" s="4" t="s">
        <v>587</v>
      </c>
      <c r="B7" s="4" t="s">
        <v>5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62</v>
      </c>
    </row>
    <row r="2" spans="1:2">
      <c r="A2" s="3" t="s">
        <v>590</v>
      </c>
    </row>
    <row r="3" spans="1:2">
      <c r="A3" s="4" t="s">
        <v>20</v>
      </c>
      <c r="B3" s="6" t="n">
        <v>34</v>
      </c>
    </row>
    <row r="4" spans="1:2">
      <c r="A4" s="4" t="s">
        <v>591</v>
      </c>
      <c r="B4" s="5" t="n">
        <v>145</v>
      </c>
    </row>
    <row r="5" spans="1:2">
      <c r="A5" s="4" t="s">
        <v>592</v>
      </c>
      <c r="B5" s="5" t="n">
        <v>157</v>
      </c>
    </row>
    <row r="6" spans="1:2">
      <c r="A6" s="4" t="s">
        <v>593</v>
      </c>
      <c r="B6" s="5" t="n">
        <v>157</v>
      </c>
    </row>
    <row r="7" spans="1:2">
      <c r="A7" s="4" t="s">
        <v>594</v>
      </c>
      <c r="B7" s="5" t="n">
        <v>157</v>
      </c>
    </row>
    <row r="8" spans="1:2">
      <c r="A8" s="4" t="s">
        <v>595</v>
      </c>
      <c r="B8" s="5" t="n">
        <v>247</v>
      </c>
    </row>
    <row r="9" spans="1:2">
      <c r="A9" s="4" t="s">
        <v>596</v>
      </c>
      <c r="B9" s="5" t="n">
        <v>897</v>
      </c>
    </row>
    <row r="10" spans="1:2">
      <c r="A10" s="4" t="s">
        <v>597</v>
      </c>
      <c r="B10" s="5" t="n">
        <v>-67</v>
      </c>
    </row>
    <row r="11" spans="1:2">
      <c r="A11" s="4" t="s">
        <v>598</v>
      </c>
      <c r="B11" s="5" t="n">
        <v>830</v>
      </c>
    </row>
    <row r="12" spans="1:2">
      <c r="A12" s="3" t="s">
        <v>599</v>
      </c>
    </row>
    <row r="13" spans="1:2">
      <c r="A13" s="4" t="s">
        <v>20</v>
      </c>
      <c r="B13" s="5" t="n">
        <v>32</v>
      </c>
    </row>
    <row r="14" spans="1:2">
      <c r="A14" s="4" t="s">
        <v>591</v>
      </c>
      <c r="B14" s="5" t="n">
        <v>126</v>
      </c>
    </row>
    <row r="15" spans="1:2">
      <c r="A15" s="4" t="s">
        <v>592</v>
      </c>
      <c r="B15" s="5" t="n">
        <v>126</v>
      </c>
    </row>
    <row r="16" spans="1:2">
      <c r="A16" s="4" t="s">
        <v>593</v>
      </c>
      <c r="B16" s="5" t="n">
        <v>126</v>
      </c>
    </row>
    <row r="17" spans="1:2">
      <c r="A17" s="4" t="s">
        <v>594</v>
      </c>
      <c r="B17" s="5" t="n">
        <v>131</v>
      </c>
    </row>
    <row r="18" spans="1:2">
      <c r="A18" s="4" t="s">
        <v>595</v>
      </c>
      <c r="B18" s="5" t="n">
        <v>612</v>
      </c>
    </row>
    <row r="19" spans="1:2">
      <c r="A19" s="4" t="s">
        <v>596</v>
      </c>
      <c r="B19" s="5" t="n">
        <v>1153</v>
      </c>
    </row>
    <row r="20" spans="1:2">
      <c r="A20" s="4" t="s">
        <v>597</v>
      </c>
      <c r="B20" s="5" t="n">
        <v>-396</v>
      </c>
    </row>
    <row r="21" spans="1:2">
      <c r="A21" s="4" t="s">
        <v>598</v>
      </c>
      <c r="B21" s="6" t="n">
        <v>7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00</v>
      </c>
      <c r="C1" s="2" t="s">
        <v>78</v>
      </c>
      <c r="I1" s="2" t="s">
        <v>1</v>
      </c>
    </row>
    <row r="2" spans="1:10">
      <c r="C2" s="2" t="s">
        <v>2</v>
      </c>
      <c r="D2" s="2" t="s">
        <v>154</v>
      </c>
      <c r="E2" s="2" t="s">
        <v>155</v>
      </c>
      <c r="F2" s="2" t="s">
        <v>79</v>
      </c>
      <c r="G2" s="2" t="s">
        <v>156</v>
      </c>
      <c r="H2" s="2" t="s">
        <v>157</v>
      </c>
      <c r="I2" s="2" t="s">
        <v>2</v>
      </c>
      <c r="J2" s="2" t="s">
        <v>79</v>
      </c>
    </row>
    <row r="3" spans="1:10">
      <c r="A3" s="3" t="s">
        <v>601</v>
      </c>
    </row>
    <row r="4" spans="1:10">
      <c r="A4" s="4" t="s">
        <v>602</v>
      </c>
      <c r="C4" s="6" t="n">
        <v>1212</v>
      </c>
      <c r="D4" s="6" t="n">
        <v>805</v>
      </c>
      <c r="E4" s="6" t="n">
        <v>898</v>
      </c>
      <c r="F4" s="6" t="n">
        <v>1058</v>
      </c>
      <c r="G4" s="6" t="n">
        <v>1006</v>
      </c>
      <c r="H4" s="6" t="n">
        <v>936</v>
      </c>
      <c r="I4" s="6" t="n">
        <v>2915</v>
      </c>
      <c r="J4" s="6" t="n">
        <v>3000</v>
      </c>
    </row>
    <row r="5" spans="1:10">
      <c r="A5" s="4" t="s">
        <v>603</v>
      </c>
      <c r="C5" s="5" t="n">
        <v>5987857</v>
      </c>
      <c r="F5" s="5" t="n">
        <v>6074753</v>
      </c>
      <c r="I5" s="5" t="n">
        <v>6011070</v>
      </c>
      <c r="J5" s="5" t="n">
        <v>6086216</v>
      </c>
    </row>
    <row r="6" spans="1:10">
      <c r="A6" s="4" t="s">
        <v>604</v>
      </c>
      <c r="F6" s="5" t="n">
        <v>14276</v>
      </c>
      <c r="J6" s="5" t="n">
        <v>13462</v>
      </c>
    </row>
    <row r="7" spans="1:10">
      <c r="A7" s="4" t="s">
        <v>605</v>
      </c>
      <c r="B7" s="4" t="s">
        <v>446</v>
      </c>
      <c r="C7" s="5" t="n">
        <v>5987857</v>
      </c>
      <c r="F7" s="5" t="n">
        <v>6089029</v>
      </c>
      <c r="I7" s="5" t="n">
        <v>6011070</v>
      </c>
      <c r="J7" s="5" t="n">
        <v>6099678</v>
      </c>
    </row>
    <row r="8" spans="1:10">
      <c r="A8" s="4" t="s">
        <v>606</v>
      </c>
      <c r="C8" s="7" t="n">
        <v>0.2</v>
      </c>
      <c r="F8" s="7" t="n">
        <v>0.17</v>
      </c>
      <c r="I8" s="7" t="n">
        <v>0.48</v>
      </c>
      <c r="J8" s="7" t="n">
        <v>0.49</v>
      </c>
    </row>
    <row r="9" spans="1:10">
      <c r="A9" s="4" t="s">
        <v>607</v>
      </c>
      <c r="C9" s="7" t="n">
        <v>0.2</v>
      </c>
      <c r="F9" s="7" t="n">
        <v>0.17</v>
      </c>
      <c r="I9" s="7" t="n">
        <v>0.48</v>
      </c>
      <c r="J9" s="7" t="n">
        <v>0.49</v>
      </c>
    </row>
    <row r="10" spans="1:10">
      <c r="A10" s="4" t="s">
        <v>328</v>
      </c>
    </row>
    <row r="11" spans="1:10">
      <c r="A11" s="3" t="s">
        <v>601</v>
      </c>
    </row>
    <row r="12" spans="1:10">
      <c r="A12" s="4" t="s">
        <v>608</v>
      </c>
      <c r="C12" s="5" t="n">
        <v>64547</v>
      </c>
      <c r="I12" s="5" t="n">
        <v>64547</v>
      </c>
    </row>
    <row r="13" spans="1:10">
      <c r="A13" s="4" t="s">
        <v>609</v>
      </c>
      <c r="C13" s="7" t="n">
        <v>14.38</v>
      </c>
      <c r="I13" s="7" t="n">
        <v>14.38</v>
      </c>
    </row>
    <row r="14" spans="1:10">
      <c r="A14" s="4" t="s">
        <v>335</v>
      </c>
    </row>
    <row r="15" spans="1:10">
      <c r="A15" s="3" t="s">
        <v>601</v>
      </c>
    </row>
    <row r="16" spans="1:10">
      <c r="A16" s="4" t="s">
        <v>608</v>
      </c>
      <c r="C16" s="5" t="n">
        <v>20000</v>
      </c>
      <c r="I16" s="5" t="n">
        <v>20000</v>
      </c>
    </row>
    <row r="17" spans="1:10">
      <c r="A17" s="4" t="s">
        <v>609</v>
      </c>
      <c r="C17" s="7" t="n">
        <v>14.38</v>
      </c>
      <c r="I17" s="7" t="n">
        <v>14.38</v>
      </c>
    </row>
    <row r="18" spans="1:10"/>
    <row r="19" spans="1:10">
      <c r="A19" s="4" t="s">
        <v>446</v>
      </c>
      <c r="B19" s="4" t="s">
        <v>610</v>
      </c>
    </row>
  </sheetData>
  <mergeCells count="5">
    <mergeCell ref="A1:B2"/>
    <mergeCell ref="C1:H1"/>
    <mergeCell ref="I1:J1"/>
    <mergeCell ref="A18:I18"/>
    <mergeCell ref="B19:I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7</v>
      </c>
    </row>
    <row r="2" spans="1:3">
      <c r="A2" s="4" t="s">
        <v>612</v>
      </c>
    </row>
    <row r="3" spans="1:3">
      <c r="A3" s="3" t="s">
        <v>613</v>
      </c>
    </row>
    <row r="4" spans="1:3">
      <c r="A4" s="4" t="s">
        <v>614</v>
      </c>
      <c r="B4" s="6" t="n">
        <v>27596</v>
      </c>
      <c r="C4" s="6" t="n">
        <v>41901</v>
      </c>
    </row>
    <row r="5" spans="1:3">
      <c r="A5" s="4" t="s">
        <v>615</v>
      </c>
    </row>
    <row r="6" spans="1:3">
      <c r="A6" s="3" t="s">
        <v>613</v>
      </c>
    </row>
    <row r="7" spans="1:3">
      <c r="A7" s="4" t="s">
        <v>614</v>
      </c>
      <c r="B7" s="6" t="n">
        <v>59081</v>
      </c>
      <c r="C7" s="6" t="n">
        <v>52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8"/>
    <col customWidth="1" max="6" min="6" width="52"/>
    <col customWidth="1" max="7" min="7" width="27"/>
    <col customWidth="1" max="8" min="8" width="55"/>
    <col customWidth="1" max="9" min="9" width="10"/>
  </cols>
  <sheetData>
    <row r="1" spans="1:9">
      <c r="A1" s="1" t="s">
        <v>123</v>
      </c>
      <c r="B1" s="2" t="s">
        <v>124</v>
      </c>
      <c r="C1" s="2" t="s">
        <v>125</v>
      </c>
      <c r="D1" s="2" t="s">
        <v>126</v>
      </c>
      <c r="E1" s="2" t="s">
        <v>127</v>
      </c>
      <c r="F1" s="2" t="s">
        <v>128</v>
      </c>
      <c r="G1" s="2" t="s">
        <v>129</v>
      </c>
      <c r="H1" s="2" t="s">
        <v>130</v>
      </c>
      <c r="I1" s="2" t="s">
        <v>131</v>
      </c>
    </row>
    <row r="2" spans="1:9">
      <c r="A2" s="4" t="s">
        <v>132</v>
      </c>
      <c r="B2" s="6" t="n">
        <v>68</v>
      </c>
      <c r="C2" s="6" t="n">
        <v>30719</v>
      </c>
      <c r="D2" s="6" t="n">
        <v>-7309</v>
      </c>
      <c r="E2" s="6" t="n">
        <v>-1535</v>
      </c>
      <c r="F2" s="6" t="n">
        <v>-540</v>
      </c>
      <c r="G2" s="6" t="n">
        <v>56181</v>
      </c>
      <c r="H2" s="6" t="n">
        <v>791</v>
      </c>
      <c r="I2" s="6" t="n">
        <v>78375</v>
      </c>
    </row>
    <row r="3" spans="1:9">
      <c r="A3" s="4" t="s">
        <v>117</v>
      </c>
      <c r="G3" s="5" t="n">
        <v>936</v>
      </c>
      <c r="I3" s="5" t="n">
        <v>936</v>
      </c>
    </row>
    <row r="4" spans="1:9">
      <c r="A4" s="4" t="s">
        <v>133</v>
      </c>
      <c r="H4" s="5" t="n">
        <v>-697</v>
      </c>
      <c r="I4" s="5" t="n">
        <v>-697</v>
      </c>
    </row>
    <row r="5" spans="1:9">
      <c r="A5" s="4" t="s">
        <v>134</v>
      </c>
      <c r="G5" s="5" t="n">
        <v>-156</v>
      </c>
      <c r="H5" s="5" t="n">
        <v>156</v>
      </c>
    </row>
    <row r="6" spans="1:9">
      <c r="A6" s="4" t="s">
        <v>135</v>
      </c>
      <c r="C6" s="5" t="n">
        <v>12</v>
      </c>
      <c r="E6" s="5" t="n">
        <v>21</v>
      </c>
      <c r="I6" s="5" t="n">
        <v>33</v>
      </c>
    </row>
    <row r="7" spans="1:9">
      <c r="A7" s="4" t="s">
        <v>136</v>
      </c>
      <c r="C7" s="5" t="n">
        <v>11</v>
      </c>
      <c r="I7" s="5" t="n">
        <v>11</v>
      </c>
    </row>
    <row r="8" spans="1:9">
      <c r="A8" s="4" t="s">
        <v>137</v>
      </c>
      <c r="D8" s="5" t="n">
        <v>50</v>
      </c>
      <c r="F8" s="5" t="n">
        <v>-50</v>
      </c>
    </row>
    <row r="9" spans="1:9">
      <c r="A9" s="4" t="s">
        <v>138</v>
      </c>
      <c r="D9" s="5" t="n">
        <v>-91</v>
      </c>
      <c r="F9" s="5" t="n">
        <v>91</v>
      </c>
    </row>
    <row r="10" spans="1:9">
      <c r="A10" s="4" t="s">
        <v>139</v>
      </c>
      <c r="C10" s="5" t="n">
        <v>24</v>
      </c>
      <c r="F10" s="5" t="n">
        <v>70</v>
      </c>
      <c r="I10" s="5" t="n">
        <v>94</v>
      </c>
    </row>
    <row r="11" spans="1:9">
      <c r="A11" s="4" t="s">
        <v>140</v>
      </c>
      <c r="D11" s="5" t="n">
        <v>-329</v>
      </c>
      <c r="I11" s="5" t="n">
        <v>-329</v>
      </c>
    </row>
    <row r="12" spans="1:9">
      <c r="A12" s="4" t="s">
        <v>141</v>
      </c>
      <c r="G12" s="5" t="n">
        <v>-230</v>
      </c>
      <c r="I12" s="5" t="n">
        <v>-230</v>
      </c>
    </row>
    <row r="13" spans="1:9">
      <c r="A13" s="4" t="s">
        <v>142</v>
      </c>
      <c r="B13" s="5" t="n">
        <v>68</v>
      </c>
      <c r="C13" s="5" t="n">
        <v>30766</v>
      </c>
      <c r="D13" s="5" t="n">
        <v>-7679</v>
      </c>
      <c r="E13" s="5" t="n">
        <v>-1514</v>
      </c>
      <c r="F13" s="5" t="n">
        <v>-429</v>
      </c>
      <c r="G13" s="5" t="n">
        <v>56731</v>
      </c>
      <c r="H13" s="5" t="n">
        <v>250</v>
      </c>
      <c r="I13" s="5" t="n">
        <v>78193</v>
      </c>
    </row>
    <row r="14" spans="1:9">
      <c r="A14" s="4" t="s">
        <v>132</v>
      </c>
      <c r="B14" s="5" t="n">
        <v>68</v>
      </c>
      <c r="C14" s="5" t="n">
        <v>30719</v>
      </c>
      <c r="D14" s="5" t="n">
        <v>-7309</v>
      </c>
      <c r="E14" s="5" t="n">
        <v>-1535</v>
      </c>
      <c r="F14" s="5" t="n">
        <v>-540</v>
      </c>
      <c r="G14" s="5" t="n">
        <v>56181</v>
      </c>
      <c r="H14" s="5" t="n">
        <v>791</v>
      </c>
      <c r="I14" s="5" t="n">
        <v>78375</v>
      </c>
    </row>
    <row r="15" spans="1:9">
      <c r="A15" s="4" t="s">
        <v>117</v>
      </c>
      <c r="I15" s="5" t="n">
        <v>3000</v>
      </c>
    </row>
    <row r="16" spans="1:9">
      <c r="A16" s="4" t="s">
        <v>133</v>
      </c>
      <c r="I16" s="5" t="n">
        <v>-1542</v>
      </c>
    </row>
    <row r="17" spans="1:9">
      <c r="A17" s="4" t="s">
        <v>143</v>
      </c>
      <c r="B17" s="5" t="n">
        <v>68</v>
      </c>
      <c r="C17" s="5" t="n">
        <v>30870</v>
      </c>
      <c r="D17" s="5" t="n">
        <v>-8137</v>
      </c>
      <c r="E17" s="5" t="n">
        <v>-1471</v>
      </c>
      <c r="F17" s="5" t="n">
        <v>-273</v>
      </c>
      <c r="G17" s="5" t="n">
        <v>58339</v>
      </c>
      <c r="H17" s="5" t="n">
        <v>-595</v>
      </c>
      <c r="I17" s="5" t="n">
        <v>78801</v>
      </c>
    </row>
    <row r="18" spans="1:9">
      <c r="A18" s="4" t="s">
        <v>144</v>
      </c>
      <c r="B18" s="5" t="n">
        <v>68</v>
      </c>
      <c r="C18" s="5" t="n">
        <v>30766</v>
      </c>
      <c r="D18" s="5" t="n">
        <v>-7679</v>
      </c>
      <c r="E18" s="5" t="n">
        <v>-1514</v>
      </c>
      <c r="F18" s="5" t="n">
        <v>-429</v>
      </c>
      <c r="G18" s="5" t="n">
        <v>56731</v>
      </c>
      <c r="H18" s="5" t="n">
        <v>250</v>
      </c>
      <c r="I18" s="5" t="n">
        <v>78193</v>
      </c>
    </row>
    <row r="19" spans="1:9">
      <c r="A19" s="4" t="s">
        <v>117</v>
      </c>
      <c r="G19" s="5" t="n">
        <v>1006</v>
      </c>
      <c r="I19" s="5" t="n">
        <v>1006</v>
      </c>
    </row>
    <row r="20" spans="1:9">
      <c r="A20" s="4" t="s">
        <v>133</v>
      </c>
      <c r="H20" s="5" t="n">
        <v>-351</v>
      </c>
      <c r="I20" s="5" t="n">
        <v>-351</v>
      </c>
    </row>
    <row r="21" spans="1:9">
      <c r="A21" s="4" t="s">
        <v>135</v>
      </c>
      <c r="C21" s="5" t="n">
        <v>12</v>
      </c>
      <c r="E21" s="5" t="n">
        <v>22</v>
      </c>
      <c r="I21" s="5" t="n">
        <v>34</v>
      </c>
    </row>
    <row r="22" spans="1:9">
      <c r="A22" s="4" t="s">
        <v>136</v>
      </c>
      <c r="C22" s="5" t="n">
        <v>11</v>
      </c>
      <c r="I22" s="5" t="n">
        <v>11</v>
      </c>
    </row>
    <row r="23" spans="1:9">
      <c r="A23" s="4" t="s">
        <v>137</v>
      </c>
      <c r="D23" s="5" t="n">
        <v>1</v>
      </c>
      <c r="F23" s="5" t="n">
        <v>-1</v>
      </c>
    </row>
    <row r="24" spans="1:9">
      <c r="A24" s="4" t="s">
        <v>139</v>
      </c>
      <c r="C24" s="5" t="n">
        <v>30</v>
      </c>
      <c r="F24" s="5" t="n">
        <v>77</v>
      </c>
      <c r="I24" s="5" t="n">
        <v>107</v>
      </c>
    </row>
    <row r="25" spans="1:9">
      <c r="A25" s="4" t="s">
        <v>140</v>
      </c>
      <c r="D25" s="5" t="n">
        <v>-243</v>
      </c>
      <c r="I25" s="5" t="n">
        <v>-243</v>
      </c>
    </row>
    <row r="26" spans="1:9">
      <c r="A26" s="4" t="s">
        <v>141</v>
      </c>
      <c r="G26" s="5" t="n">
        <v>-228</v>
      </c>
      <c r="I26" s="5" t="n">
        <v>-228</v>
      </c>
    </row>
    <row r="27" spans="1:9">
      <c r="A27" s="4" t="s">
        <v>145</v>
      </c>
      <c r="B27" s="5" t="n">
        <v>68</v>
      </c>
      <c r="C27" s="5" t="n">
        <v>30819</v>
      </c>
      <c r="D27" s="5" t="n">
        <v>-7921</v>
      </c>
      <c r="E27" s="5" t="n">
        <v>-1492</v>
      </c>
      <c r="F27" s="5" t="n">
        <v>-353</v>
      </c>
      <c r="G27" s="5" t="n">
        <v>57509</v>
      </c>
      <c r="H27" s="5" t="n">
        <v>-101</v>
      </c>
      <c r="I27" s="5" t="n">
        <v>78529</v>
      </c>
    </row>
    <row r="28" spans="1:9">
      <c r="A28" s="4" t="s">
        <v>117</v>
      </c>
      <c r="G28" s="5" t="n">
        <v>1058</v>
      </c>
      <c r="I28" s="5" t="n">
        <v>1058</v>
      </c>
    </row>
    <row r="29" spans="1:9">
      <c r="A29" s="4" t="s">
        <v>133</v>
      </c>
      <c r="H29" s="5" t="n">
        <v>-494</v>
      </c>
      <c r="I29" s="5" t="n">
        <v>-494</v>
      </c>
    </row>
    <row r="30" spans="1:9">
      <c r="A30" s="4" t="s">
        <v>135</v>
      </c>
      <c r="C30" s="5" t="n">
        <v>12</v>
      </c>
      <c r="E30" s="5" t="n">
        <v>21</v>
      </c>
      <c r="I30" s="5" t="n">
        <v>33</v>
      </c>
    </row>
    <row r="31" spans="1:9">
      <c r="A31" s="4" t="s">
        <v>136</v>
      </c>
      <c r="C31" s="5" t="n">
        <v>11</v>
      </c>
      <c r="I31" s="5" t="n">
        <v>11</v>
      </c>
    </row>
    <row r="32" spans="1:9">
      <c r="A32" s="4" t="s">
        <v>138</v>
      </c>
      <c r="D32" s="5" t="n">
        <v>-8</v>
      </c>
      <c r="F32" s="5" t="n">
        <v>2</v>
      </c>
      <c r="I32" s="5" t="n">
        <v>-6</v>
      </c>
    </row>
    <row r="33" spans="1:9">
      <c r="A33" s="4" t="s">
        <v>139</v>
      </c>
      <c r="C33" s="5" t="n">
        <v>28</v>
      </c>
      <c r="F33" s="5" t="n">
        <v>78</v>
      </c>
      <c r="I33" s="5" t="n">
        <v>106</v>
      </c>
    </row>
    <row r="34" spans="1:9">
      <c r="A34" s="4" t="s">
        <v>140</v>
      </c>
      <c r="D34" s="5" t="n">
        <v>-208</v>
      </c>
      <c r="I34" s="5" t="n">
        <v>-208</v>
      </c>
    </row>
    <row r="35" spans="1:9">
      <c r="A35" s="4" t="s">
        <v>141</v>
      </c>
      <c r="G35" s="5" t="n">
        <v>-228</v>
      </c>
      <c r="I35" s="5" t="n">
        <v>-228</v>
      </c>
    </row>
    <row r="36" spans="1:9">
      <c r="A36" s="4" t="s">
        <v>143</v>
      </c>
      <c r="B36" s="5" t="n">
        <v>68</v>
      </c>
      <c r="C36" s="5" t="n">
        <v>30870</v>
      </c>
      <c r="D36" s="5" t="n">
        <v>-8137</v>
      </c>
      <c r="E36" s="5" t="n">
        <v>-1471</v>
      </c>
      <c r="F36" s="5" t="n">
        <v>-273</v>
      </c>
      <c r="G36" s="5" t="n">
        <v>58339</v>
      </c>
      <c r="H36" s="5" t="n">
        <v>-595</v>
      </c>
      <c r="I36" s="5" t="n">
        <v>78801</v>
      </c>
    </row>
    <row r="37" spans="1:9">
      <c r="A37" s="4" t="s">
        <v>146</v>
      </c>
      <c r="B37" s="5" t="n">
        <v>68</v>
      </c>
      <c r="C37" s="5" t="n">
        <v>30916</v>
      </c>
      <c r="D37" s="5" t="n">
        <v>-8805</v>
      </c>
      <c r="E37" s="5" t="n">
        <v>-1449</v>
      </c>
      <c r="F37" s="5" t="n">
        <v>-200</v>
      </c>
      <c r="G37" s="5" t="n">
        <v>59145</v>
      </c>
      <c r="H37" s="5" t="n">
        <v>129</v>
      </c>
      <c r="I37" s="5" t="n">
        <v>79804</v>
      </c>
    </row>
    <row r="38" spans="1:9">
      <c r="A38" s="4" t="s">
        <v>117</v>
      </c>
      <c r="G38" s="5" t="n">
        <v>898</v>
      </c>
      <c r="I38" s="5" t="n">
        <v>898</v>
      </c>
    </row>
    <row r="39" spans="1:9">
      <c r="A39" s="4" t="s">
        <v>133</v>
      </c>
      <c r="H39" s="5" t="n">
        <v>628</v>
      </c>
      <c r="I39" s="5" t="n">
        <v>628</v>
      </c>
    </row>
    <row r="40" spans="1:9">
      <c r="A40" s="4" t="s">
        <v>147</v>
      </c>
      <c r="G40" s="5" t="n">
        <v>-10</v>
      </c>
      <c r="I40" s="5" t="n">
        <v>-10</v>
      </c>
    </row>
    <row r="41" spans="1:9">
      <c r="A41" s="4" t="s">
        <v>135</v>
      </c>
      <c r="C41" s="5" t="n">
        <v>10</v>
      </c>
      <c r="E41" s="5" t="n">
        <v>21</v>
      </c>
      <c r="I41" s="5" t="n">
        <v>31</v>
      </c>
    </row>
    <row r="42" spans="1:9">
      <c r="A42" s="4" t="s">
        <v>136</v>
      </c>
      <c r="C42" s="5" t="n">
        <v>11</v>
      </c>
      <c r="I42" s="5" t="n">
        <v>11</v>
      </c>
    </row>
    <row r="43" spans="1:9">
      <c r="A43" s="4" t="s">
        <v>137</v>
      </c>
      <c r="D43" s="5" t="n">
        <v>49</v>
      </c>
      <c r="F43" s="5" t="n">
        <v>-49</v>
      </c>
    </row>
    <row r="44" spans="1:9">
      <c r="A44" s="4" t="s">
        <v>139</v>
      </c>
      <c r="C44" s="5" t="n">
        <v>18</v>
      </c>
      <c r="F44" s="5" t="n">
        <v>60</v>
      </c>
      <c r="I44" s="5" t="n">
        <v>78</v>
      </c>
    </row>
    <row r="45" spans="1:9">
      <c r="A45" s="4" t="s">
        <v>140</v>
      </c>
      <c r="D45" s="5" t="n">
        <v>-111</v>
      </c>
      <c r="I45" s="5" t="n">
        <v>-111</v>
      </c>
    </row>
    <row r="46" spans="1:9">
      <c r="A46" s="4" t="s">
        <v>141</v>
      </c>
      <c r="G46" s="5" t="n">
        <v>-267</v>
      </c>
      <c r="I46" s="5" t="n">
        <v>-267</v>
      </c>
    </row>
    <row r="47" spans="1:9">
      <c r="A47" s="4" t="s">
        <v>148</v>
      </c>
      <c r="B47" s="5" t="n">
        <v>68</v>
      </c>
      <c r="C47" s="5" t="n">
        <v>30955</v>
      </c>
      <c r="D47" s="5" t="n">
        <v>-8867</v>
      </c>
      <c r="E47" s="5" t="n">
        <v>-1428</v>
      </c>
      <c r="F47" s="5" t="n">
        <v>-189</v>
      </c>
      <c r="G47" s="5" t="n">
        <v>59766</v>
      </c>
      <c r="H47" s="5" t="n">
        <v>757</v>
      </c>
      <c r="I47" s="5" t="n">
        <v>81062</v>
      </c>
    </row>
    <row r="48" spans="1:9">
      <c r="A48" s="4" t="s">
        <v>146</v>
      </c>
      <c r="B48" s="5" t="n">
        <v>68</v>
      </c>
      <c r="C48" s="5" t="n">
        <v>30916</v>
      </c>
      <c r="D48" s="5" t="n">
        <v>-8805</v>
      </c>
      <c r="E48" s="5" t="n">
        <v>-1449</v>
      </c>
      <c r="F48" s="5" t="n">
        <v>-200</v>
      </c>
      <c r="G48" s="5" t="n">
        <v>59145</v>
      </c>
      <c r="H48" s="5" t="n">
        <v>129</v>
      </c>
      <c r="I48" s="5" t="n">
        <v>79804</v>
      </c>
    </row>
    <row r="49" spans="1:9">
      <c r="A49" s="4" t="s">
        <v>117</v>
      </c>
      <c r="I49" s="5" t="n">
        <v>2915</v>
      </c>
    </row>
    <row r="50" spans="1:9">
      <c r="A50" s="4" t="s">
        <v>133</v>
      </c>
      <c r="I50" s="5" t="n">
        <v>1440</v>
      </c>
    </row>
    <row r="51" spans="1:9">
      <c r="A51" s="4" t="s">
        <v>149</v>
      </c>
      <c r="B51" s="5" t="n">
        <v>68</v>
      </c>
      <c r="C51" s="5" t="n">
        <v>31042</v>
      </c>
      <c r="D51" s="5" t="n">
        <v>-9802</v>
      </c>
      <c r="E51" s="5" t="n">
        <v>-1385</v>
      </c>
      <c r="F51" s="5" t="n">
        <v>-71</v>
      </c>
      <c r="G51" s="5" t="n">
        <v>61038</v>
      </c>
      <c r="H51" s="5" t="n">
        <v>1569</v>
      </c>
      <c r="I51" s="5" t="n">
        <v>82459</v>
      </c>
    </row>
    <row r="52" spans="1:9">
      <c r="A52" s="4" t="s">
        <v>150</v>
      </c>
      <c r="B52" s="5" t="n">
        <v>68</v>
      </c>
      <c r="C52" s="5" t="n">
        <v>30955</v>
      </c>
      <c r="D52" s="5" t="n">
        <v>-8867</v>
      </c>
      <c r="E52" s="5" t="n">
        <v>-1428</v>
      </c>
      <c r="F52" s="5" t="n">
        <v>-189</v>
      </c>
      <c r="G52" s="5" t="n">
        <v>59766</v>
      </c>
      <c r="H52" s="5" t="n">
        <v>757</v>
      </c>
      <c r="I52" s="5" t="n">
        <v>81062</v>
      </c>
    </row>
    <row r="53" spans="1:9">
      <c r="A53" s="4" t="s">
        <v>117</v>
      </c>
      <c r="G53" s="5" t="n">
        <v>805</v>
      </c>
      <c r="I53" s="5" t="n">
        <v>805</v>
      </c>
    </row>
    <row r="54" spans="1:9">
      <c r="A54" s="4" t="s">
        <v>133</v>
      </c>
      <c r="H54" s="5" t="n">
        <v>615</v>
      </c>
      <c r="I54" s="5" t="n">
        <v>615</v>
      </c>
    </row>
    <row r="55" spans="1:9">
      <c r="A55" s="4" t="s">
        <v>135</v>
      </c>
      <c r="C55" s="5" t="n">
        <v>6</v>
      </c>
      <c r="E55" s="5" t="n">
        <v>21</v>
      </c>
      <c r="I55" s="5" t="n">
        <v>27</v>
      </c>
    </row>
    <row r="56" spans="1:9">
      <c r="A56" s="4" t="s">
        <v>136</v>
      </c>
      <c r="C56" s="5" t="n">
        <v>11</v>
      </c>
      <c r="I56" s="5" t="n">
        <v>11</v>
      </c>
    </row>
    <row r="57" spans="1:9">
      <c r="A57" s="4" t="s">
        <v>138</v>
      </c>
      <c r="D57" s="5" t="n">
        <v>-8</v>
      </c>
      <c r="F57" s="5" t="n">
        <v>8</v>
      </c>
    </row>
    <row r="58" spans="1:9">
      <c r="A58" s="4" t="s">
        <v>139</v>
      </c>
      <c r="C58" s="5" t="n">
        <v>23</v>
      </c>
      <c r="F58" s="5" t="n">
        <v>58</v>
      </c>
      <c r="I58" s="5" t="n">
        <v>81</v>
      </c>
    </row>
    <row r="59" spans="1:9">
      <c r="A59" s="4" t="s">
        <v>140</v>
      </c>
      <c r="D59" s="5" t="n">
        <v>-672</v>
      </c>
      <c r="I59" s="5" t="n">
        <v>-672</v>
      </c>
    </row>
    <row r="60" spans="1:9">
      <c r="A60" s="4" t="s">
        <v>141</v>
      </c>
      <c r="G60" s="5" t="n">
        <v>-265</v>
      </c>
      <c r="I60" s="5" t="n">
        <v>-265</v>
      </c>
    </row>
    <row r="61" spans="1:9">
      <c r="A61" s="4" t="s">
        <v>151</v>
      </c>
      <c r="B61" s="5" t="n">
        <v>68</v>
      </c>
      <c r="C61" s="5" t="n">
        <v>30995</v>
      </c>
      <c r="D61" s="5" t="n">
        <v>-9547</v>
      </c>
      <c r="E61" s="5" t="n">
        <v>-1407</v>
      </c>
      <c r="F61" s="5" t="n">
        <v>-123</v>
      </c>
      <c r="G61" s="5" t="n">
        <v>60306</v>
      </c>
      <c r="H61" s="5" t="n">
        <v>1372</v>
      </c>
      <c r="I61" s="5" t="n">
        <v>81664</v>
      </c>
    </row>
    <row r="62" spans="1:9">
      <c r="A62" s="4" t="s">
        <v>117</v>
      </c>
      <c r="G62" s="5" t="n">
        <v>1212</v>
      </c>
      <c r="I62" s="5" t="n">
        <v>1212</v>
      </c>
    </row>
    <row r="63" spans="1:9">
      <c r="A63" s="4" t="s">
        <v>133</v>
      </c>
      <c r="H63" s="5" t="n">
        <v>197</v>
      </c>
      <c r="I63" s="5" t="n">
        <v>197</v>
      </c>
    </row>
    <row r="64" spans="1:9">
      <c r="A64" s="4" t="s">
        <v>152</v>
      </c>
      <c r="C64" s="5" t="n">
        <v>6</v>
      </c>
      <c r="I64" s="5" t="n">
        <v>6</v>
      </c>
    </row>
    <row r="65" spans="1:9">
      <c r="A65" s="4" t="s">
        <v>135</v>
      </c>
      <c r="C65" s="5" t="n">
        <v>11</v>
      </c>
      <c r="E65" s="5" t="n">
        <v>22</v>
      </c>
      <c r="I65" s="5" t="n">
        <v>33</v>
      </c>
    </row>
    <row r="66" spans="1:9">
      <c r="A66" s="4" t="s">
        <v>136</v>
      </c>
      <c r="C66" s="5" t="n">
        <v>11</v>
      </c>
      <c r="I66" s="5" t="n">
        <v>11</v>
      </c>
    </row>
    <row r="67" spans="1:9">
      <c r="A67" s="4" t="s">
        <v>139</v>
      </c>
      <c r="C67" s="5" t="n">
        <v>19</v>
      </c>
      <c r="F67" s="5" t="n">
        <v>52</v>
      </c>
      <c r="I67" s="5" t="n">
        <v>71</v>
      </c>
    </row>
    <row r="68" spans="1:9">
      <c r="A68" s="4" t="s">
        <v>140</v>
      </c>
      <c r="D68" s="5" t="n">
        <v>-255</v>
      </c>
      <c r="I68" s="5" t="n">
        <v>-255</v>
      </c>
    </row>
    <row r="69" spans="1:9">
      <c r="A69" s="4" t="s">
        <v>141</v>
      </c>
      <c r="G69" s="5" t="n">
        <v>-480</v>
      </c>
      <c r="I69" s="5" t="n">
        <v>-480</v>
      </c>
    </row>
    <row r="70" spans="1:9">
      <c r="A70" s="4" t="s">
        <v>149</v>
      </c>
      <c r="B70" s="6" t="n">
        <v>68</v>
      </c>
      <c r="C70" s="6" t="n">
        <v>31042</v>
      </c>
      <c r="D70" s="6" t="n">
        <v>-9802</v>
      </c>
      <c r="E70" s="6" t="n">
        <v>-1385</v>
      </c>
      <c r="F70" s="6" t="n">
        <v>-71</v>
      </c>
      <c r="G70" s="6" t="n">
        <v>61038</v>
      </c>
      <c r="H70" s="6" t="n">
        <v>1569</v>
      </c>
      <c r="I70" s="6" t="n">
        <v>824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7"/>
    <col customWidth="1" max="6" min="6" width="20"/>
    <col customWidth="1" max="7" min="7" width="20"/>
    <col customWidth="1" max="8" min="8" width="80"/>
    <col customWidth="1" max="9" min="9" width="27"/>
    <col customWidth="1" max="10" min="10" width="37"/>
    <col customWidth="1" max="11" min="11" width="19"/>
  </cols>
  <sheetData>
    <row r="1" spans="1:11">
      <c r="A1" s="1" t="s">
        <v>616</v>
      </c>
      <c r="B1" s="2" t="s">
        <v>78</v>
      </c>
      <c r="H1" s="2" t="s">
        <v>1</v>
      </c>
      <c r="J1" s="2" t="s">
        <v>463</v>
      </c>
    </row>
    <row r="2" spans="1:11">
      <c r="B2" s="2" t="s">
        <v>617</v>
      </c>
      <c r="C2" s="2" t="s">
        <v>618</v>
      </c>
      <c r="D2" s="2" t="s">
        <v>619</v>
      </c>
      <c r="E2" s="2" t="s">
        <v>620</v>
      </c>
      <c r="F2" s="2" t="s">
        <v>621</v>
      </c>
      <c r="G2" s="2" t="s">
        <v>622</v>
      </c>
      <c r="H2" s="2" t="s">
        <v>617</v>
      </c>
      <c r="I2" s="2" t="s">
        <v>620</v>
      </c>
      <c r="J2" s="2" t="s">
        <v>623</v>
      </c>
      <c r="K2" s="2" t="s">
        <v>624</v>
      </c>
    </row>
    <row r="3" spans="1:11">
      <c r="A3" s="3" t="s">
        <v>329</v>
      </c>
    </row>
    <row r="4" spans="1:11">
      <c r="A4" s="4" t="s">
        <v>625</v>
      </c>
      <c r="B4" s="5" t="n">
        <v>4</v>
      </c>
      <c r="H4" s="5" t="n">
        <v>4</v>
      </c>
    </row>
    <row r="5" spans="1:11">
      <c r="A5" s="4" t="s">
        <v>626</v>
      </c>
      <c r="B5" s="6" t="n">
        <v>115</v>
      </c>
      <c r="E5" s="6" t="n">
        <v>144</v>
      </c>
      <c r="H5" s="6" t="n">
        <v>354</v>
      </c>
      <c r="I5" s="6" t="n">
        <v>434</v>
      </c>
    </row>
    <row r="6" spans="1:11">
      <c r="A6" s="4" t="s">
        <v>627</v>
      </c>
      <c r="B6" s="5" t="n">
        <v>17773</v>
      </c>
    </row>
    <row r="7" spans="1:11">
      <c r="A7" s="4" t="s">
        <v>628</v>
      </c>
      <c r="H7" s="5" t="n">
        <v>91</v>
      </c>
      <c r="I7" s="5" t="n">
        <v>100</v>
      </c>
    </row>
    <row r="8" spans="1:11">
      <c r="A8" s="4" t="s">
        <v>161</v>
      </c>
      <c r="B8" s="5" t="n">
        <v>1984</v>
      </c>
      <c r="C8" s="5" t="n">
        <v>1983</v>
      </c>
      <c r="D8" s="5" t="n">
        <v>1984</v>
      </c>
      <c r="E8" s="5" t="n">
        <v>1984</v>
      </c>
      <c r="F8" s="5" t="n">
        <v>1983</v>
      </c>
      <c r="G8" s="5" t="n">
        <v>1984</v>
      </c>
    </row>
    <row r="9" spans="1:11">
      <c r="A9" s="4" t="s">
        <v>328</v>
      </c>
    </row>
    <row r="10" spans="1:11">
      <c r="A10" s="3" t="s">
        <v>329</v>
      </c>
    </row>
    <row r="11" spans="1:11">
      <c r="A11" s="4" t="s">
        <v>626</v>
      </c>
      <c r="B11" s="6" t="n">
        <v>8</v>
      </c>
      <c r="E11" s="6" t="n">
        <v>8</v>
      </c>
      <c r="H11" s="6" t="n">
        <v>25</v>
      </c>
      <c r="I11" s="6" t="n">
        <v>25</v>
      </c>
    </row>
    <row r="12" spans="1:11">
      <c r="A12" s="4" t="s">
        <v>629</v>
      </c>
      <c r="H12" s="4" t="s">
        <v>630</v>
      </c>
    </row>
    <row r="13" spans="1:11">
      <c r="A13" s="4" t="s">
        <v>631</v>
      </c>
      <c r="H13" s="4" t="s">
        <v>632</v>
      </c>
    </row>
    <row r="14" spans="1:11">
      <c r="A14" s="4" t="s">
        <v>633</v>
      </c>
      <c r="H14" s="4" t="s">
        <v>565</v>
      </c>
    </row>
    <row r="15" spans="1:11">
      <c r="A15" s="4" t="s">
        <v>634</v>
      </c>
      <c r="B15" s="6" t="n">
        <v>11</v>
      </c>
      <c r="H15" s="6" t="n">
        <v>11</v>
      </c>
    </row>
    <row r="16" spans="1:11">
      <c r="A16" s="4" t="s">
        <v>627</v>
      </c>
      <c r="H16" s="5" t="n">
        <v>17773</v>
      </c>
      <c r="I16" s="5" t="n">
        <v>0</v>
      </c>
    </row>
    <row r="17" spans="1:11">
      <c r="A17" s="4" t="s">
        <v>635</v>
      </c>
      <c r="B17" s="5" t="n">
        <v>0</v>
      </c>
      <c r="H17" s="5" t="n">
        <v>0</v>
      </c>
    </row>
    <row r="18" spans="1:11">
      <c r="A18" s="4" t="s">
        <v>636</v>
      </c>
      <c r="B18" s="6" t="n">
        <v>70</v>
      </c>
      <c r="H18" s="6" t="n">
        <v>70</v>
      </c>
    </row>
    <row r="19" spans="1:11">
      <c r="A19" s="4" t="s">
        <v>637</v>
      </c>
      <c r="H19" s="4" t="s">
        <v>638</v>
      </c>
    </row>
    <row r="20" spans="1:11">
      <c r="A20" s="4" t="s">
        <v>332</v>
      </c>
    </row>
    <row r="21" spans="1:11">
      <c r="A21" s="3" t="s">
        <v>329</v>
      </c>
    </row>
    <row r="22" spans="1:11">
      <c r="A22" s="4" t="s">
        <v>626</v>
      </c>
      <c r="B22" s="5" t="n">
        <v>14</v>
      </c>
      <c r="E22" s="6" t="n">
        <v>23</v>
      </c>
      <c r="H22" s="6" t="n">
        <v>58</v>
      </c>
      <c r="I22" s="6" t="n">
        <v>67</v>
      </c>
    </row>
    <row r="23" spans="1:11">
      <c r="A23" s="4" t="s">
        <v>639</v>
      </c>
      <c r="H23" s="5" t="n">
        <v>4915</v>
      </c>
      <c r="I23" s="5" t="n">
        <v>4914</v>
      </c>
    </row>
    <row r="24" spans="1:11">
      <c r="A24" s="4" t="s">
        <v>629</v>
      </c>
      <c r="H24" s="4" t="s">
        <v>630</v>
      </c>
    </row>
    <row r="25" spans="1:11">
      <c r="A25" s="4" t="s">
        <v>637</v>
      </c>
      <c r="H25" s="4" t="s">
        <v>638</v>
      </c>
    </row>
    <row r="26" spans="1:11">
      <c r="A26" s="4" t="s">
        <v>640</v>
      </c>
      <c r="B26" s="5" t="n">
        <v>49</v>
      </c>
      <c r="H26" s="6" t="n">
        <v>49</v>
      </c>
    </row>
    <row r="27" spans="1:11">
      <c r="A27" s="4" t="s">
        <v>335</v>
      </c>
    </row>
    <row r="28" spans="1:11">
      <c r="A28" s="3" t="s">
        <v>329</v>
      </c>
    </row>
    <row r="29" spans="1:11">
      <c r="A29" s="4" t="s">
        <v>639</v>
      </c>
      <c r="H29" s="5" t="n">
        <v>4213</v>
      </c>
      <c r="I29" s="5" t="n">
        <v>4213</v>
      </c>
    </row>
    <row r="30" spans="1:11">
      <c r="A30" s="4" t="s">
        <v>641</v>
      </c>
    </row>
    <row r="31" spans="1:11">
      <c r="A31" s="3" t="s">
        <v>329</v>
      </c>
    </row>
    <row r="32" spans="1:11">
      <c r="A32" s="4" t="s">
        <v>642</v>
      </c>
      <c r="H32" s="4" t="s">
        <v>565</v>
      </c>
    </row>
    <row r="33" spans="1:11">
      <c r="A33" s="4" t="s">
        <v>643</v>
      </c>
      <c r="H33" s="4" t="s">
        <v>644</v>
      </c>
    </row>
    <row r="34" spans="1:11">
      <c r="A34" s="4" t="s">
        <v>645</v>
      </c>
      <c r="B34" s="5" t="n">
        <v>1400</v>
      </c>
      <c r="H34" s="6" t="n">
        <v>1400</v>
      </c>
      <c r="J34" s="6" t="n">
        <v>2600</v>
      </c>
    </row>
    <row r="35" spans="1:11">
      <c r="A35" s="4" t="s">
        <v>646</v>
      </c>
      <c r="J35" s="5" t="n">
        <v>238050</v>
      </c>
    </row>
    <row r="36" spans="1:11">
      <c r="A36" s="4" t="s">
        <v>647</v>
      </c>
      <c r="J36" s="7" t="n">
        <v>10.7</v>
      </c>
    </row>
    <row r="37" spans="1:11">
      <c r="A37" s="4" t="s">
        <v>648</v>
      </c>
      <c r="J37" s="6" t="n">
        <v>2600</v>
      </c>
    </row>
    <row r="38" spans="1:11">
      <c r="A38" s="4" t="s">
        <v>649</v>
      </c>
      <c r="B38" s="6" t="n">
        <v>1900</v>
      </c>
      <c r="H38" s="6" t="n">
        <v>1900</v>
      </c>
    </row>
    <row r="39" spans="1:11">
      <c r="A39" s="4" t="s">
        <v>650</v>
      </c>
      <c r="B39" s="5" t="n">
        <v>72891</v>
      </c>
      <c r="E39" s="5" t="n">
        <v>70031</v>
      </c>
      <c r="H39" s="5" t="n">
        <v>72891</v>
      </c>
      <c r="I39" s="5" t="n">
        <v>70031</v>
      </c>
    </row>
    <row r="40" spans="1:11">
      <c r="A40" s="4" t="s">
        <v>651</v>
      </c>
      <c r="B40" s="5" t="n">
        <v>134895</v>
      </c>
      <c r="E40" s="5" t="n">
        <v>142830</v>
      </c>
      <c r="H40" s="5" t="n">
        <v>134895</v>
      </c>
      <c r="I40" s="5" t="n">
        <v>142830</v>
      </c>
    </row>
    <row r="41" spans="1:11">
      <c r="A41" s="4" t="s">
        <v>628</v>
      </c>
      <c r="B41" s="6" t="n">
        <v>30</v>
      </c>
      <c r="E41" s="6" t="n">
        <v>33</v>
      </c>
      <c r="H41" s="6" t="n">
        <v>91</v>
      </c>
      <c r="I41" s="6" t="n">
        <v>100</v>
      </c>
    </row>
    <row r="42" spans="1:11">
      <c r="A42" s="4" t="s">
        <v>161</v>
      </c>
      <c r="B42" s="5" t="n">
        <v>1984</v>
      </c>
      <c r="E42" s="5" t="n">
        <v>1984</v>
      </c>
      <c r="H42" s="5" t="n">
        <v>5951</v>
      </c>
      <c r="I42" s="5" t="n">
        <v>5951</v>
      </c>
    </row>
    <row r="43" spans="1:11">
      <c r="A43" s="4" t="s">
        <v>652</v>
      </c>
    </row>
    <row r="44" spans="1:11">
      <c r="A44" s="3" t="s">
        <v>329</v>
      </c>
    </row>
    <row r="45" spans="1:11">
      <c r="A45" s="4" t="s">
        <v>639</v>
      </c>
      <c r="H45" s="5" t="n">
        <v>113752</v>
      </c>
    </row>
    <row r="46" spans="1:11">
      <c r="A46" s="4" t="s">
        <v>653</v>
      </c>
    </row>
    <row r="47" spans="1:11">
      <c r="A47" s="3" t="s">
        <v>329</v>
      </c>
    </row>
    <row r="48" spans="1:11">
      <c r="A48" s="4" t="s">
        <v>626</v>
      </c>
      <c r="B48" s="6" t="n">
        <v>60</v>
      </c>
      <c r="E48" s="6" t="n">
        <v>77</v>
      </c>
      <c r="H48" s="6" t="n">
        <v>172</v>
      </c>
      <c r="I48" s="6" t="n">
        <v>234</v>
      </c>
    </row>
    <row r="49" spans="1:11">
      <c r="A49" s="4" t="s">
        <v>639</v>
      </c>
      <c r="H49" s="5" t="n">
        <v>58138</v>
      </c>
    </row>
    <row r="50" spans="1:11">
      <c r="A50" s="4" t="s">
        <v>637</v>
      </c>
      <c r="H50" s="4" t="s">
        <v>654</v>
      </c>
    </row>
    <row r="51" spans="1:11">
      <c r="A51" s="4" t="s">
        <v>640</v>
      </c>
      <c r="B51" s="5" t="n">
        <v>42</v>
      </c>
      <c r="H51" s="6" t="n">
        <v>42</v>
      </c>
    </row>
    <row r="52" spans="1:11">
      <c r="A52" s="4" t="s">
        <v>655</v>
      </c>
    </row>
    <row r="53" spans="1:11">
      <c r="A53" s="3" t="s">
        <v>329</v>
      </c>
    </row>
    <row r="54" spans="1:11">
      <c r="A54" s="4" t="s">
        <v>626</v>
      </c>
      <c r="B54" s="5" t="n">
        <v>3</v>
      </c>
      <c r="E54" s="6" t="n">
        <v>3</v>
      </c>
      <c r="H54" s="5" t="n">
        <v>8</v>
      </c>
      <c r="I54" s="6" t="n">
        <v>8</v>
      </c>
    </row>
    <row r="55" spans="1:11">
      <c r="A55" s="4" t="s">
        <v>634</v>
      </c>
      <c r="B55" s="6" t="n">
        <v>3</v>
      </c>
      <c r="H55" s="6" t="n">
        <v>3</v>
      </c>
    </row>
    <row r="56" spans="1:11">
      <c r="A56" s="4" t="s">
        <v>635</v>
      </c>
      <c r="B56" s="5" t="n">
        <v>0</v>
      </c>
      <c r="H56" s="5" t="n">
        <v>0</v>
      </c>
    </row>
    <row r="57" spans="1:11">
      <c r="A57" s="4" t="s">
        <v>636</v>
      </c>
      <c r="B57" s="6" t="n">
        <v>22</v>
      </c>
      <c r="H57" s="6" t="n">
        <v>22</v>
      </c>
    </row>
    <row r="58" spans="1:11">
      <c r="A58" s="4" t="s">
        <v>637</v>
      </c>
      <c r="H58" s="4" t="s">
        <v>638</v>
      </c>
    </row>
    <row r="59" spans="1:11">
      <c r="A59" s="4" t="s">
        <v>656</v>
      </c>
    </row>
    <row r="60" spans="1:11">
      <c r="A60" s="3" t="s">
        <v>329</v>
      </c>
    </row>
    <row r="61" spans="1:11">
      <c r="A61" s="4" t="s">
        <v>657</v>
      </c>
      <c r="B61" s="5" t="n">
        <v>297562</v>
      </c>
      <c r="H61" s="5" t="n">
        <v>297562</v>
      </c>
    </row>
    <row r="62" spans="1:11">
      <c r="A62" s="4" t="s">
        <v>658</v>
      </c>
      <c r="H62" s="4" t="s">
        <v>659</v>
      </c>
    </row>
    <row r="63" spans="1:11">
      <c r="A63" s="4" t="s">
        <v>660</v>
      </c>
    </row>
    <row r="64" spans="1:11">
      <c r="A64" s="3" t="s">
        <v>329</v>
      </c>
    </row>
    <row r="65" spans="1:11">
      <c r="A65" s="4" t="s">
        <v>657</v>
      </c>
      <c r="B65" s="5" t="n">
        <v>119025</v>
      </c>
      <c r="H65" s="5" t="n">
        <v>119025</v>
      </c>
    </row>
    <row r="66" spans="1:11">
      <c r="A66" s="4" t="s">
        <v>661</v>
      </c>
    </row>
    <row r="67" spans="1:11">
      <c r="A67" s="3" t="s">
        <v>329</v>
      </c>
    </row>
    <row r="68" spans="1:11">
      <c r="A68" s="4" t="s">
        <v>657</v>
      </c>
      <c r="K68" s="5" t="n">
        <v>180000</v>
      </c>
    </row>
    <row r="69" spans="1:11">
      <c r="A69" s="4" t="s">
        <v>662</v>
      </c>
    </row>
    <row r="70" spans="1:11">
      <c r="A70" s="3" t="s">
        <v>329</v>
      </c>
    </row>
    <row r="71" spans="1:11">
      <c r="A71" s="4" t="s">
        <v>657</v>
      </c>
      <c r="K71" s="5" t="n">
        <v>20000</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4"/>
  </cols>
  <sheetData>
    <row r="1" spans="1:4">
      <c r="A1" s="1" t="s">
        <v>663</v>
      </c>
      <c r="B1" s="2" t="s">
        <v>78</v>
      </c>
      <c r="C1" s="2" t="s">
        <v>1</v>
      </c>
    </row>
    <row r="2" spans="1:4">
      <c r="B2" s="2" t="s">
        <v>2</v>
      </c>
      <c r="C2" s="2" t="s">
        <v>2</v>
      </c>
      <c r="D2" s="2" t="s">
        <v>79</v>
      </c>
    </row>
    <row r="3" spans="1:4">
      <c r="A3" s="3" t="s">
        <v>329</v>
      </c>
    </row>
    <row r="4" spans="1:4">
      <c r="A4" s="4" t="s">
        <v>664</v>
      </c>
      <c r="B4" s="5" t="n">
        <v>-17773</v>
      </c>
    </row>
    <row r="5" spans="1:4">
      <c r="A5" s="4" t="s">
        <v>328</v>
      </c>
    </row>
    <row r="6" spans="1:4">
      <c r="A6" s="3" t="s">
        <v>329</v>
      </c>
    </row>
    <row r="7" spans="1:4">
      <c r="A7" s="4" t="s">
        <v>665</v>
      </c>
      <c r="C7" s="5" t="n">
        <v>82321</v>
      </c>
      <c r="D7" s="5" t="n">
        <v>82321</v>
      </c>
    </row>
    <row r="8" spans="1:4">
      <c r="A8" s="4" t="s">
        <v>664</v>
      </c>
      <c r="C8" s="5" t="n">
        <v>-17773</v>
      </c>
      <c r="D8" s="5" t="n">
        <v>0</v>
      </c>
    </row>
    <row r="9" spans="1:4">
      <c r="A9" s="4" t="s">
        <v>666</v>
      </c>
      <c r="B9" s="5" t="n">
        <v>64548</v>
      </c>
      <c r="C9" s="5" t="n">
        <v>64548</v>
      </c>
      <c r="D9" s="5" t="n">
        <v>82321</v>
      </c>
    </row>
    <row r="10" spans="1:4">
      <c r="A10" s="4" t="s">
        <v>667</v>
      </c>
      <c r="B10" s="5" t="n">
        <v>25818</v>
      </c>
      <c r="C10" s="5" t="n">
        <v>25818</v>
      </c>
      <c r="D10" s="5" t="n">
        <v>30681</v>
      </c>
    </row>
    <row r="11" spans="1:4">
      <c r="A11" s="4" t="s">
        <v>668</v>
      </c>
      <c r="C11" s="7" t="n">
        <v>12.98</v>
      </c>
      <c r="D11" s="7" t="n">
        <v>12.98</v>
      </c>
    </row>
    <row r="12" spans="1:4">
      <c r="A12" s="4" t="s">
        <v>669</v>
      </c>
      <c r="C12" s="8" t="n">
        <v>7.88</v>
      </c>
    </row>
    <row r="13" spans="1:4">
      <c r="A13" s="4" t="s">
        <v>670</v>
      </c>
      <c r="B13" s="7" t="n">
        <v>14.38</v>
      </c>
      <c r="C13" s="8" t="n">
        <v>14.38</v>
      </c>
      <c r="D13" s="8" t="n">
        <v>12.98</v>
      </c>
    </row>
    <row r="14" spans="1:4">
      <c r="A14" s="4" t="s">
        <v>671</v>
      </c>
      <c r="B14" s="7" t="n">
        <v>14.38</v>
      </c>
      <c r="C14" s="7" t="n">
        <v>14.38</v>
      </c>
      <c r="D14" s="7" t="n">
        <v>10.61</v>
      </c>
    </row>
    <row r="15" spans="1:4">
      <c r="A15" s="4" t="s">
        <v>672</v>
      </c>
      <c r="C15" s="4" t="s">
        <v>673</v>
      </c>
      <c r="D15" s="4" t="s">
        <v>674</v>
      </c>
    </row>
    <row r="16" spans="1:4">
      <c r="A16" s="4" t="s">
        <v>675</v>
      </c>
      <c r="C16" s="4" t="s">
        <v>673</v>
      </c>
      <c r="D16" s="4" t="s">
        <v>674</v>
      </c>
    </row>
    <row r="17" spans="1:4">
      <c r="A17" s="4" t="s">
        <v>335</v>
      </c>
    </row>
    <row r="18" spans="1:4">
      <c r="A18" s="3" t="s">
        <v>329</v>
      </c>
    </row>
    <row r="19" spans="1:4">
      <c r="A19" s="4" t="s">
        <v>665</v>
      </c>
      <c r="C19" s="5" t="n">
        <v>20000</v>
      </c>
      <c r="D19" s="5" t="n">
        <v>20000</v>
      </c>
    </row>
    <row r="20" spans="1:4">
      <c r="A20" s="4" t="s">
        <v>666</v>
      </c>
      <c r="B20" s="5" t="n">
        <v>20000</v>
      </c>
      <c r="C20" s="5" t="n">
        <v>20000</v>
      </c>
      <c r="D20" s="5" t="n">
        <v>20000</v>
      </c>
    </row>
    <row r="21" spans="1:4">
      <c r="A21" s="4" t="s">
        <v>667</v>
      </c>
      <c r="B21" s="5" t="n">
        <v>7997</v>
      </c>
      <c r="C21" s="5" t="n">
        <v>7997</v>
      </c>
      <c r="D21" s="5" t="n">
        <v>3998</v>
      </c>
    </row>
    <row r="22" spans="1:4">
      <c r="A22" s="4" t="s">
        <v>668</v>
      </c>
      <c r="C22" s="7" t="n">
        <v>14.38</v>
      </c>
      <c r="D22" s="7" t="n">
        <v>14.38</v>
      </c>
    </row>
    <row r="23" spans="1:4">
      <c r="A23" s="4" t="s">
        <v>670</v>
      </c>
      <c r="B23" s="7" t="n">
        <v>14.38</v>
      </c>
      <c r="C23" s="8" t="n">
        <v>14.38</v>
      </c>
      <c r="D23" s="8" t="n">
        <v>14.38</v>
      </c>
    </row>
    <row r="24" spans="1:4">
      <c r="A24" s="4" t="s">
        <v>671</v>
      </c>
      <c r="B24" s="7" t="n">
        <v>14.38</v>
      </c>
      <c r="C24" s="7" t="n">
        <v>14.38</v>
      </c>
      <c r="D24" s="7" t="n">
        <v>14.38</v>
      </c>
    </row>
    <row r="25" spans="1:4">
      <c r="A25" s="4" t="s">
        <v>672</v>
      </c>
      <c r="C25" s="4" t="s">
        <v>673</v>
      </c>
      <c r="D25" s="4" t="s">
        <v>676</v>
      </c>
    </row>
    <row r="26" spans="1:4">
      <c r="A26" s="4" t="s">
        <v>675</v>
      </c>
      <c r="C26" s="4" t="s">
        <v>673</v>
      </c>
      <c r="D26" s="4" t="s">
        <v>67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9</v>
      </c>
    </row>
    <row r="3" spans="1:3">
      <c r="A3" s="4" t="s">
        <v>332</v>
      </c>
    </row>
    <row r="4" spans="1:3">
      <c r="A4" s="3" t="s">
        <v>329</v>
      </c>
    </row>
    <row r="5" spans="1:3">
      <c r="A5" s="4" t="s">
        <v>678</v>
      </c>
      <c r="B5" s="5" t="n">
        <v>10188</v>
      </c>
      <c r="C5" s="5" t="n">
        <v>17119</v>
      </c>
    </row>
    <row r="6" spans="1:3">
      <c r="A6" s="4" t="s">
        <v>679</v>
      </c>
      <c r="B6" s="4" t="s">
        <v>409</v>
      </c>
      <c r="C6" s="4" t="s">
        <v>409</v>
      </c>
    </row>
    <row r="7" spans="1:3">
      <c r="A7" s="4" t="s">
        <v>680</v>
      </c>
      <c r="B7" s="5" t="n">
        <v>-4915</v>
      </c>
      <c r="C7" s="5" t="n">
        <v>-4914</v>
      </c>
    </row>
    <row r="8" spans="1:3">
      <c r="A8" s="4" t="s">
        <v>681</v>
      </c>
      <c r="B8" s="5" t="n">
        <v>5273</v>
      </c>
      <c r="C8" s="5" t="n">
        <v>12205</v>
      </c>
    </row>
    <row r="9" spans="1:3">
      <c r="A9" s="4" t="s">
        <v>682</v>
      </c>
      <c r="B9" s="7" t="n">
        <v>13.27</v>
      </c>
      <c r="C9" s="7" t="n">
        <v>13.06</v>
      </c>
    </row>
    <row r="10" spans="1:3">
      <c r="A10" s="4" t="s">
        <v>683</v>
      </c>
      <c r="B10" s="4" t="s">
        <v>409</v>
      </c>
      <c r="C10" s="4" t="s">
        <v>409</v>
      </c>
    </row>
    <row r="11" spans="1:3">
      <c r="A11" s="4" t="s">
        <v>684</v>
      </c>
      <c r="B11" s="8" t="n">
        <v>12.17</v>
      </c>
      <c r="C11" s="8" t="n">
        <v>12.17</v>
      </c>
    </row>
    <row r="12" spans="1:3">
      <c r="A12" s="4" t="s">
        <v>685</v>
      </c>
      <c r="B12" s="7" t="n">
        <v>14.3</v>
      </c>
      <c r="C12" s="7" t="n">
        <v>13.42</v>
      </c>
    </row>
    <row r="13" spans="1:3">
      <c r="A13" s="4" t="s">
        <v>335</v>
      </c>
    </row>
    <row r="14" spans="1:3">
      <c r="A14" s="3" t="s">
        <v>329</v>
      </c>
    </row>
    <row r="15" spans="1:3">
      <c r="A15" s="4" t="s">
        <v>678</v>
      </c>
      <c r="B15" s="5" t="n">
        <v>25321</v>
      </c>
      <c r="C15" s="5" t="n">
        <v>42915</v>
      </c>
    </row>
    <row r="16" spans="1:3">
      <c r="A16" s="4" t="s">
        <v>679</v>
      </c>
      <c r="B16" s="5" t="n">
        <v>5186</v>
      </c>
      <c r="C16" s="5" t="n">
        <v>5329</v>
      </c>
    </row>
    <row r="17" spans="1:3">
      <c r="A17" s="4" t="s">
        <v>680</v>
      </c>
      <c r="B17" s="5" t="n">
        <v>-4213</v>
      </c>
      <c r="C17" s="5" t="n">
        <v>-4213</v>
      </c>
    </row>
    <row r="18" spans="1:3">
      <c r="A18" s="4" t="s">
        <v>686</v>
      </c>
      <c r="B18" s="5" t="n">
        <v>-760</v>
      </c>
      <c r="C18" s="5" t="n">
        <v>-795</v>
      </c>
    </row>
    <row r="19" spans="1:3">
      <c r="A19" s="4" t="s">
        <v>681</v>
      </c>
      <c r="B19" s="5" t="n">
        <v>25534</v>
      </c>
      <c r="C19" s="5" t="n">
        <v>43236</v>
      </c>
    </row>
    <row r="20" spans="1:3">
      <c r="A20" s="4" t="s">
        <v>682</v>
      </c>
      <c r="B20" s="7" t="n">
        <v>15.28</v>
      </c>
      <c r="C20" s="7" t="n">
        <v>14.4</v>
      </c>
    </row>
    <row r="21" spans="1:3">
      <c r="A21" s="4" t="s">
        <v>683</v>
      </c>
      <c r="B21" s="8" t="n">
        <v>15.89</v>
      </c>
      <c r="C21" s="5" t="n">
        <v>17</v>
      </c>
    </row>
    <row r="22" spans="1:3">
      <c r="A22" s="4" t="s">
        <v>684</v>
      </c>
      <c r="B22" s="8" t="n">
        <v>12.16</v>
      </c>
      <c r="C22" s="8" t="n">
        <v>12.16</v>
      </c>
    </row>
    <row r="23" spans="1:3">
      <c r="A23" s="4" t="s">
        <v>687</v>
      </c>
      <c r="B23" s="8" t="n">
        <v>15.9</v>
      </c>
      <c r="C23" s="8" t="n">
        <v>14.85</v>
      </c>
    </row>
    <row r="24" spans="1:3">
      <c r="A24" s="4" t="s">
        <v>685</v>
      </c>
      <c r="B24" s="7" t="n">
        <v>15.9</v>
      </c>
      <c r="C24" s="7" t="n">
        <v>14.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88</v>
      </c>
      <c r="B1" s="2" t="s">
        <v>1</v>
      </c>
    </row>
    <row r="2" spans="1:3">
      <c r="B2" s="2" t="s">
        <v>2</v>
      </c>
      <c r="C2" s="2" t="s">
        <v>79</v>
      </c>
    </row>
    <row r="3" spans="1:3">
      <c r="A3" s="4" t="s">
        <v>332</v>
      </c>
    </row>
    <row r="4" spans="1:3">
      <c r="A4" s="3" t="s">
        <v>329</v>
      </c>
    </row>
    <row r="5" spans="1:3">
      <c r="A5" s="4" t="s">
        <v>689</v>
      </c>
      <c r="B5" s="4" t="s">
        <v>409</v>
      </c>
      <c r="C5" s="4" t="s">
        <v>409</v>
      </c>
    </row>
    <row r="6" spans="1:3">
      <c r="A6" s="4" t="s">
        <v>335</v>
      </c>
    </row>
    <row r="7" spans="1:3">
      <c r="A7" s="3" t="s">
        <v>329</v>
      </c>
    </row>
    <row r="8" spans="1:3">
      <c r="A8" s="4" t="s">
        <v>689</v>
      </c>
      <c r="B8" s="7" t="n">
        <v>15.89</v>
      </c>
      <c r="C8" s="6" t="n">
        <v>17</v>
      </c>
    </row>
    <row r="9" spans="1:3">
      <c r="A9" s="4" t="s">
        <v>690</v>
      </c>
    </row>
    <row r="10" spans="1:3">
      <c r="A10" s="3" t="s">
        <v>329</v>
      </c>
    </row>
    <row r="11" spans="1:3">
      <c r="A11" s="4" t="s">
        <v>691</v>
      </c>
      <c r="B11" s="5" t="n">
        <v>5186</v>
      </c>
    </row>
    <row r="12" spans="1:3">
      <c r="A12" s="4" t="s">
        <v>692</v>
      </c>
      <c r="B12" s="4" t="s">
        <v>693</v>
      </c>
    </row>
    <row r="13" spans="1:3">
      <c r="A13" s="4" t="s">
        <v>694</v>
      </c>
      <c r="B13" s="4" t="s">
        <v>695</v>
      </c>
    </row>
    <row r="14" spans="1:3">
      <c r="A14" s="4" t="s">
        <v>689</v>
      </c>
      <c r="B14" s="7" t="n">
        <v>15.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33"/>
  </cols>
  <sheetData>
    <row r="1" spans="1:3">
      <c r="A1" s="1" t="s">
        <v>696</v>
      </c>
      <c r="B1" s="2" t="s">
        <v>1</v>
      </c>
      <c r="C1" s="2" t="s">
        <v>463</v>
      </c>
    </row>
    <row r="2" spans="1:3">
      <c r="B2" s="2" t="s">
        <v>697</v>
      </c>
      <c r="C2" s="2" t="s">
        <v>698</v>
      </c>
    </row>
    <row r="3" spans="1:3">
      <c r="A3" s="3" t="s">
        <v>285</v>
      </c>
    </row>
    <row r="4" spans="1:3">
      <c r="A4" s="4" t="s">
        <v>470</v>
      </c>
      <c r="B4" s="6" t="n">
        <v>265000</v>
      </c>
      <c r="C4" s="6" t="n">
        <v>248000</v>
      </c>
    </row>
    <row r="5" spans="1:3">
      <c r="A5" s="4" t="s">
        <v>699</v>
      </c>
      <c r="B5" s="6" t="n">
        <v>45000</v>
      </c>
      <c r="C5" s="5" t="n">
        <v>30000</v>
      </c>
    </row>
    <row r="6" spans="1:3">
      <c r="A6" s="4" t="s">
        <v>289</v>
      </c>
    </row>
    <row r="7" spans="1:3">
      <c r="A7" s="3" t="s">
        <v>285</v>
      </c>
    </row>
    <row r="8" spans="1:3">
      <c r="A8" s="4" t="s">
        <v>700</v>
      </c>
      <c r="B8" s="4" t="s">
        <v>701</v>
      </c>
    </row>
    <row r="9" spans="1:3">
      <c r="A9" s="4" t="s">
        <v>702</v>
      </c>
    </row>
    <row r="10" spans="1:3">
      <c r="A10" s="3" t="s">
        <v>285</v>
      </c>
    </row>
    <row r="11" spans="1:3">
      <c r="A11" s="4" t="s">
        <v>703</v>
      </c>
      <c r="B11" s="4" t="s">
        <v>704</v>
      </c>
    </row>
    <row r="12" spans="1:3">
      <c r="A12" s="4" t="s">
        <v>705</v>
      </c>
    </row>
    <row r="13" spans="1:3">
      <c r="A13" s="3" t="s">
        <v>285</v>
      </c>
    </row>
    <row r="14" spans="1:3">
      <c r="A14" s="4" t="s">
        <v>700</v>
      </c>
      <c r="B14" s="4" t="s">
        <v>706</v>
      </c>
    </row>
    <row r="15" spans="1:3">
      <c r="A15" s="4" t="s">
        <v>707</v>
      </c>
    </row>
    <row r="16" spans="1:3">
      <c r="A16" s="3" t="s">
        <v>285</v>
      </c>
    </row>
    <row r="17" spans="1:3">
      <c r="A17" s="4" t="s">
        <v>708</v>
      </c>
      <c r="B17" s="4" t="s">
        <v>709</v>
      </c>
    </row>
    <row r="18" spans="1:3">
      <c r="A18" s="4" t="s">
        <v>710</v>
      </c>
      <c r="B18" s="6" t="n">
        <v>0</v>
      </c>
      <c r="C18" s="5" t="n">
        <v>0</v>
      </c>
    </row>
    <row r="19" spans="1:3">
      <c r="A19" s="4" t="s">
        <v>700</v>
      </c>
      <c r="B19" s="4" t="s">
        <v>711</v>
      </c>
    </row>
    <row r="20" spans="1:3">
      <c r="A20" s="4" t="s">
        <v>712</v>
      </c>
    </row>
    <row r="21" spans="1:3">
      <c r="A21" s="3" t="s">
        <v>285</v>
      </c>
    </row>
    <row r="22" spans="1:3">
      <c r="A22" s="4" t="s">
        <v>700</v>
      </c>
      <c r="B22" s="4" t="s">
        <v>713</v>
      </c>
    </row>
    <row r="23" spans="1:3">
      <c r="A23" s="4" t="s">
        <v>714</v>
      </c>
    </row>
    <row r="24" spans="1:3">
      <c r="A24" s="3" t="s">
        <v>285</v>
      </c>
    </row>
    <row r="25" spans="1:3">
      <c r="A25" s="4" t="s">
        <v>700</v>
      </c>
      <c r="B25" s="4" t="s">
        <v>715</v>
      </c>
    </row>
    <row r="26" spans="1:3">
      <c r="A26" s="4" t="s">
        <v>716</v>
      </c>
    </row>
    <row r="27" spans="1:3">
      <c r="A27" s="3" t="s">
        <v>285</v>
      </c>
    </row>
    <row r="28" spans="1:3">
      <c r="A28" s="4" t="s">
        <v>470</v>
      </c>
      <c r="B28" s="6" t="n">
        <v>295000</v>
      </c>
      <c r="C28" s="5" t="n">
        <v>282000</v>
      </c>
    </row>
    <row r="29" spans="1:3">
      <c r="A29" s="4" t="s">
        <v>699</v>
      </c>
      <c r="B29" s="6" t="n">
        <v>45000</v>
      </c>
      <c r="C29" s="6" t="n">
        <v>30000</v>
      </c>
    </row>
    <row r="30" spans="1:3">
      <c r="A30" s="4" t="s">
        <v>717</v>
      </c>
    </row>
    <row r="31" spans="1:3">
      <c r="A31" s="3" t="s">
        <v>285</v>
      </c>
    </row>
    <row r="32" spans="1:3">
      <c r="A32" s="4" t="s">
        <v>718</v>
      </c>
      <c r="B32" s="5" t="n">
        <v>1</v>
      </c>
      <c r="C32" s="5" t="n">
        <v>1</v>
      </c>
    </row>
    <row r="33" spans="1:3">
      <c r="A33" s="4" t="s">
        <v>470</v>
      </c>
      <c r="B33" s="6" t="n">
        <v>15000</v>
      </c>
      <c r="C33" s="6" t="n">
        <v>226000</v>
      </c>
    </row>
    <row r="34" spans="1:3">
      <c r="A34" s="4" t="s">
        <v>719</v>
      </c>
      <c r="B34" s="5" t="n">
        <v>15000</v>
      </c>
      <c r="C34" s="5" t="n">
        <v>30000</v>
      </c>
    </row>
    <row r="35" spans="1:3">
      <c r="A35" s="4" t="s">
        <v>720</v>
      </c>
    </row>
    <row r="36" spans="1:3">
      <c r="A36" s="3" t="s">
        <v>285</v>
      </c>
    </row>
    <row r="37" spans="1:3">
      <c r="A37" s="4" t="s">
        <v>470</v>
      </c>
      <c r="B37" s="5" t="n">
        <v>297000</v>
      </c>
      <c r="C37" s="5" t="n">
        <v>260000</v>
      </c>
    </row>
    <row r="38" spans="1:3">
      <c r="A38" s="4" t="s">
        <v>699</v>
      </c>
      <c r="B38" s="5" t="n">
        <v>88000</v>
      </c>
      <c r="C38" s="5" t="n">
        <v>76000</v>
      </c>
    </row>
    <row r="39" spans="1:3">
      <c r="A39" s="4" t="s">
        <v>721</v>
      </c>
    </row>
    <row r="40" spans="1:3">
      <c r="A40" s="3" t="s">
        <v>285</v>
      </c>
    </row>
    <row r="41" spans="1:3">
      <c r="A41" s="4" t="s">
        <v>470</v>
      </c>
      <c r="B41" s="5" t="n">
        <v>81000</v>
      </c>
      <c r="C41" s="5" t="n">
        <v>203000</v>
      </c>
    </row>
    <row r="42" spans="1:3">
      <c r="A42" s="4" t="s">
        <v>719</v>
      </c>
      <c r="B42" s="5" t="n">
        <v>2000</v>
      </c>
      <c r="C42" s="5" t="n">
        <v>20000</v>
      </c>
    </row>
    <row r="43" spans="1:3">
      <c r="A43" s="4" t="s">
        <v>722</v>
      </c>
      <c r="B43" s="6" t="n">
        <v>10000</v>
      </c>
      <c r="C43" s="6" t="n">
        <v>40000</v>
      </c>
    </row>
    <row r="44" spans="1:3">
      <c r="A44" s="4" t="s">
        <v>723</v>
      </c>
      <c r="B44" s="5" t="n">
        <v>2</v>
      </c>
      <c r="C4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4</v>
      </c>
      <c r="C1" s="2" t="s">
        <v>2</v>
      </c>
      <c r="D1" s="2" t="s">
        <v>37</v>
      </c>
    </row>
    <row r="2" spans="1:4">
      <c r="A2" s="3" t="s">
        <v>285</v>
      </c>
    </row>
    <row r="3" spans="1:4">
      <c r="A3" s="4" t="s">
        <v>390</v>
      </c>
      <c r="C3" s="6" t="n">
        <v>75093</v>
      </c>
      <c r="D3" s="6" t="n">
        <v>86193</v>
      </c>
    </row>
    <row r="4" spans="1:4">
      <c r="A4" s="4" t="s">
        <v>725</v>
      </c>
    </row>
    <row r="5" spans="1:4">
      <c r="A5" s="3" t="s">
        <v>285</v>
      </c>
    </row>
    <row r="6" spans="1:4">
      <c r="A6" s="4" t="s">
        <v>390</v>
      </c>
      <c r="C6" s="5" t="n">
        <v>2186</v>
      </c>
      <c r="D6" s="5" t="n">
        <v>1961</v>
      </c>
    </row>
    <row r="7" spans="1:4">
      <c r="A7" s="4" t="s">
        <v>726</v>
      </c>
    </row>
    <row r="8" spans="1:4">
      <c r="A8" s="3" t="s">
        <v>285</v>
      </c>
    </row>
    <row r="9" spans="1:4">
      <c r="A9" s="4" t="s">
        <v>390</v>
      </c>
      <c r="C9" s="5" t="n">
        <v>72907</v>
      </c>
      <c r="D9" s="5" t="n">
        <v>84232</v>
      </c>
    </row>
    <row r="10" spans="1:4">
      <c r="A10" s="4" t="s">
        <v>727</v>
      </c>
    </row>
    <row r="11" spans="1:4">
      <c r="A11" s="3" t="s">
        <v>285</v>
      </c>
    </row>
    <row r="12" spans="1:4">
      <c r="A12" s="4" t="s">
        <v>390</v>
      </c>
      <c r="C12" s="4" t="s">
        <v>409</v>
      </c>
    </row>
    <row r="13" spans="1:4">
      <c r="A13" s="4" t="s">
        <v>391</v>
      </c>
    </row>
    <row r="14" spans="1:4">
      <c r="A14" s="3" t="s">
        <v>285</v>
      </c>
    </row>
    <row r="15" spans="1:4">
      <c r="A15" s="4" t="s">
        <v>390</v>
      </c>
      <c r="C15" s="5" t="n">
        <v>2186</v>
      </c>
      <c r="D15" s="5" t="n">
        <v>1961</v>
      </c>
    </row>
    <row r="16" spans="1:4">
      <c r="A16" s="4" t="s">
        <v>392</v>
      </c>
    </row>
    <row r="17" spans="1:4">
      <c r="A17" s="3" t="s">
        <v>285</v>
      </c>
    </row>
    <row r="18" spans="1:4">
      <c r="A18" s="4" t="s">
        <v>390</v>
      </c>
      <c r="C18" s="5" t="n">
        <v>37432</v>
      </c>
      <c r="D18" s="5" t="n">
        <v>44942</v>
      </c>
    </row>
    <row r="19" spans="1:4">
      <c r="A19" s="4" t="s">
        <v>393</v>
      </c>
    </row>
    <row r="20" spans="1:4">
      <c r="A20" s="3" t="s">
        <v>285</v>
      </c>
    </row>
    <row r="21" spans="1:4">
      <c r="A21" s="4" t="s">
        <v>390</v>
      </c>
      <c r="C21" s="5" t="n">
        <v>25</v>
      </c>
      <c r="D21" s="5" t="n">
        <v>27</v>
      </c>
    </row>
    <row r="22" spans="1:4">
      <c r="A22" s="4" t="s">
        <v>394</v>
      </c>
    </row>
    <row r="23" spans="1:4">
      <c r="A23" s="3" t="s">
        <v>285</v>
      </c>
    </row>
    <row r="24" spans="1:4">
      <c r="A24" s="4" t="s">
        <v>390</v>
      </c>
      <c r="C24" s="5" t="n">
        <v>29205</v>
      </c>
      <c r="D24" s="5" t="n">
        <v>32453</v>
      </c>
    </row>
    <row r="25" spans="1:4">
      <c r="A25" s="4" t="s">
        <v>398</v>
      </c>
    </row>
    <row r="26" spans="1:4">
      <c r="A26" s="3" t="s">
        <v>285</v>
      </c>
    </row>
    <row r="27" spans="1:4">
      <c r="A27" s="4" t="s">
        <v>390</v>
      </c>
      <c r="C27" s="5" t="n">
        <v>235</v>
      </c>
      <c r="D27" s="5" t="n">
        <v>270</v>
      </c>
    </row>
    <row r="28" spans="1:4">
      <c r="A28" s="4" t="s">
        <v>399</v>
      </c>
    </row>
    <row r="29" spans="1:4">
      <c r="A29" s="3" t="s">
        <v>285</v>
      </c>
    </row>
    <row r="30" spans="1:4">
      <c r="A30" s="4" t="s">
        <v>390</v>
      </c>
      <c r="C30" s="5" t="n">
        <v>36</v>
      </c>
      <c r="D30" s="5" t="n">
        <v>44</v>
      </c>
    </row>
    <row r="31" spans="1:4">
      <c r="A31" s="4" t="s">
        <v>381</v>
      </c>
    </row>
    <row r="32" spans="1:4">
      <c r="A32" s="3" t="s">
        <v>285</v>
      </c>
    </row>
    <row r="33" spans="1:4">
      <c r="A33" s="4" t="s">
        <v>390</v>
      </c>
      <c r="C33" s="5" t="n">
        <v>75013</v>
      </c>
      <c r="D33" s="5" t="n">
        <v>86169</v>
      </c>
    </row>
    <row r="34" spans="1:4">
      <c r="A34" s="4" t="s">
        <v>383</v>
      </c>
    </row>
    <row r="35" spans="1:4">
      <c r="A35" s="3" t="s">
        <v>285</v>
      </c>
    </row>
    <row r="36" spans="1:4">
      <c r="A36" s="4" t="s">
        <v>390</v>
      </c>
      <c r="C36" s="5" t="n">
        <v>80</v>
      </c>
      <c r="D36" s="5" t="n">
        <v>24</v>
      </c>
    </row>
    <row r="37" spans="1:4">
      <c r="A37" s="4" t="s">
        <v>728</v>
      </c>
    </row>
    <row r="38" spans="1:4">
      <c r="A38" s="3" t="s">
        <v>285</v>
      </c>
    </row>
    <row r="39" spans="1:4">
      <c r="A39" s="4" t="s">
        <v>729</v>
      </c>
      <c r="C39" s="5" t="n">
        <v>-156</v>
      </c>
      <c r="D39" s="5" t="n">
        <v>-47</v>
      </c>
    </row>
    <row r="40" spans="1:4">
      <c r="A40" s="4" t="s">
        <v>730</v>
      </c>
    </row>
    <row r="41" spans="1:4">
      <c r="A41" s="3" t="s">
        <v>285</v>
      </c>
    </row>
    <row r="42" spans="1:4">
      <c r="A42" s="4" t="s">
        <v>729</v>
      </c>
      <c r="C42" s="5" t="n">
        <v>-156</v>
      </c>
      <c r="D42" s="5" t="n">
        <v>-47</v>
      </c>
    </row>
    <row r="43" spans="1:4">
      <c r="A43" s="4" t="s">
        <v>731</v>
      </c>
    </row>
    <row r="44" spans="1:4">
      <c r="A44" s="3" t="s">
        <v>285</v>
      </c>
    </row>
    <row r="45" spans="1:4">
      <c r="A45" s="4" t="s">
        <v>390</v>
      </c>
      <c r="C45" s="5" t="n">
        <v>2186</v>
      </c>
      <c r="D45" s="5" t="n">
        <v>1961</v>
      </c>
    </row>
    <row r="46" spans="1:4">
      <c r="A46" s="4" t="s">
        <v>732</v>
      </c>
    </row>
    <row r="47" spans="1:4">
      <c r="A47" s="3" t="s">
        <v>285</v>
      </c>
    </row>
    <row r="48" spans="1:4">
      <c r="A48" s="4" t="s">
        <v>390</v>
      </c>
      <c r="C48" s="5" t="n">
        <v>2186</v>
      </c>
      <c r="D48" s="5" t="n">
        <v>1961</v>
      </c>
    </row>
    <row r="49" spans="1:4">
      <c r="A49" s="4" t="s">
        <v>733</v>
      </c>
    </row>
    <row r="50" spans="1:4">
      <c r="A50" s="3" t="s">
        <v>285</v>
      </c>
    </row>
    <row r="51" spans="1:4">
      <c r="A51" s="4" t="s">
        <v>390</v>
      </c>
      <c r="C51" s="4" t="s">
        <v>409</v>
      </c>
    </row>
    <row r="52" spans="1:4">
      <c r="A52" s="4" t="s">
        <v>734</v>
      </c>
    </row>
    <row r="53" spans="1:4">
      <c r="A53" s="3" t="s">
        <v>285</v>
      </c>
    </row>
    <row r="54" spans="1:4">
      <c r="A54" s="4" t="s">
        <v>390</v>
      </c>
      <c r="C54" s="4" t="s">
        <v>409</v>
      </c>
    </row>
    <row r="55" spans="1:4">
      <c r="A55" s="4" t="s">
        <v>735</v>
      </c>
    </row>
    <row r="56" spans="1:4">
      <c r="A56" s="3" t="s">
        <v>285</v>
      </c>
    </row>
    <row r="57" spans="1:4">
      <c r="A57" s="4" t="s">
        <v>390</v>
      </c>
      <c r="C57" s="5" t="n">
        <v>37432</v>
      </c>
      <c r="D57" s="5" t="n">
        <v>44942</v>
      </c>
    </row>
    <row r="58" spans="1:4">
      <c r="A58" s="4" t="s">
        <v>736</v>
      </c>
    </row>
    <row r="59" spans="1:4">
      <c r="A59" s="3" t="s">
        <v>285</v>
      </c>
    </row>
    <row r="60" spans="1:4">
      <c r="A60" s="4" t="s">
        <v>390</v>
      </c>
      <c r="C60" s="4" t="s">
        <v>409</v>
      </c>
    </row>
    <row r="61" spans="1:4">
      <c r="A61" s="4" t="s">
        <v>737</v>
      </c>
    </row>
    <row r="62" spans="1:4">
      <c r="A62" s="3" t="s">
        <v>285</v>
      </c>
    </row>
    <row r="63" spans="1:4">
      <c r="A63" s="4" t="s">
        <v>390</v>
      </c>
      <c r="C63" s="5" t="n">
        <v>37432</v>
      </c>
      <c r="D63" s="5" t="n">
        <v>44942</v>
      </c>
    </row>
    <row r="64" spans="1:4">
      <c r="A64" s="4" t="s">
        <v>738</v>
      </c>
    </row>
    <row r="65" spans="1:4">
      <c r="A65" s="3" t="s">
        <v>285</v>
      </c>
    </row>
    <row r="66" spans="1:4">
      <c r="A66" s="4" t="s">
        <v>390</v>
      </c>
      <c r="C66" s="4" t="s">
        <v>409</v>
      </c>
    </row>
    <row r="67" spans="1:4">
      <c r="A67" s="4" t="s">
        <v>739</v>
      </c>
    </row>
    <row r="68" spans="1:4">
      <c r="A68" s="3" t="s">
        <v>285</v>
      </c>
    </row>
    <row r="69" spans="1:4">
      <c r="A69" s="4" t="s">
        <v>390</v>
      </c>
      <c r="C69" s="5" t="n">
        <v>25</v>
      </c>
      <c r="D69" s="5" t="n">
        <v>27</v>
      </c>
    </row>
    <row r="70" spans="1:4">
      <c r="A70" s="4" t="s">
        <v>740</v>
      </c>
    </row>
    <row r="71" spans="1:4">
      <c r="A71" s="3" t="s">
        <v>285</v>
      </c>
    </row>
    <row r="72" spans="1:4">
      <c r="A72" s="4" t="s">
        <v>390</v>
      </c>
      <c r="C72" s="4" t="s">
        <v>409</v>
      </c>
    </row>
    <row r="73" spans="1:4">
      <c r="A73" s="4" t="s">
        <v>741</v>
      </c>
    </row>
    <row r="74" spans="1:4">
      <c r="A74" s="3" t="s">
        <v>285</v>
      </c>
    </row>
    <row r="75" spans="1:4">
      <c r="A75" s="4" t="s">
        <v>390</v>
      </c>
      <c r="C75" s="5" t="n">
        <v>25</v>
      </c>
      <c r="D75" s="5" t="n">
        <v>27</v>
      </c>
    </row>
    <row r="76" spans="1:4">
      <c r="A76" s="4" t="s">
        <v>742</v>
      </c>
    </row>
    <row r="77" spans="1:4">
      <c r="A77" s="3" t="s">
        <v>285</v>
      </c>
    </row>
    <row r="78" spans="1:4">
      <c r="A78" s="4" t="s">
        <v>390</v>
      </c>
      <c r="C78" s="4" t="s">
        <v>409</v>
      </c>
    </row>
    <row r="79" spans="1:4">
      <c r="A79" s="4" t="s">
        <v>743</v>
      </c>
    </row>
    <row r="80" spans="1:4">
      <c r="A80" s="3" t="s">
        <v>285</v>
      </c>
    </row>
    <row r="81" spans="1:4">
      <c r="A81" s="4" t="s">
        <v>390</v>
      </c>
      <c r="C81" s="5" t="n">
        <v>29205</v>
      </c>
      <c r="D81" s="5" t="n">
        <v>32453</v>
      </c>
    </row>
    <row r="82" spans="1:4">
      <c r="A82" s="4" t="s">
        <v>744</v>
      </c>
    </row>
    <row r="83" spans="1:4">
      <c r="A83" s="3" t="s">
        <v>285</v>
      </c>
    </row>
    <row r="84" spans="1:4">
      <c r="A84" s="4" t="s">
        <v>390</v>
      </c>
      <c r="C84" s="4" t="s">
        <v>409</v>
      </c>
    </row>
    <row r="85" spans="1:4">
      <c r="A85" s="4" t="s">
        <v>745</v>
      </c>
    </row>
    <row r="86" spans="1:4">
      <c r="A86" s="3" t="s">
        <v>285</v>
      </c>
    </row>
    <row r="87" spans="1:4">
      <c r="A87" s="4" t="s">
        <v>390</v>
      </c>
      <c r="C87" s="5" t="n">
        <v>29205</v>
      </c>
      <c r="D87" s="5" t="n">
        <v>32453</v>
      </c>
    </row>
    <row r="88" spans="1:4">
      <c r="A88" s="4" t="s">
        <v>746</v>
      </c>
    </row>
    <row r="89" spans="1:4">
      <c r="A89" s="3" t="s">
        <v>285</v>
      </c>
    </row>
    <row r="90" spans="1:4">
      <c r="A90" s="4" t="s">
        <v>390</v>
      </c>
      <c r="C90" s="4" t="s">
        <v>409</v>
      </c>
    </row>
    <row r="91" spans="1:4">
      <c r="A91" s="4" t="s">
        <v>747</v>
      </c>
    </row>
    <row r="92" spans="1:4">
      <c r="A92" s="3" t="s">
        <v>285</v>
      </c>
    </row>
    <row r="93" spans="1:4">
      <c r="A93" s="4" t="s">
        <v>390</v>
      </c>
      <c r="C93" s="5" t="n">
        <v>184</v>
      </c>
      <c r="D93" s="5" t="n">
        <v>199</v>
      </c>
    </row>
    <row r="94" spans="1:4">
      <c r="A94" s="4" t="s">
        <v>748</v>
      </c>
    </row>
    <row r="95" spans="1:4">
      <c r="A95" s="3" t="s">
        <v>285</v>
      </c>
    </row>
    <row r="96" spans="1:4">
      <c r="A96" s="4" t="s">
        <v>390</v>
      </c>
      <c r="C96" s="4" t="s">
        <v>409</v>
      </c>
    </row>
    <row r="97" spans="1:4">
      <c r="A97" s="4" t="s">
        <v>749</v>
      </c>
    </row>
    <row r="98" spans="1:4">
      <c r="A98" s="3" t="s">
        <v>285</v>
      </c>
    </row>
    <row r="99" spans="1:4">
      <c r="A99" s="4" t="s">
        <v>390</v>
      </c>
      <c r="C99" s="5" t="n">
        <v>184</v>
      </c>
      <c r="D99" s="5" t="n">
        <v>199</v>
      </c>
    </row>
    <row r="100" spans="1:4">
      <c r="A100" s="4" t="s">
        <v>750</v>
      </c>
    </row>
    <row r="101" spans="1:4">
      <c r="A101" s="3" t="s">
        <v>285</v>
      </c>
    </row>
    <row r="102" spans="1:4">
      <c r="A102" s="4" t="s">
        <v>390</v>
      </c>
      <c r="C102" s="4" t="s">
        <v>409</v>
      </c>
    </row>
    <row r="103" spans="1:4">
      <c r="A103" s="4" t="s">
        <v>751</v>
      </c>
    </row>
    <row r="104" spans="1:4">
      <c r="A104" s="3" t="s">
        <v>285</v>
      </c>
    </row>
    <row r="105" spans="1:4">
      <c r="A105" s="4" t="s">
        <v>390</v>
      </c>
      <c r="C105" s="5" t="n">
        <v>2132</v>
      </c>
      <c r="D105" s="5" t="n">
        <v>2385</v>
      </c>
    </row>
    <row r="106" spans="1:4">
      <c r="A106" s="4" t="s">
        <v>752</v>
      </c>
    </row>
    <row r="107" spans="1:4">
      <c r="A107" s="3" t="s">
        <v>285</v>
      </c>
    </row>
    <row r="108" spans="1:4">
      <c r="A108" s="4" t="s">
        <v>390</v>
      </c>
      <c r="C108" s="4" t="s">
        <v>409</v>
      </c>
    </row>
    <row r="109" spans="1:4">
      <c r="A109" s="4" t="s">
        <v>753</v>
      </c>
    </row>
    <row r="110" spans="1:4">
      <c r="A110" s="3" t="s">
        <v>285</v>
      </c>
    </row>
    <row r="111" spans="1:4">
      <c r="A111" s="4" t="s">
        <v>390</v>
      </c>
      <c r="C111" s="5" t="n">
        <v>2132</v>
      </c>
      <c r="D111" s="5" t="n">
        <v>2385</v>
      </c>
    </row>
    <row r="112" spans="1:4">
      <c r="A112" s="4" t="s">
        <v>754</v>
      </c>
    </row>
    <row r="113" spans="1:4">
      <c r="A113" s="3" t="s">
        <v>285</v>
      </c>
    </row>
    <row r="114" spans="1:4">
      <c r="A114" s="4" t="s">
        <v>390</v>
      </c>
      <c r="C114" s="4" t="s">
        <v>409</v>
      </c>
    </row>
    <row r="115" spans="1:4">
      <c r="A115" s="4" t="s">
        <v>755</v>
      </c>
    </row>
    <row r="116" spans="1:4">
      <c r="A116" s="3" t="s">
        <v>285</v>
      </c>
    </row>
    <row r="117" spans="1:4">
      <c r="A117" s="4" t="s">
        <v>390</v>
      </c>
      <c r="C117" s="5" t="n">
        <v>3578</v>
      </c>
      <c r="D117" s="5" t="n">
        <v>3888</v>
      </c>
    </row>
    <row r="118" spans="1:4">
      <c r="A118" s="4" t="s">
        <v>756</v>
      </c>
    </row>
    <row r="119" spans="1:4">
      <c r="A119" s="3" t="s">
        <v>285</v>
      </c>
    </row>
    <row r="120" spans="1:4">
      <c r="A120" s="4" t="s">
        <v>390</v>
      </c>
      <c r="C120" s="4" t="s">
        <v>409</v>
      </c>
    </row>
    <row r="121" spans="1:4">
      <c r="A121" s="4" t="s">
        <v>757</v>
      </c>
    </row>
    <row r="122" spans="1:4">
      <c r="A122" s="3" t="s">
        <v>285</v>
      </c>
    </row>
    <row r="123" spans="1:4">
      <c r="A123" s="4" t="s">
        <v>390</v>
      </c>
      <c r="C123" s="5" t="n">
        <v>3578</v>
      </c>
      <c r="D123" s="5" t="n">
        <v>3888</v>
      </c>
    </row>
    <row r="124" spans="1:4">
      <c r="A124" s="4" t="s">
        <v>758</v>
      </c>
    </row>
    <row r="125" spans="1:4">
      <c r="A125" s="3" t="s">
        <v>285</v>
      </c>
    </row>
    <row r="126" spans="1:4">
      <c r="A126" s="4" t="s">
        <v>390</v>
      </c>
      <c r="C126" s="4" t="s">
        <v>409</v>
      </c>
    </row>
    <row r="127" spans="1:4">
      <c r="A127" s="4" t="s">
        <v>702</v>
      </c>
    </row>
    <row r="128" spans="1:4">
      <c r="A128" s="3" t="s">
        <v>285</v>
      </c>
    </row>
    <row r="129" spans="1:4">
      <c r="A129" s="4" t="s">
        <v>390</v>
      </c>
      <c r="C129" s="5" t="n">
        <v>235</v>
      </c>
      <c r="D129" s="5" t="n">
        <v>270</v>
      </c>
    </row>
    <row r="130" spans="1:4">
      <c r="A130" s="4" t="s">
        <v>759</v>
      </c>
    </row>
    <row r="131" spans="1:4">
      <c r="A131" s="3" t="s">
        <v>285</v>
      </c>
    </row>
    <row r="132" spans="1:4">
      <c r="A132" s="4" t="s">
        <v>390</v>
      </c>
      <c r="C132" s="4" t="s">
        <v>409</v>
      </c>
    </row>
    <row r="133" spans="1:4">
      <c r="A133" s="4" t="s">
        <v>760</v>
      </c>
    </row>
    <row r="134" spans="1:4">
      <c r="A134" s="3" t="s">
        <v>285</v>
      </c>
    </row>
    <row r="135" spans="1:4">
      <c r="A135" s="4" t="s">
        <v>390</v>
      </c>
      <c r="C135" s="5" t="n">
        <v>235</v>
      </c>
      <c r="D135" s="5" t="n">
        <v>270</v>
      </c>
    </row>
    <row r="136" spans="1:4">
      <c r="A136" s="4" t="s">
        <v>761</v>
      </c>
    </row>
    <row r="137" spans="1:4">
      <c r="A137" s="3" t="s">
        <v>285</v>
      </c>
    </row>
    <row r="138" spans="1:4">
      <c r="A138" s="4" t="s">
        <v>390</v>
      </c>
      <c r="C138" s="4" t="s">
        <v>409</v>
      </c>
    </row>
    <row r="139" spans="1:4">
      <c r="A139" s="4" t="s">
        <v>762</v>
      </c>
    </row>
    <row r="140" spans="1:4">
      <c r="A140" s="3" t="s">
        <v>285</v>
      </c>
    </row>
    <row r="141" spans="1:4">
      <c r="A141" s="4" t="s">
        <v>390</v>
      </c>
      <c r="C141" s="5" t="n">
        <v>36</v>
      </c>
      <c r="D141" s="5" t="n">
        <v>44</v>
      </c>
    </row>
    <row r="142" spans="1:4">
      <c r="A142" s="4" t="s">
        <v>763</v>
      </c>
    </row>
    <row r="143" spans="1:4">
      <c r="A143" s="3" t="s">
        <v>285</v>
      </c>
    </row>
    <row r="144" spans="1:4">
      <c r="A144" s="4" t="s">
        <v>390</v>
      </c>
      <c r="C144" s="4" t="s">
        <v>409</v>
      </c>
    </row>
    <row r="145" spans="1:4">
      <c r="A145" s="4" t="s">
        <v>764</v>
      </c>
    </row>
    <row r="146" spans="1:4">
      <c r="A146" s="3" t="s">
        <v>285</v>
      </c>
    </row>
    <row r="147" spans="1:4">
      <c r="A147" s="4" t="s">
        <v>390</v>
      </c>
      <c r="C147" s="5" t="n">
        <v>36</v>
      </c>
      <c r="D147" s="5" t="n">
        <v>44</v>
      </c>
    </row>
    <row r="148" spans="1:4">
      <c r="A148" s="4" t="s">
        <v>765</v>
      </c>
    </row>
    <row r="149" spans="1:4">
      <c r="A149" s="3" t="s">
        <v>285</v>
      </c>
    </row>
    <row r="150" spans="1:4">
      <c r="A150" s="4" t="s">
        <v>390</v>
      </c>
      <c r="C150" s="4" t="s">
        <v>409</v>
      </c>
    </row>
    <row r="151" spans="1:4">
      <c r="A151" s="4" t="s">
        <v>766</v>
      </c>
    </row>
    <row r="152" spans="1:4">
      <c r="A152" s="3" t="s">
        <v>285</v>
      </c>
    </row>
    <row r="153" spans="1:4">
      <c r="A153" s="4" t="s">
        <v>390</v>
      </c>
      <c r="C153" s="5" t="n">
        <v>75013</v>
      </c>
      <c r="D153" s="5" t="n">
        <v>86169</v>
      </c>
    </row>
    <row r="154" spans="1:4">
      <c r="A154" s="4" t="s">
        <v>767</v>
      </c>
    </row>
    <row r="155" spans="1:4">
      <c r="A155" s="3" t="s">
        <v>285</v>
      </c>
    </row>
    <row r="156" spans="1:4">
      <c r="A156" s="4" t="s">
        <v>390</v>
      </c>
      <c r="C156" s="5" t="n">
        <v>2186</v>
      </c>
      <c r="D156" s="5" t="n">
        <v>1961</v>
      </c>
    </row>
    <row r="157" spans="1:4">
      <c r="A157" s="4" t="s">
        <v>768</v>
      </c>
    </row>
    <row r="158" spans="1:4">
      <c r="A158" s="3" t="s">
        <v>285</v>
      </c>
    </row>
    <row r="159" spans="1:4">
      <c r="A159" s="4" t="s">
        <v>390</v>
      </c>
      <c r="C159" s="5" t="n">
        <v>72827</v>
      </c>
      <c r="D159" s="5" t="n">
        <v>84208</v>
      </c>
    </row>
    <row r="160" spans="1:4">
      <c r="A160" s="4" t="s">
        <v>769</v>
      </c>
    </row>
    <row r="161" spans="1:4">
      <c r="A161" s="3" t="s">
        <v>285</v>
      </c>
    </row>
    <row r="162" spans="1:4">
      <c r="A162" s="4" t="s">
        <v>390</v>
      </c>
      <c r="C162" s="4" t="s">
        <v>409</v>
      </c>
    </row>
    <row r="163" spans="1:4">
      <c r="A163" s="4" t="s">
        <v>770</v>
      </c>
    </row>
    <row r="164" spans="1:4">
      <c r="A164" s="3" t="s">
        <v>285</v>
      </c>
    </row>
    <row r="165" spans="1:4">
      <c r="A165" s="4" t="s">
        <v>390</v>
      </c>
      <c r="C165" s="5" t="n">
        <v>80</v>
      </c>
      <c r="D165" s="5" t="n">
        <v>24</v>
      </c>
    </row>
    <row r="166" spans="1:4">
      <c r="A166" s="4" t="s">
        <v>771</v>
      </c>
    </row>
    <row r="167" spans="1:4">
      <c r="A167" s="3" t="s">
        <v>285</v>
      </c>
    </row>
    <row r="168" spans="1:4">
      <c r="A168" s="4" t="s">
        <v>390</v>
      </c>
      <c r="C168" s="4" t="s">
        <v>409</v>
      </c>
    </row>
    <row r="169" spans="1:4">
      <c r="A169" s="4" t="s">
        <v>772</v>
      </c>
    </row>
    <row r="170" spans="1:4">
      <c r="A170" s="3" t="s">
        <v>285</v>
      </c>
    </row>
    <row r="171" spans="1:4">
      <c r="A171" s="4" t="s">
        <v>390</v>
      </c>
      <c r="C171" s="5" t="n">
        <v>80</v>
      </c>
      <c r="D171" s="5" t="n">
        <v>24</v>
      </c>
    </row>
    <row r="172" spans="1:4">
      <c r="A172" s="4" t="s">
        <v>773</v>
      </c>
    </row>
    <row r="173" spans="1:4">
      <c r="A173" s="3" t="s">
        <v>285</v>
      </c>
    </row>
    <row r="174" spans="1:4">
      <c r="A174" s="4" t="s">
        <v>390</v>
      </c>
      <c r="C174" s="4" t="s">
        <v>409</v>
      </c>
    </row>
    <row r="175" spans="1:4">
      <c r="A175" s="4" t="s">
        <v>705</v>
      </c>
    </row>
    <row r="176" spans="1:4">
      <c r="A176" s="3" t="s">
        <v>285</v>
      </c>
    </row>
    <row r="177" spans="1:4">
      <c r="A177" s="4" t="s">
        <v>729</v>
      </c>
      <c r="B177" s="4" t="s">
        <v>446</v>
      </c>
      <c r="C177" s="5" t="n">
        <v>-156</v>
      </c>
      <c r="D177" s="5" t="n">
        <v>-47</v>
      </c>
    </row>
    <row r="178" spans="1:4">
      <c r="A178" s="4" t="s">
        <v>774</v>
      </c>
    </row>
    <row r="179" spans="1:4">
      <c r="A179" s="3" t="s">
        <v>285</v>
      </c>
    </row>
    <row r="180" spans="1:4">
      <c r="A180" s="4" t="s">
        <v>729</v>
      </c>
      <c r="B180" s="4" t="s">
        <v>446</v>
      </c>
      <c r="C180" s="4" t="s">
        <v>409</v>
      </c>
    </row>
    <row r="181" spans="1:4">
      <c r="A181" s="4" t="s">
        <v>775</v>
      </c>
    </row>
    <row r="182" spans="1:4">
      <c r="A182" s="3" t="s">
        <v>285</v>
      </c>
    </row>
    <row r="183" spans="1:4">
      <c r="A183" s="4" t="s">
        <v>729</v>
      </c>
      <c r="B183" s="4" t="s">
        <v>446</v>
      </c>
      <c r="C183" s="5" t="n">
        <v>-156</v>
      </c>
      <c r="D183" s="6" t="n">
        <v>-47</v>
      </c>
    </row>
    <row r="184" spans="1:4">
      <c r="A184" s="4" t="s">
        <v>776</v>
      </c>
    </row>
    <row r="185" spans="1:4">
      <c r="A185" s="3" t="s">
        <v>285</v>
      </c>
    </row>
    <row r="186" spans="1:4">
      <c r="A186" s="4" t="s">
        <v>729</v>
      </c>
      <c r="B186" s="4" t="s">
        <v>446</v>
      </c>
      <c r="C186" s="4" t="s">
        <v>409</v>
      </c>
    </row>
    <row r="187" spans="1:4"/>
    <row r="188" spans="1:4">
      <c r="A188" s="4" t="s">
        <v>446</v>
      </c>
      <c r="B188" s="4" t="s">
        <v>777</v>
      </c>
    </row>
  </sheetData>
  <mergeCells count="3">
    <mergeCell ref="A1:B1"/>
    <mergeCell ref="A187:C187"/>
    <mergeCell ref="B188:C18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369</v>
      </c>
    </row>
    <row r="3" spans="1:2">
      <c r="A3" s="3" t="s">
        <v>285</v>
      </c>
    </row>
    <row r="4" spans="1:2">
      <c r="A4" s="4" t="s">
        <v>779</v>
      </c>
      <c r="B4" s="6" t="n">
        <v>344</v>
      </c>
    </row>
    <row r="5" spans="1:2">
      <c r="A5" s="4" t="s">
        <v>780</v>
      </c>
      <c r="B5" s="5" t="n">
        <v>-344</v>
      </c>
    </row>
    <row r="6" spans="1:2">
      <c r="A6" s="4" t="s">
        <v>781</v>
      </c>
    </row>
    <row r="7" spans="1:2">
      <c r="A7" s="3" t="s">
        <v>285</v>
      </c>
    </row>
    <row r="8" spans="1:2">
      <c r="A8" s="4" t="s">
        <v>782</v>
      </c>
      <c r="B8" s="4" t="s">
        <v>4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7</v>
      </c>
    </row>
    <row r="2" spans="1:3">
      <c r="A2" s="4" t="s">
        <v>784</v>
      </c>
      <c r="B2" s="6" t="n">
        <v>436</v>
      </c>
      <c r="C2" s="6" t="n">
        <v>560</v>
      </c>
    </row>
    <row r="3" spans="1:3">
      <c r="A3" s="4" t="s">
        <v>785</v>
      </c>
      <c r="B3" s="5" t="n">
        <v>770</v>
      </c>
      <c r="C3" s="5" t="n">
        <v>678</v>
      </c>
    </row>
    <row r="4" spans="1:3">
      <c r="A4" s="4" t="s">
        <v>289</v>
      </c>
    </row>
    <row r="5" spans="1:3">
      <c r="A5" s="4" t="s">
        <v>784</v>
      </c>
      <c r="B5" s="5" t="n">
        <v>250</v>
      </c>
      <c r="C5" s="5" t="n">
        <v>252</v>
      </c>
    </row>
    <row r="6" spans="1:3">
      <c r="A6" s="4" t="s">
        <v>785</v>
      </c>
      <c r="B6" s="5" t="n">
        <v>209</v>
      </c>
      <c r="C6" s="5" t="n">
        <v>184</v>
      </c>
    </row>
    <row r="7" spans="1:3">
      <c r="A7" s="4" t="s">
        <v>786</v>
      </c>
    </row>
    <row r="8" spans="1:3">
      <c r="A8" s="4" t="s">
        <v>784</v>
      </c>
      <c r="B8" s="5" t="n">
        <v>250</v>
      </c>
      <c r="C8" s="5" t="n">
        <v>252</v>
      </c>
    </row>
    <row r="9" spans="1:3">
      <c r="A9" s="4" t="s">
        <v>785</v>
      </c>
      <c r="B9" s="6" t="n">
        <v>209</v>
      </c>
      <c r="C9" s="6" t="n">
        <v>1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87</v>
      </c>
      <c r="C1" s="2" t="s">
        <v>1</v>
      </c>
      <c r="D1" s="2" t="s">
        <v>463</v>
      </c>
    </row>
    <row r="2" spans="1:4">
      <c r="C2" s="2" t="s">
        <v>2</v>
      </c>
      <c r="D2" s="2" t="s">
        <v>37</v>
      </c>
    </row>
    <row r="3" spans="1:4">
      <c r="A3" s="4" t="s">
        <v>788</v>
      </c>
    </row>
    <row r="4" spans="1:4">
      <c r="A4" s="3" t="s">
        <v>789</v>
      </c>
    </row>
    <row r="5" spans="1:4">
      <c r="A5" s="4" t="s">
        <v>790</v>
      </c>
      <c r="C5" s="6" t="n">
        <v>250</v>
      </c>
      <c r="D5" s="6" t="n">
        <v>252</v>
      </c>
    </row>
    <row r="6" spans="1:4">
      <c r="A6" s="4" t="s">
        <v>791</v>
      </c>
    </row>
    <row r="7" spans="1:4">
      <c r="A7" s="3" t="s">
        <v>789</v>
      </c>
    </row>
    <row r="8" spans="1:4">
      <c r="A8" s="4" t="s">
        <v>792</v>
      </c>
      <c r="B8" s="4" t="s">
        <v>793</v>
      </c>
      <c r="C8" s="4" t="s">
        <v>794</v>
      </c>
      <c r="D8" s="4" t="s">
        <v>794</v>
      </c>
    </row>
    <row r="9" spans="1:4">
      <c r="A9" s="4" t="s">
        <v>795</v>
      </c>
    </row>
    <row r="10" spans="1:4">
      <c r="A10" s="3" t="s">
        <v>789</v>
      </c>
    </row>
    <row r="11" spans="1:4">
      <c r="A11" s="4" t="s">
        <v>792</v>
      </c>
      <c r="B11" s="4" t="s">
        <v>793</v>
      </c>
      <c r="C11" s="4" t="s">
        <v>796</v>
      </c>
      <c r="D11" s="4" t="s">
        <v>796</v>
      </c>
    </row>
    <row r="12" spans="1:4">
      <c r="A12" s="4" t="s">
        <v>797</v>
      </c>
    </row>
    <row r="13" spans="1:4">
      <c r="A13" s="3" t="s">
        <v>789</v>
      </c>
    </row>
    <row r="14" spans="1:4">
      <c r="A14" s="4" t="s">
        <v>790</v>
      </c>
      <c r="C14" s="6" t="n">
        <v>209</v>
      </c>
      <c r="D14" s="6" t="n">
        <v>184</v>
      </c>
    </row>
    <row r="15" spans="1:4">
      <c r="A15" s="4" t="s">
        <v>798</v>
      </c>
    </row>
    <row r="16" spans="1:4">
      <c r="A16" s="3" t="s">
        <v>789</v>
      </c>
    </row>
    <row r="17" spans="1:4">
      <c r="A17" s="4" t="s">
        <v>792</v>
      </c>
      <c r="B17" s="4" t="s">
        <v>793</v>
      </c>
      <c r="C17" s="4" t="s">
        <v>794</v>
      </c>
      <c r="D17" s="4" t="s">
        <v>794</v>
      </c>
    </row>
    <row r="18" spans="1:4">
      <c r="A18" s="4" t="s">
        <v>799</v>
      </c>
    </row>
    <row r="19" spans="1:4">
      <c r="A19" s="3" t="s">
        <v>789</v>
      </c>
    </row>
    <row r="20" spans="1:4">
      <c r="A20" s="4" t="s">
        <v>792</v>
      </c>
      <c r="B20" s="4" t="s">
        <v>793</v>
      </c>
      <c r="C20" s="4" t="s">
        <v>800</v>
      </c>
      <c r="D20" s="4" t="s">
        <v>800</v>
      </c>
    </row>
    <row r="21" spans="1:4"/>
    <row r="22" spans="1:4">
      <c r="A22" s="4" t="s">
        <v>446</v>
      </c>
      <c r="B22" s="4" t="s">
        <v>801</v>
      </c>
    </row>
    <row r="23" spans="1:4">
      <c r="A23" s="4" t="s">
        <v>447</v>
      </c>
      <c r="B23" s="4" t="s">
        <v>802</v>
      </c>
    </row>
  </sheetData>
  <mergeCells count="4">
    <mergeCell ref="A1:B2"/>
    <mergeCell ref="A21:C21"/>
    <mergeCell ref="B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7</v>
      </c>
    </row>
    <row r="2" spans="1:3">
      <c r="A2" s="3" t="s">
        <v>285</v>
      </c>
    </row>
    <row r="3" spans="1:3">
      <c r="A3" s="4" t="s">
        <v>804</v>
      </c>
      <c r="B3" s="6" t="n">
        <v>20558</v>
      </c>
      <c r="C3" s="6" t="n">
        <v>30751</v>
      </c>
    </row>
    <row r="4" spans="1:3">
      <c r="A4" s="4" t="s">
        <v>805</v>
      </c>
      <c r="B4" s="5" t="n">
        <v>75093</v>
      </c>
      <c r="C4" s="5" t="n">
        <v>86193</v>
      </c>
    </row>
    <row r="5" spans="1:3">
      <c r="A5" s="4" t="s">
        <v>806</v>
      </c>
      <c r="B5" s="5" t="n">
        <v>2055</v>
      </c>
      <c r="C5" s="5" t="n">
        <v>1545</v>
      </c>
    </row>
    <row r="6" spans="1:3">
      <c r="A6" s="4" t="s">
        <v>807</v>
      </c>
      <c r="B6" s="5" t="n">
        <v>454036</v>
      </c>
      <c r="C6" s="5" t="n">
        <v>376774</v>
      </c>
    </row>
    <row r="7" spans="1:3">
      <c r="A7" s="4" t="s">
        <v>808</v>
      </c>
      <c r="B7" s="5" t="n">
        <v>2236</v>
      </c>
      <c r="C7" s="5" t="n">
        <v>1913</v>
      </c>
    </row>
    <row r="8" spans="1:3">
      <c r="A8" s="4" t="s">
        <v>809</v>
      </c>
      <c r="B8" s="5" t="n">
        <v>474459</v>
      </c>
      <c r="C8" s="5" t="n">
        <v>435547</v>
      </c>
    </row>
    <row r="9" spans="1:3">
      <c r="A9" s="4" t="s">
        <v>810</v>
      </c>
      <c r="B9" s="5" t="n">
        <v>34918</v>
      </c>
      <c r="C9" s="5" t="n">
        <v>24292</v>
      </c>
    </row>
    <row r="10" spans="1:3">
      <c r="A10" s="4" t="s">
        <v>811</v>
      </c>
      <c r="B10" s="5" t="n">
        <v>70</v>
      </c>
      <c r="C10" s="5" t="n">
        <v>63</v>
      </c>
    </row>
    <row r="11" spans="1:3">
      <c r="A11" s="4" t="s">
        <v>812</v>
      </c>
      <c r="B11" s="5" t="n">
        <v>20558</v>
      </c>
      <c r="C11" s="5" t="n">
        <v>30751</v>
      </c>
    </row>
    <row r="12" spans="1:3">
      <c r="A12" s="4" t="s">
        <v>813</v>
      </c>
      <c r="B12" s="5" t="n">
        <v>2055</v>
      </c>
      <c r="C12" s="5" t="n">
        <v>1545</v>
      </c>
    </row>
    <row r="13" spans="1:3">
      <c r="A13" s="4" t="s">
        <v>814</v>
      </c>
      <c r="B13" s="5" t="n">
        <v>462993</v>
      </c>
      <c r="C13" s="5" t="n">
        <v>392471</v>
      </c>
    </row>
    <row r="14" spans="1:3">
      <c r="A14" s="4" t="s">
        <v>815</v>
      </c>
      <c r="B14" s="5" t="n">
        <v>2236</v>
      </c>
      <c r="C14" s="5" t="n">
        <v>1913</v>
      </c>
    </row>
    <row r="15" spans="1:3">
      <c r="A15" s="4" t="s">
        <v>816</v>
      </c>
      <c r="B15" s="5" t="n">
        <v>471275</v>
      </c>
      <c r="C15" s="5" t="n">
        <v>432458</v>
      </c>
    </row>
    <row r="16" spans="1:3">
      <c r="A16" s="4" t="s">
        <v>817</v>
      </c>
      <c r="B16" s="5" t="n">
        <v>34650</v>
      </c>
      <c r="C16" s="5" t="n">
        <v>24650</v>
      </c>
    </row>
    <row r="17" spans="1:3">
      <c r="A17" s="4" t="s">
        <v>818</v>
      </c>
      <c r="B17" s="5" t="n">
        <v>70</v>
      </c>
      <c r="C17" s="5" t="n">
        <v>63</v>
      </c>
    </row>
    <row r="18" spans="1:3">
      <c r="A18" s="4" t="s">
        <v>728</v>
      </c>
    </row>
    <row r="19" spans="1:3">
      <c r="A19" s="3" t="s">
        <v>285</v>
      </c>
    </row>
    <row r="20" spans="1:3">
      <c r="A20" s="4" t="s">
        <v>819</v>
      </c>
      <c r="B20" s="5" t="n">
        <v>-156</v>
      </c>
      <c r="C20" s="5" t="n">
        <v>-47</v>
      </c>
    </row>
    <row r="21" spans="1:3">
      <c r="A21" s="4" t="s">
        <v>820</v>
      </c>
      <c r="B21" s="5" t="n">
        <v>-156</v>
      </c>
      <c r="C21" s="5" t="n">
        <v>-47</v>
      </c>
    </row>
    <row r="22" spans="1:3">
      <c r="A22" s="4" t="s">
        <v>725</v>
      </c>
    </row>
    <row r="23" spans="1:3">
      <c r="A23" s="3" t="s">
        <v>285</v>
      </c>
    </row>
    <row r="24" spans="1:3">
      <c r="A24" s="4" t="s">
        <v>804</v>
      </c>
      <c r="B24" s="5" t="n">
        <v>20558</v>
      </c>
      <c r="C24" s="5" t="n">
        <v>30751</v>
      </c>
    </row>
    <row r="25" spans="1:3">
      <c r="A25" s="4" t="s">
        <v>805</v>
      </c>
      <c r="B25" s="5" t="n">
        <v>2186</v>
      </c>
      <c r="C25" s="5" t="n">
        <v>1961</v>
      </c>
    </row>
    <row r="26" spans="1:3">
      <c r="A26" s="4" t="s">
        <v>726</v>
      </c>
    </row>
    <row r="27" spans="1:3">
      <c r="A27" s="3" t="s">
        <v>285</v>
      </c>
    </row>
    <row r="28" spans="1:3">
      <c r="A28" s="4" t="s">
        <v>805</v>
      </c>
      <c r="B28" s="5" t="n">
        <v>72907</v>
      </c>
      <c r="C28" s="5" t="n">
        <v>84232</v>
      </c>
    </row>
    <row r="29" spans="1:3">
      <c r="A29" s="4" t="s">
        <v>806</v>
      </c>
      <c r="B29" s="5" t="n">
        <v>2055</v>
      </c>
      <c r="C29" s="5" t="n">
        <v>1545</v>
      </c>
    </row>
    <row r="30" spans="1:3">
      <c r="A30" s="4" t="s">
        <v>808</v>
      </c>
      <c r="B30" s="5" t="n">
        <v>2236</v>
      </c>
      <c r="C30" s="5" t="n">
        <v>1913</v>
      </c>
    </row>
    <row r="31" spans="1:3">
      <c r="A31" s="4" t="s">
        <v>809</v>
      </c>
      <c r="B31" s="5" t="n">
        <v>474459</v>
      </c>
      <c r="C31" s="5" t="n">
        <v>435547</v>
      </c>
    </row>
    <row r="32" spans="1:3">
      <c r="A32" s="4" t="s">
        <v>810</v>
      </c>
      <c r="B32" s="5" t="n">
        <v>34918</v>
      </c>
      <c r="C32" s="5" t="n">
        <v>24292</v>
      </c>
    </row>
    <row r="33" spans="1:3">
      <c r="A33" s="4" t="s">
        <v>811</v>
      </c>
      <c r="B33" s="5" t="n">
        <v>70</v>
      </c>
      <c r="C33" s="5" t="n">
        <v>63</v>
      </c>
    </row>
    <row r="34" spans="1:3">
      <c r="A34" s="4" t="s">
        <v>821</v>
      </c>
    </row>
    <row r="35" spans="1:3">
      <c r="A35" s="3" t="s">
        <v>285</v>
      </c>
    </row>
    <row r="36" spans="1:3">
      <c r="A36" s="4" t="s">
        <v>819</v>
      </c>
      <c r="B36" s="5" t="n">
        <v>-156</v>
      </c>
      <c r="C36" s="5" t="n">
        <v>-47</v>
      </c>
    </row>
    <row r="37" spans="1:3">
      <c r="A37" s="4" t="s">
        <v>727</v>
      </c>
    </row>
    <row r="38" spans="1:3">
      <c r="A38" s="3" t="s">
        <v>285</v>
      </c>
    </row>
    <row r="39" spans="1:3">
      <c r="A39" s="4" t="s">
        <v>805</v>
      </c>
      <c r="B39" s="4" t="s">
        <v>409</v>
      </c>
    </row>
    <row r="40" spans="1:3">
      <c r="A40" s="4" t="s">
        <v>807</v>
      </c>
      <c r="B40" s="6" t="n">
        <v>454036</v>
      </c>
      <c r="C40" s="6" t="n">
        <v>3767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53</v>
      </c>
      <c r="B1" s="2" t="s">
        <v>78</v>
      </c>
    </row>
    <row r="2" spans="1:7">
      <c r="B2" s="2" t="s">
        <v>2</v>
      </c>
      <c r="C2" s="2" t="s">
        <v>154</v>
      </c>
      <c r="D2" s="2" t="s">
        <v>155</v>
      </c>
      <c r="E2" s="2" t="s">
        <v>79</v>
      </c>
      <c r="F2" s="2" t="s">
        <v>156</v>
      </c>
      <c r="G2" s="2" t="s">
        <v>157</v>
      </c>
    </row>
    <row r="3" spans="1:7">
      <c r="A3" s="4" t="s">
        <v>158</v>
      </c>
      <c r="B3" s="6" t="n">
        <v>52</v>
      </c>
      <c r="C3" s="6" t="n">
        <v>164</v>
      </c>
      <c r="D3" s="6" t="n">
        <v>167</v>
      </c>
      <c r="E3" s="6" t="n">
        <v>-131</v>
      </c>
      <c r="F3" s="6" t="n">
        <v>-94</v>
      </c>
      <c r="G3" s="6" t="n">
        <v>-185</v>
      </c>
    </row>
    <row r="4" spans="1:7">
      <c r="A4" s="4" t="s">
        <v>159</v>
      </c>
      <c r="B4" s="6" t="n">
        <v>191</v>
      </c>
      <c r="E4" s="6" t="n">
        <v>144</v>
      </c>
    </row>
    <row r="5" spans="1:7">
      <c r="A5" s="4" t="s">
        <v>160</v>
      </c>
      <c r="B5" s="5" t="n">
        <v>17773</v>
      </c>
    </row>
    <row r="6" spans="1:7">
      <c r="A6" s="4" t="s">
        <v>161</v>
      </c>
      <c r="B6" s="5" t="n">
        <v>1984</v>
      </c>
      <c r="C6" s="5" t="n">
        <v>1983</v>
      </c>
      <c r="D6" s="5" t="n">
        <v>1984</v>
      </c>
      <c r="E6" s="5" t="n">
        <v>1984</v>
      </c>
      <c r="F6" s="5" t="n">
        <v>1983</v>
      </c>
      <c r="G6" s="5" t="n">
        <v>1984</v>
      </c>
    </row>
    <row r="7" spans="1:7">
      <c r="A7" s="4" t="s">
        <v>137</v>
      </c>
      <c r="D7" s="5" t="n">
        <v>5186</v>
      </c>
      <c r="F7" s="5" t="n">
        <v>44</v>
      </c>
      <c r="G7" s="5" t="n">
        <v>5285</v>
      </c>
    </row>
    <row r="8" spans="1:7">
      <c r="A8" s="4" t="s">
        <v>138</v>
      </c>
      <c r="C8" s="5" t="n">
        <v>760</v>
      </c>
      <c r="E8" s="5" t="n">
        <v>795</v>
      </c>
      <c r="G8" s="5" t="n">
        <v>9638</v>
      </c>
    </row>
    <row r="9" spans="1:7">
      <c r="A9" s="4" t="s">
        <v>139</v>
      </c>
      <c r="B9" s="5" t="n">
        <v>4277</v>
      </c>
      <c r="C9" s="5" t="n">
        <v>6107</v>
      </c>
      <c r="D9" s="5" t="n">
        <v>5518</v>
      </c>
      <c r="E9" s="5" t="n">
        <v>7424</v>
      </c>
      <c r="F9" s="5" t="n">
        <v>7329</v>
      </c>
      <c r="G9" s="5" t="n">
        <v>6613</v>
      </c>
    </row>
    <row r="10" spans="1:7">
      <c r="A10" s="4" t="s">
        <v>162</v>
      </c>
      <c r="B10" s="5" t="n">
        <v>16990</v>
      </c>
      <c r="C10" s="5" t="n">
        <v>43900</v>
      </c>
      <c r="D10" s="5" t="n">
        <v>7300</v>
      </c>
      <c r="E10" s="5" t="n">
        <v>12100</v>
      </c>
      <c r="F10" s="5" t="n">
        <v>14300</v>
      </c>
      <c r="G10" s="5" t="n">
        <v>20000</v>
      </c>
    </row>
    <row r="11" spans="1:7">
      <c r="A11" s="4" t="s">
        <v>163</v>
      </c>
      <c r="B11" s="7" t="n">
        <v>0.12</v>
      </c>
      <c r="C11" s="7" t="n">
        <v>0.12</v>
      </c>
      <c r="D11" s="7" t="n">
        <v>0.12</v>
      </c>
      <c r="E11" s="7" t="n">
        <v>0.1</v>
      </c>
      <c r="F11" s="7" t="n">
        <v>0.1</v>
      </c>
      <c r="G11" s="7" t="n">
        <v>0.1</v>
      </c>
    </row>
    <row r="12" spans="1:7">
      <c r="A12" s="4" t="s">
        <v>164</v>
      </c>
    </row>
    <row r="13" spans="1:7">
      <c r="A13" s="4" t="s">
        <v>159</v>
      </c>
      <c r="D13" s="6" t="n">
        <v>-2</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22</v>
      </c>
      <c r="B1" s="2" t="s">
        <v>78</v>
      </c>
      <c r="H1" s="2" t="s">
        <v>1</v>
      </c>
    </row>
    <row r="2" spans="1:9">
      <c r="B2" s="2" t="s">
        <v>2</v>
      </c>
      <c r="C2" s="2" t="s">
        <v>154</v>
      </c>
      <c r="D2" s="2" t="s">
        <v>155</v>
      </c>
      <c r="E2" s="2" t="s">
        <v>79</v>
      </c>
      <c r="F2" s="2" t="s">
        <v>156</v>
      </c>
      <c r="G2" s="2" t="s">
        <v>157</v>
      </c>
      <c r="H2" s="2" t="s">
        <v>2</v>
      </c>
      <c r="I2" s="2" t="s">
        <v>79</v>
      </c>
    </row>
    <row r="3" spans="1:9">
      <c r="A3" s="3" t="s">
        <v>823</v>
      </c>
    </row>
    <row r="4" spans="1:9">
      <c r="A4" s="4" t="s">
        <v>824</v>
      </c>
      <c r="B4" s="5" t="n">
        <v>16990</v>
      </c>
      <c r="C4" s="5" t="n">
        <v>43900</v>
      </c>
      <c r="D4" s="5" t="n">
        <v>7300</v>
      </c>
      <c r="E4" s="5" t="n">
        <v>12100</v>
      </c>
      <c r="F4" s="5" t="n">
        <v>14300</v>
      </c>
      <c r="G4" s="5" t="n">
        <v>20000</v>
      </c>
      <c r="H4" s="5" t="n">
        <v>68190</v>
      </c>
      <c r="I4" s="5" t="n">
        <v>46400</v>
      </c>
    </row>
    <row r="5" spans="1:9">
      <c r="A5" s="4" t="s">
        <v>825</v>
      </c>
      <c r="B5" s="7" t="n">
        <v>14.99</v>
      </c>
      <c r="E5" s="7" t="n">
        <v>17.24</v>
      </c>
      <c r="H5" s="7" t="n">
        <v>15.22</v>
      </c>
      <c r="I5" s="7" t="n">
        <v>16.81</v>
      </c>
    </row>
    <row r="6" spans="1:9">
      <c r="A6" s="4" t="s">
        <v>826</v>
      </c>
      <c r="B6" s="5" t="n">
        <v>116239</v>
      </c>
      <c r="E6" s="5" t="n">
        <v>108090</v>
      </c>
      <c r="H6" s="5" t="n">
        <v>116239</v>
      </c>
      <c r="I6" s="5" t="n">
        <v>108090</v>
      </c>
    </row>
    <row r="7" spans="1:9">
      <c r="A7" s="4" t="s">
        <v>827</v>
      </c>
      <c r="H7" s="5" t="n">
        <v>5186</v>
      </c>
    </row>
    <row r="8" spans="1:9">
      <c r="A8" s="4" t="s">
        <v>828</v>
      </c>
      <c r="H8" s="7" t="n">
        <v>9.390000000000001</v>
      </c>
    </row>
    <row r="9" spans="1:9">
      <c r="A9" s="4" t="s">
        <v>335</v>
      </c>
    </row>
    <row r="10" spans="1:9">
      <c r="A10" s="3" t="s">
        <v>823</v>
      </c>
    </row>
    <row r="11" spans="1:9">
      <c r="A11" s="4" t="s">
        <v>824</v>
      </c>
      <c r="E11" s="5" t="n">
        <v>795</v>
      </c>
      <c r="H11" s="5" t="n">
        <v>760</v>
      </c>
      <c r="I11" s="5" t="n">
        <v>10433</v>
      </c>
    </row>
    <row r="12" spans="1:9">
      <c r="A12" s="4" t="s">
        <v>825</v>
      </c>
      <c r="E12" s="7" t="n">
        <v>9.81</v>
      </c>
      <c r="H12" s="7" t="n">
        <v>9.880000000000001</v>
      </c>
      <c r="I12" s="7" t="n">
        <v>9.42</v>
      </c>
    </row>
    <row r="13" spans="1:9">
      <c r="A13" s="4" t="s">
        <v>827</v>
      </c>
      <c r="I13" s="5" t="n">
        <v>5329</v>
      </c>
    </row>
    <row r="14" spans="1:9">
      <c r="A14" s="4" t="s">
        <v>828</v>
      </c>
      <c r="I14" s="7" t="n">
        <v>9.390000000000001</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29</v>
      </c>
      <c r="B1" s="2" t="s">
        <v>78</v>
      </c>
      <c r="H1" s="2" t="s">
        <v>1</v>
      </c>
    </row>
    <row r="2" spans="1:9">
      <c r="B2" s="2" t="s">
        <v>2</v>
      </c>
      <c r="C2" s="2" t="s">
        <v>154</v>
      </c>
      <c r="D2" s="2" t="s">
        <v>155</v>
      </c>
      <c r="E2" s="2" t="s">
        <v>79</v>
      </c>
      <c r="F2" s="2" t="s">
        <v>156</v>
      </c>
      <c r="G2" s="2" t="s">
        <v>157</v>
      </c>
      <c r="H2" s="2" t="s">
        <v>2</v>
      </c>
      <c r="I2" s="2" t="s">
        <v>79</v>
      </c>
    </row>
    <row r="3" spans="1:9">
      <c r="A3" s="3" t="s">
        <v>246</v>
      </c>
    </row>
    <row r="4" spans="1:9">
      <c r="A4" s="4" t="s">
        <v>830</v>
      </c>
      <c r="B4" s="6" t="n">
        <v>262</v>
      </c>
      <c r="E4" s="6" t="n">
        <v>-591</v>
      </c>
      <c r="H4" s="6" t="n">
        <v>1862</v>
      </c>
      <c r="I4" s="6" t="n">
        <v>-1828</v>
      </c>
    </row>
    <row r="5" spans="1:9">
      <c r="A5" s="4" t="s">
        <v>831</v>
      </c>
      <c r="B5" s="5" t="n">
        <v>-13</v>
      </c>
      <c r="E5" s="5" t="n">
        <v>-34</v>
      </c>
      <c r="H5" s="5" t="n">
        <v>-39</v>
      </c>
      <c r="I5" s="5" t="n">
        <v>-124</v>
      </c>
    </row>
    <row r="6" spans="1:9">
      <c r="A6" s="4" t="s">
        <v>832</v>
      </c>
      <c r="B6" s="5" t="n">
        <v>249</v>
      </c>
      <c r="E6" s="5" t="n">
        <v>-625</v>
      </c>
      <c r="H6" s="5" t="n">
        <v>1823</v>
      </c>
      <c r="I6" s="5" t="n">
        <v>-1952</v>
      </c>
    </row>
    <row r="7" spans="1:9">
      <c r="A7" s="4" t="s">
        <v>833</v>
      </c>
      <c r="B7" s="5" t="n">
        <v>-55</v>
      </c>
      <c r="E7" s="5" t="n">
        <v>124</v>
      </c>
      <c r="H7" s="5" t="n">
        <v>-391</v>
      </c>
      <c r="I7" s="5" t="n">
        <v>384</v>
      </c>
    </row>
    <row r="8" spans="1:9">
      <c r="A8" s="4" t="s">
        <v>834</v>
      </c>
      <c r="B8" s="5" t="n">
        <v>3</v>
      </c>
      <c r="E8" s="5" t="n">
        <v>7</v>
      </c>
      <c r="H8" s="5" t="n">
        <v>8</v>
      </c>
      <c r="I8" s="5" t="n">
        <v>26</v>
      </c>
    </row>
    <row r="9" spans="1:9">
      <c r="A9" s="4" t="s">
        <v>835</v>
      </c>
      <c r="B9" s="5" t="n">
        <v>-52</v>
      </c>
      <c r="C9" s="6" t="n">
        <v>-164</v>
      </c>
      <c r="D9" s="6" t="n">
        <v>-167</v>
      </c>
      <c r="E9" s="5" t="n">
        <v>131</v>
      </c>
      <c r="F9" s="6" t="n">
        <v>94</v>
      </c>
      <c r="G9" s="6" t="n">
        <v>185</v>
      </c>
      <c r="H9" s="5" t="n">
        <v>-383</v>
      </c>
      <c r="I9" s="5" t="n">
        <v>410</v>
      </c>
    </row>
    <row r="10" spans="1:9">
      <c r="A10" s="4" t="s">
        <v>836</v>
      </c>
      <c r="B10" s="5" t="n">
        <v>207</v>
      </c>
      <c r="E10" s="5" t="n">
        <v>-467</v>
      </c>
      <c r="H10" s="5" t="n">
        <v>1471</v>
      </c>
      <c r="I10" s="5" t="n">
        <v>-1444</v>
      </c>
    </row>
    <row r="11" spans="1:9">
      <c r="A11" s="4" t="s">
        <v>837</v>
      </c>
      <c r="B11" s="5" t="n">
        <v>-10</v>
      </c>
      <c r="E11" s="5" t="n">
        <v>-27</v>
      </c>
      <c r="H11" s="5" t="n">
        <v>-31</v>
      </c>
      <c r="I11" s="5" t="n">
        <v>-98</v>
      </c>
    </row>
    <row r="12" spans="1:9">
      <c r="A12" s="4" t="s">
        <v>121</v>
      </c>
      <c r="B12" s="6" t="n">
        <v>197</v>
      </c>
      <c r="C12" s="6" t="n">
        <v>615</v>
      </c>
      <c r="D12" s="6" t="n">
        <v>628</v>
      </c>
      <c r="E12" s="6" t="n">
        <v>-494</v>
      </c>
      <c r="F12" s="6" t="n">
        <v>-351</v>
      </c>
      <c r="G12" s="6" t="n">
        <v>-697</v>
      </c>
      <c r="H12" s="6" t="n">
        <v>1440</v>
      </c>
      <c r="I12" s="6" t="n">
        <v>-1542</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38</v>
      </c>
      <c r="B1" s="2" t="s">
        <v>78</v>
      </c>
      <c r="H1" s="2" t="s">
        <v>1</v>
      </c>
    </row>
    <row r="2" spans="1:9">
      <c r="B2" s="2" t="s">
        <v>2</v>
      </c>
      <c r="C2" s="2" t="s">
        <v>154</v>
      </c>
      <c r="D2" s="2" t="s">
        <v>155</v>
      </c>
      <c r="E2" s="2" t="s">
        <v>79</v>
      </c>
      <c r="F2" s="2" t="s">
        <v>156</v>
      </c>
      <c r="G2" s="2" t="s">
        <v>157</v>
      </c>
      <c r="H2" s="2" t="s">
        <v>2</v>
      </c>
      <c r="I2" s="2" t="s">
        <v>79</v>
      </c>
    </row>
    <row r="3" spans="1:9">
      <c r="A3" s="3" t="s">
        <v>839</v>
      </c>
    </row>
    <row r="4" spans="1:9">
      <c r="A4" s="4" t="s">
        <v>98</v>
      </c>
      <c r="B4" s="6" t="n">
        <v>13</v>
      </c>
      <c r="E4" s="6" t="n">
        <v>34</v>
      </c>
      <c r="H4" s="6" t="n">
        <v>39</v>
      </c>
      <c r="I4" s="6" t="n">
        <v>124</v>
      </c>
    </row>
    <row r="5" spans="1:9">
      <c r="A5" s="4" t="s">
        <v>840</v>
      </c>
      <c r="B5" s="5" t="n">
        <v>1403</v>
      </c>
      <c r="E5" s="5" t="n">
        <v>1202</v>
      </c>
      <c r="H5" s="5" t="n">
        <v>3384</v>
      </c>
      <c r="I5" s="5" t="n">
        <v>3458</v>
      </c>
    </row>
    <row r="6" spans="1:9">
      <c r="A6" s="4" t="s">
        <v>841</v>
      </c>
      <c r="B6" s="5" t="n">
        <v>-191</v>
      </c>
      <c r="E6" s="5" t="n">
        <v>-144</v>
      </c>
      <c r="H6" s="5" t="n">
        <v>-469</v>
      </c>
      <c r="I6" s="5" t="n">
        <v>-458</v>
      </c>
    </row>
    <row r="7" spans="1:9">
      <c r="A7" s="4" t="s">
        <v>117</v>
      </c>
      <c r="B7" s="5" t="n">
        <v>1212</v>
      </c>
      <c r="C7" s="6" t="n">
        <v>805</v>
      </c>
      <c r="D7" s="6" t="n">
        <v>898</v>
      </c>
      <c r="E7" s="5" t="n">
        <v>1058</v>
      </c>
      <c r="F7" s="6" t="n">
        <v>1006</v>
      </c>
      <c r="G7" s="6" t="n">
        <v>936</v>
      </c>
      <c r="H7" s="5" t="n">
        <v>2915</v>
      </c>
      <c r="I7" s="5" t="n">
        <v>3000</v>
      </c>
    </row>
    <row r="8" spans="1:9">
      <c r="A8" s="4" t="s">
        <v>842</v>
      </c>
    </row>
    <row r="9" spans="1:9">
      <c r="A9" s="3" t="s">
        <v>839</v>
      </c>
    </row>
    <row r="10" spans="1:9">
      <c r="A10" s="4" t="s">
        <v>840</v>
      </c>
      <c r="B10" s="5" t="n">
        <v>-13</v>
      </c>
      <c r="E10" s="5" t="n">
        <v>-34</v>
      </c>
      <c r="H10" s="5" t="n">
        <v>-39</v>
      </c>
      <c r="I10" s="5" t="n">
        <v>-124</v>
      </c>
    </row>
    <row r="11" spans="1:9">
      <c r="A11" s="4" t="s">
        <v>841</v>
      </c>
      <c r="B11" s="5" t="n">
        <v>3</v>
      </c>
      <c r="E11" s="5" t="n">
        <v>7</v>
      </c>
      <c r="H11" s="5" t="n">
        <v>8</v>
      </c>
      <c r="I11" s="5" t="n">
        <v>26</v>
      </c>
    </row>
    <row r="12" spans="1:9">
      <c r="A12" s="4" t="s">
        <v>117</v>
      </c>
      <c r="B12" s="5" t="n">
        <v>-10</v>
      </c>
      <c r="E12" s="5" t="n">
        <v>-27</v>
      </c>
      <c r="H12" s="5" t="n">
        <v>-31</v>
      </c>
      <c r="I12" s="5" t="n">
        <v>-98</v>
      </c>
    </row>
    <row r="13" spans="1:9">
      <c r="A13" s="4" t="s">
        <v>843</v>
      </c>
    </row>
    <row r="14" spans="1:9">
      <c r="A14" s="3" t="s">
        <v>839</v>
      </c>
    </row>
    <row r="15" spans="1:9">
      <c r="A15" s="4" t="s">
        <v>98</v>
      </c>
      <c r="B15" s="6" t="n">
        <v>-13</v>
      </c>
      <c r="E15" s="6" t="n">
        <v>-34</v>
      </c>
      <c r="H15" s="6" t="n">
        <v>-39</v>
      </c>
      <c r="I15" s="6" t="n">
        <v>-124</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44</v>
      </c>
      <c r="B1" s="2" t="s">
        <v>1</v>
      </c>
    </row>
    <row r="2" spans="1:3">
      <c r="B2" s="2" t="s">
        <v>2</v>
      </c>
      <c r="C2" s="2" t="s">
        <v>79</v>
      </c>
    </row>
    <row r="3" spans="1:3">
      <c r="A3" s="3" t="s">
        <v>249</v>
      </c>
    </row>
    <row r="4" spans="1:3">
      <c r="A4" s="4" t="s">
        <v>845</v>
      </c>
      <c r="B4" s="6" t="n">
        <v>0</v>
      </c>
      <c r="C4" s="6" t="n">
        <v>0</v>
      </c>
    </row>
    <row r="5" spans="1:3">
      <c r="A5" s="4" t="s">
        <v>846</v>
      </c>
      <c r="B5"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78</v>
      </c>
      <c r="D1" s="2" t="s">
        <v>1</v>
      </c>
    </row>
    <row r="2" spans="1:5">
      <c r="B2" s="2" t="s">
        <v>2</v>
      </c>
      <c r="C2" s="2" t="s">
        <v>79</v>
      </c>
      <c r="D2" s="2" t="s">
        <v>2</v>
      </c>
      <c r="E2" s="2" t="s">
        <v>79</v>
      </c>
    </row>
    <row r="3" spans="1:5">
      <c r="A3" s="4" t="s">
        <v>93</v>
      </c>
      <c r="B3" s="6" t="n">
        <v>669</v>
      </c>
      <c r="C3" s="6" t="n">
        <v>629</v>
      </c>
      <c r="D3" s="6" t="n">
        <v>1804</v>
      </c>
      <c r="E3" s="6" t="n">
        <v>1876</v>
      </c>
    </row>
    <row r="4" spans="1:5">
      <c r="A4" s="4" t="s">
        <v>848</v>
      </c>
    </row>
    <row r="5" spans="1:5">
      <c r="A5" s="4" t="s">
        <v>93</v>
      </c>
      <c r="B5" s="5" t="n">
        <v>208</v>
      </c>
      <c r="C5" s="5" t="n">
        <v>218</v>
      </c>
      <c r="D5" s="5" t="n">
        <v>601</v>
      </c>
      <c r="E5" s="5" t="n">
        <v>655</v>
      </c>
    </row>
    <row r="6" spans="1:5">
      <c r="A6" s="4" t="s">
        <v>849</v>
      </c>
    </row>
    <row r="7" spans="1:5">
      <c r="A7" s="4" t="s">
        <v>93</v>
      </c>
      <c r="B7" s="5" t="n">
        <v>227</v>
      </c>
      <c r="C7" s="5" t="n">
        <v>203</v>
      </c>
      <c r="D7" s="5" t="n">
        <v>629</v>
      </c>
      <c r="E7" s="5" t="n">
        <v>595</v>
      </c>
    </row>
    <row r="8" spans="1:5">
      <c r="A8" s="4" t="s">
        <v>850</v>
      </c>
    </row>
    <row r="9" spans="1:5">
      <c r="A9" s="4" t="s">
        <v>93</v>
      </c>
      <c r="B9" s="5" t="n">
        <v>9</v>
      </c>
      <c r="C9" s="5" t="n">
        <v>9</v>
      </c>
      <c r="D9" s="5" t="n">
        <v>30</v>
      </c>
      <c r="E9" s="5" t="n">
        <v>30</v>
      </c>
    </row>
    <row r="10" spans="1:5">
      <c r="A10" s="4" t="s">
        <v>851</v>
      </c>
    </row>
    <row r="11" spans="1:5">
      <c r="A11" s="4" t="s">
        <v>93</v>
      </c>
      <c r="B11" s="5" t="n">
        <v>225</v>
      </c>
      <c r="C11" s="5" t="n">
        <v>199</v>
      </c>
      <c r="D11" s="5" t="n">
        <v>544</v>
      </c>
      <c r="E11" s="5" t="n">
        <v>596</v>
      </c>
    </row>
    <row r="12" spans="1:5">
      <c r="A12" s="4" t="s">
        <v>852</v>
      </c>
    </row>
    <row r="13" spans="1:5">
      <c r="A13" s="4" t="s">
        <v>93</v>
      </c>
      <c r="B13" s="6" t="n">
        <v>444</v>
      </c>
      <c r="C13" s="6" t="n">
        <v>430</v>
      </c>
      <c r="D13" s="6" t="n">
        <v>1260</v>
      </c>
      <c r="E13" s="6" t="n">
        <v>128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3</v>
      </c>
      <c r="B1" s="2" t="s">
        <v>854</v>
      </c>
      <c r="C1" s="2" t="s">
        <v>855</v>
      </c>
      <c r="D1" s="2" t="s">
        <v>2</v>
      </c>
      <c r="E1" s="2" t="s">
        <v>154</v>
      </c>
      <c r="F1" s="2" t="s">
        <v>155</v>
      </c>
      <c r="G1" s="2" t="s">
        <v>79</v>
      </c>
      <c r="H1" s="2" t="s">
        <v>156</v>
      </c>
      <c r="I1" s="2" t="s">
        <v>157</v>
      </c>
      <c r="J1" s="2" t="s">
        <v>2</v>
      </c>
      <c r="K1" s="2" t="s">
        <v>79</v>
      </c>
    </row>
    <row r="2" spans="1:11">
      <c r="A2" s="3" t="s">
        <v>856</v>
      </c>
    </row>
    <row r="3" spans="1:11">
      <c r="A3" s="4" t="s">
        <v>114</v>
      </c>
      <c r="D3" s="7" t="n">
        <v>0.12</v>
      </c>
      <c r="E3" s="7" t="n">
        <v>0.12</v>
      </c>
      <c r="F3" s="7" t="n">
        <v>0.12</v>
      </c>
      <c r="G3" s="7" t="n">
        <v>0.1</v>
      </c>
      <c r="H3" s="7" t="n">
        <v>0.1</v>
      </c>
      <c r="I3" s="7" t="n">
        <v>0.1</v>
      </c>
      <c r="J3" s="7" t="n">
        <v>0.36</v>
      </c>
      <c r="K3" s="7" t="n">
        <v>0.3</v>
      </c>
    </row>
    <row r="4" spans="1:11">
      <c r="A4" s="4" t="s">
        <v>857</v>
      </c>
    </row>
    <row r="5" spans="1:11">
      <c r="A5" s="3" t="s">
        <v>856</v>
      </c>
    </row>
    <row r="6" spans="1:11">
      <c r="A6" s="4" t="s">
        <v>114</v>
      </c>
      <c r="D6" s="7" t="n">
        <v>0.06</v>
      </c>
    </row>
    <row r="7" spans="1:11">
      <c r="A7" s="4" t="s">
        <v>858</v>
      </c>
      <c r="J7" s="6" t="n">
        <v>11900</v>
      </c>
    </row>
    <row r="8" spans="1:11">
      <c r="A8" s="4" t="s">
        <v>859</v>
      </c>
      <c r="D8" s="6" t="n">
        <v>218</v>
      </c>
    </row>
    <row r="9" spans="1:11">
      <c r="A9" s="4" t="s">
        <v>860</v>
      </c>
    </row>
    <row r="10" spans="1:11">
      <c r="A10" s="3" t="s">
        <v>856</v>
      </c>
    </row>
    <row r="11" spans="1:11">
      <c r="A11" s="4" t="s">
        <v>114</v>
      </c>
      <c r="C11" s="7" t="n">
        <v>0.12</v>
      </c>
    </row>
    <row r="12" spans="1:11">
      <c r="A12" s="4" t="s">
        <v>861</v>
      </c>
      <c r="C12" s="4" t="s">
        <v>862</v>
      </c>
    </row>
    <row r="13" spans="1:11">
      <c r="A13" s="4" t="s">
        <v>863</v>
      </c>
      <c r="C13" s="4" t="s">
        <v>864</v>
      </c>
    </row>
    <row r="14" spans="1:11">
      <c r="A14" s="4" t="s">
        <v>865</v>
      </c>
    </row>
    <row r="15" spans="1:11">
      <c r="A15" s="3" t="s">
        <v>856</v>
      </c>
    </row>
    <row r="16" spans="1:11">
      <c r="A16" s="4" t="s">
        <v>866</v>
      </c>
      <c r="C16" s="5" t="n">
        <v>3636875</v>
      </c>
    </row>
    <row r="17" spans="1:11">
      <c r="A17" s="4" t="s">
        <v>867</v>
      </c>
      <c r="C17" s="4" t="s">
        <v>868</v>
      </c>
    </row>
    <row r="18" spans="1:11">
      <c r="A18" s="4" t="s">
        <v>869</v>
      </c>
    </row>
    <row r="19" spans="1:11">
      <c r="A19" s="3" t="s">
        <v>856</v>
      </c>
    </row>
    <row r="20" spans="1:11">
      <c r="A20" s="4" t="s">
        <v>870</v>
      </c>
      <c r="B20" s="7" t="n">
        <v>0.48</v>
      </c>
    </row>
    <row r="21" spans="1:11">
      <c r="A21" s="4" t="s">
        <v>871</v>
      </c>
    </row>
    <row r="22" spans="1:11">
      <c r="A22" s="3" t="s">
        <v>856</v>
      </c>
    </row>
    <row r="23" spans="1:11">
      <c r="A23" s="4" t="s">
        <v>872</v>
      </c>
      <c r="D23" s="6" t="n">
        <v>218</v>
      </c>
      <c r="J23" s="6" t="n">
        <v>1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9</v>
      </c>
    </row>
    <row r="3" spans="1:3">
      <c r="A3" s="3" t="s">
        <v>166</v>
      </c>
    </row>
    <row r="4" spans="1:3">
      <c r="A4" s="4" t="s">
        <v>117</v>
      </c>
      <c r="B4" s="6" t="n">
        <v>2915</v>
      </c>
      <c r="C4" s="6" t="n">
        <v>3000</v>
      </c>
    </row>
    <row r="5" spans="1:3">
      <c r="A5" s="3" t="s">
        <v>167</v>
      </c>
    </row>
    <row r="6" spans="1:3">
      <c r="A6" s="4" t="s">
        <v>168</v>
      </c>
      <c r="B6" s="5" t="n">
        <v>38</v>
      </c>
      <c r="C6" s="5" t="n">
        <v>66</v>
      </c>
    </row>
    <row r="7" spans="1:3">
      <c r="A7" s="4" t="s">
        <v>169</v>
      </c>
      <c r="B7" s="5" t="n">
        <v>436</v>
      </c>
      <c r="C7" s="5" t="n">
        <v>423</v>
      </c>
    </row>
    <row r="8" spans="1:3">
      <c r="A8" s="4" t="s">
        <v>170</v>
      </c>
      <c r="B8" s="5" t="n">
        <v>725</v>
      </c>
      <c r="C8" s="5" t="n">
        <v>315</v>
      </c>
    </row>
    <row r="9" spans="1:3">
      <c r="A9" s="4" t="s">
        <v>98</v>
      </c>
      <c r="B9" s="5" t="n">
        <v>-39</v>
      </c>
      <c r="C9" s="5" t="n">
        <v>-124</v>
      </c>
    </row>
    <row r="10" spans="1:3">
      <c r="A10" s="4" t="s">
        <v>171</v>
      </c>
      <c r="B10" s="5" t="n">
        <v>-57</v>
      </c>
      <c r="C10" s="5" t="n">
        <v>-9</v>
      </c>
    </row>
    <row r="11" spans="1:3">
      <c r="A11" s="4" t="s">
        <v>172</v>
      </c>
      <c r="B11" s="5" t="n">
        <v>109</v>
      </c>
      <c r="C11" s="5" t="n">
        <v>-16</v>
      </c>
    </row>
    <row r="12" spans="1:3">
      <c r="A12" s="4" t="s">
        <v>173</v>
      </c>
      <c r="B12" s="5" t="n">
        <v>-1274</v>
      </c>
      <c r="C12" s="5" t="n">
        <v>-777</v>
      </c>
    </row>
    <row r="13" spans="1:3">
      <c r="A13" s="4" t="s">
        <v>174</v>
      </c>
      <c r="B13" s="5" t="n">
        <v>1303</v>
      </c>
      <c r="C13" s="5" t="n">
        <v>787</v>
      </c>
    </row>
    <row r="14" spans="1:3">
      <c r="A14" s="4" t="s">
        <v>175</v>
      </c>
      <c r="B14" s="5" t="n">
        <v>-29</v>
      </c>
      <c r="C14" s="5" t="n">
        <v>-10</v>
      </c>
    </row>
    <row r="15" spans="1:3">
      <c r="A15" s="4" t="s">
        <v>176</v>
      </c>
      <c r="B15" s="5" t="n">
        <v>600</v>
      </c>
      <c r="C15" s="5" t="n">
        <v>579</v>
      </c>
    </row>
    <row r="16" spans="1:3">
      <c r="A16" s="4" t="s">
        <v>177</v>
      </c>
      <c r="B16" s="5" t="n">
        <v>-370</v>
      </c>
      <c r="C16" s="5" t="n">
        <v>-273</v>
      </c>
    </row>
    <row r="17" spans="1:3">
      <c r="A17" s="4" t="s">
        <v>178</v>
      </c>
      <c r="B17" s="5" t="n">
        <v>91</v>
      </c>
      <c r="C17" s="5" t="n">
        <v>100</v>
      </c>
    </row>
    <row r="18" spans="1:3">
      <c r="A18" s="4" t="s">
        <v>179</v>
      </c>
      <c r="B18" s="5" t="n">
        <v>263</v>
      </c>
      <c r="C18" s="5" t="n">
        <v>334</v>
      </c>
    </row>
    <row r="19" spans="1:3">
      <c r="A19" s="4" t="s">
        <v>180</v>
      </c>
      <c r="B19" s="5" t="n">
        <v>-323</v>
      </c>
      <c r="C19" s="5" t="n">
        <v>-243</v>
      </c>
    </row>
    <row r="20" spans="1:3">
      <c r="A20" s="4" t="s">
        <v>181</v>
      </c>
      <c r="B20" s="5" t="n">
        <v>-267</v>
      </c>
      <c r="C20" s="5" t="n">
        <v>10</v>
      </c>
    </row>
    <row r="21" spans="1:3">
      <c r="A21" s="4" t="s">
        <v>182</v>
      </c>
      <c r="B21" s="5" t="n">
        <v>194</v>
      </c>
      <c r="C21" s="5" t="n">
        <v>-323</v>
      </c>
    </row>
    <row r="22" spans="1:3">
      <c r="A22" s="4" t="s">
        <v>183</v>
      </c>
      <c r="B22" s="5" t="n">
        <v>4315</v>
      </c>
      <c r="C22" s="5" t="n">
        <v>3839</v>
      </c>
    </row>
    <row r="23" spans="1:3">
      <c r="A23" s="3" t="s">
        <v>184</v>
      </c>
    </row>
    <row r="24" spans="1:3">
      <c r="A24" s="4" t="s">
        <v>185</v>
      </c>
      <c r="B24" s="5" t="n">
        <v>12981</v>
      </c>
      <c r="C24" s="5" t="n">
        <v>6215</v>
      </c>
    </row>
    <row r="25" spans="1:3">
      <c r="A25" s="4" t="s">
        <v>186</v>
      </c>
      <c r="C25" s="5" t="n">
        <v>-10826</v>
      </c>
    </row>
    <row r="26" spans="1:3">
      <c r="A26" s="4" t="s">
        <v>187</v>
      </c>
      <c r="B26" s="5" t="n">
        <v>-510</v>
      </c>
      <c r="C26" s="5" t="n">
        <v>-20</v>
      </c>
    </row>
    <row r="27" spans="1:3">
      <c r="A27" s="4" t="s">
        <v>188</v>
      </c>
      <c r="C27" s="5" t="n">
        <v>106</v>
      </c>
    </row>
    <row r="28" spans="1:3">
      <c r="A28" s="4" t="s">
        <v>189</v>
      </c>
      <c r="B28" s="5" t="n">
        <v>-71846</v>
      </c>
      <c r="C28" s="5" t="n">
        <v>-25426</v>
      </c>
    </row>
    <row r="29" spans="1:3">
      <c r="A29" s="4" t="s">
        <v>190</v>
      </c>
      <c r="B29" s="5" t="n">
        <v>-507</v>
      </c>
      <c r="C29" s="5" t="n">
        <v>-589</v>
      </c>
    </row>
    <row r="30" spans="1:3">
      <c r="A30" s="4" t="s">
        <v>191</v>
      </c>
      <c r="C30" s="5" t="n">
        <v>-1750</v>
      </c>
    </row>
    <row r="31" spans="1:3">
      <c r="A31" s="4" t="s">
        <v>192</v>
      </c>
      <c r="B31" s="5" t="n">
        <v>-59882</v>
      </c>
      <c r="C31" s="5" t="n">
        <v>-32290</v>
      </c>
    </row>
    <row r="32" spans="1:3">
      <c r="A32" s="3" t="s">
        <v>193</v>
      </c>
    </row>
    <row r="33" spans="1:3">
      <c r="A33" s="4" t="s">
        <v>194</v>
      </c>
      <c r="B33" s="5" t="n">
        <v>38817</v>
      </c>
      <c r="C33" s="5" t="n">
        <v>30748</v>
      </c>
    </row>
    <row r="34" spans="1:3">
      <c r="A34" s="4" t="s">
        <v>195</v>
      </c>
      <c r="B34" s="5" t="n">
        <v>-1399</v>
      </c>
      <c r="C34" s="5" t="n">
        <v>-1375</v>
      </c>
    </row>
    <row r="35" spans="1:3">
      <c r="A35" s="4" t="s">
        <v>196</v>
      </c>
      <c r="B35" s="5" t="n">
        <v>14050</v>
      </c>
      <c r="C35" s="5" t="n">
        <v>1500</v>
      </c>
    </row>
    <row r="36" spans="1:3">
      <c r="A36" s="4" t="s">
        <v>197</v>
      </c>
      <c r="B36" s="5" t="n">
        <v>-4050</v>
      </c>
      <c r="C36" s="5" t="n">
        <v>-3800</v>
      </c>
    </row>
    <row r="37" spans="1:3">
      <c r="A37" s="4" t="s">
        <v>198</v>
      </c>
      <c r="B37" s="5" t="n">
        <v>6</v>
      </c>
    </row>
    <row r="38" spans="1:3">
      <c r="A38" s="4" t="s">
        <v>199</v>
      </c>
      <c r="B38" s="5" t="n">
        <v>-1038</v>
      </c>
      <c r="C38" s="5" t="n">
        <v>-780</v>
      </c>
    </row>
    <row r="39" spans="1:3">
      <c r="A39" s="4" t="s">
        <v>200</v>
      </c>
      <c r="B39" s="5" t="n">
        <v>-1012</v>
      </c>
      <c r="C39" s="5" t="n">
        <v>-686</v>
      </c>
    </row>
    <row r="40" spans="1:3">
      <c r="A40" s="4" t="s">
        <v>201</v>
      </c>
      <c r="B40" s="5" t="n">
        <v>45374</v>
      </c>
      <c r="C40" s="5" t="n">
        <v>25607</v>
      </c>
    </row>
    <row r="41" spans="1:3">
      <c r="A41" s="4" t="s">
        <v>202</v>
      </c>
      <c r="B41" s="5" t="n">
        <v>-10193</v>
      </c>
      <c r="C41" s="5" t="n">
        <v>-2844</v>
      </c>
    </row>
    <row r="42" spans="1:3">
      <c r="A42" s="4" t="s">
        <v>203</v>
      </c>
      <c r="B42" s="5" t="n">
        <v>30751</v>
      </c>
      <c r="C42" s="5" t="n">
        <v>40913</v>
      </c>
    </row>
    <row r="43" spans="1:3">
      <c r="A43" s="4" t="s">
        <v>204</v>
      </c>
      <c r="B43" s="5" t="n">
        <v>20558</v>
      </c>
      <c r="C43" s="5" t="n">
        <v>38069</v>
      </c>
    </row>
    <row r="44" spans="1:3">
      <c r="A44" s="3" t="s">
        <v>205</v>
      </c>
    </row>
    <row r="45" spans="1:3">
      <c r="A45" s="4" t="s">
        <v>206</v>
      </c>
      <c r="B45" s="5" t="n">
        <v>3752</v>
      </c>
      <c r="C45" s="5" t="n">
        <v>2564</v>
      </c>
    </row>
    <row r="46" spans="1:3">
      <c r="A46" s="4" t="s">
        <v>207</v>
      </c>
      <c r="B46" s="5" t="n">
        <v>530</v>
      </c>
      <c r="C46" s="5" t="n">
        <v>477</v>
      </c>
    </row>
    <row r="47" spans="1:3">
      <c r="A47" s="4" t="s">
        <v>208</v>
      </c>
      <c r="B47" s="5" t="n">
        <v>904</v>
      </c>
    </row>
    <row r="48" spans="1:3">
      <c r="A48" s="4" t="s">
        <v>209</v>
      </c>
      <c r="B48" s="5" t="n">
        <v>916</v>
      </c>
    </row>
    <row r="49" spans="1:3">
      <c r="A49" s="3" t="s">
        <v>210</v>
      </c>
    </row>
    <row r="50" spans="1:3">
      <c r="A50" s="4" t="s">
        <v>211</v>
      </c>
      <c r="B50" s="6" t="n">
        <v>165</v>
      </c>
      <c r="C50" s="6" t="n">
        <v>14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5:23:04Z</dcterms:created>
  <dcterms:modified xmlns:dcterms="http://purl.org/dc/terms/" xmlns:xsi="http://www.w3.org/2001/XMLSchema-instance" xsi:type="dcterms:W3CDTF">2019-11-13T15:23:04Z</dcterms:modified>
</cp:coreProperties>
</file>